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and Conso" sheetId="10" r:id="rId10"/>
    <s:sheet name="Recent Accounting Standards Upd" sheetId="11" r:id="rId11"/>
    <s:sheet name="Securities" sheetId="12" r:id="rId12"/>
    <s:sheet name="Loans and The Allowance for Loa" sheetId="13" r:id="rId13"/>
    <s:sheet name="Interest Rate Swap Agreements" sheetId="14" r:id="rId14"/>
    <s:sheet name="Deposits" sheetId="15" r:id="rId15"/>
    <s:sheet name="Fair Value Measurements" sheetId="16" r:id="rId16"/>
    <s:sheet name="Comprehensive Income" sheetId="17" r:id="rId17"/>
    <s:sheet name="Stockholders' Equity" sheetId="18" r:id="rId18"/>
    <s:sheet name="Employee Stock Ownership Plan" sheetId="19" r:id="rId19"/>
    <s:sheet name="Earnings Per Common Share" sheetId="20" r:id="rId20"/>
    <s:sheet name="Share-Based Compensation" sheetId="21" r:id="rId21"/>
    <s:sheet name="Basis of Presentation and Con22" sheetId="22" r:id="rId22"/>
    <s:sheet name="Securities (Tables)" sheetId="23" r:id="rId23"/>
    <s:sheet name="Loans and The Allowance for L24" sheetId="24" r:id="rId24"/>
    <s:sheet name="Interest Rate Swap Agreements (" sheetId="25" r:id="rId25"/>
    <s:sheet name="Deposits (Tables)" sheetId="26" r:id="rId26"/>
    <s:sheet name="Fair Value Measurements (Tables" sheetId="27" r:id="rId27"/>
    <s:sheet name="Comprehensive Income (Tables)" sheetId="28" r:id="rId28"/>
    <s:sheet name="Stockholders' Equity (Tables)" sheetId="29" r:id="rId29"/>
    <s:sheet name="Employee Stock Ownership Plan (" sheetId="30" r:id="rId30"/>
    <s:sheet name="Earnings Per Common Share (Tabl" sheetId="31" r:id="rId31"/>
    <s:sheet name="Share-Based Compensation (Table" sheetId="32" r:id="rId32"/>
    <s:sheet name="Basis of Presentation and Con33" sheetId="33" r:id="rId33"/>
    <s:sheet name="Securities - Available-for-sale" sheetId="34" r:id="rId34"/>
    <s:sheet name="Securities - Held-to-maturity S" sheetId="35" r:id="rId35"/>
    <s:sheet name="Securities - Schedule of Contra" sheetId="36" r:id="rId36"/>
    <s:sheet name="Securities - Available-for-sa37" sheetId="37" r:id="rId37"/>
    <s:sheet name="Securities - Held-to-maturity38" sheetId="38" r:id="rId38"/>
    <s:sheet name="Securities - Narrative (Details" sheetId="39" r:id="rId39"/>
    <s:sheet name="Loans and The Allowance for L40" sheetId="40" r:id="rId40"/>
    <s:sheet name="Loans and The Allowance for L41" sheetId="41" r:id="rId41"/>
    <s:sheet name="Loans and The Allowance for L42" sheetId="42" r:id="rId42"/>
    <s:sheet name="Loans and The Allowance for L43" sheetId="43" r:id="rId43"/>
    <s:sheet name="Loans and The Allowance for L44" sheetId="44" r:id="rId44"/>
    <s:sheet name="Loans and The Allowance for L45" sheetId="45" r:id="rId45"/>
    <s:sheet name="Loans and The Allowance for L46" sheetId="46" r:id="rId46"/>
    <s:sheet name="Interest Rate Swap Agreements47" sheetId="47" r:id="rId47"/>
    <s:sheet name="Deposits - Summary of Deposit B" sheetId="48" r:id="rId48"/>
    <s:sheet name="Deposits - Schedule of Contract" sheetId="49" r:id="rId49"/>
    <s:sheet name="Fair Value Measurements - Asset" sheetId="50" r:id="rId50"/>
    <s:sheet name="Fair Value Measurements - Ass51" sheetId="51" r:id="rId51"/>
    <s:sheet name="Fair Value Measurements - Summa" sheetId="52" r:id="rId52"/>
    <s:sheet name="Comprehensive Income - Componen" sheetId="53" r:id="rId53"/>
    <s:sheet name="Comprehensive Income - Changes " sheetId="54" r:id="rId54"/>
    <s:sheet name="Stockholders' Equity (Details)" sheetId="55" r:id="rId55"/>
    <s:sheet name="Stockholders' Equity - Addition" sheetId="56" r:id="rId56"/>
    <s:sheet name="- Employee Stock Ownership Plan" sheetId="57" r:id="rId57"/>
    <s:sheet name="Employee Stock Ownership Plan -" sheetId="58" r:id="rId58"/>
    <s:sheet name="Earnings Per Common Share (Deta" sheetId="59" r:id="rId59"/>
    <s:sheet name="Share-Based Compensation - Addi" sheetId="60" r:id="rId60"/>
    <s:sheet name="Share-Based Compensation - Fair" sheetId="61" r:id="rId61"/>
    <s:sheet name="Share-Based Compensation - Stoc" sheetId="62" r:id="rId62"/>
    <s:sheet name="Share-Based Compensation - Rest" sheetId="63" r:id="rId63"/>
  </s:sheets>
  <s:definedNames/>
  <s:calcPr calcId="124519" calcMode="auto" fullCalcOnLoad="1"/>
</s:workbook>
</file>

<file path=xl/sharedStrings.xml><?xml version="1.0" encoding="utf-8"?>
<sst xmlns="http://schemas.openxmlformats.org/spreadsheetml/2006/main" uniqueCount="724">
  <si>
    <t>Document and Entity Information Document - shares</t>
  </si>
  <si>
    <t>6 Months Ended</t>
  </si>
  <si>
    <t>Jun. 30, 2016</t>
  </si>
  <si>
    <t>Aug. 01, 2016</t>
  </si>
  <si>
    <t>Document and Entity Information [Abstract]</t>
  </si>
  <si>
    <t>Entity Registrant Name</t>
  </si>
  <si>
    <t>Blue Hills Bancorp,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unaudited) - USD ($) $ in Thousands</t>
  </si>
  <si>
    <t>Dec. 31, 2015</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t>
  </si>
  <si>
    <t>Loans, net of allowance for loan losses of $18,079 at June 30, 2016 and $17,102 at December 31, 2015</t>
  </si>
  <si>
    <t>Premises and equipment, net</t>
  </si>
  <si>
    <t>Accrued interest receivable</t>
  </si>
  <si>
    <t>Goodwill</t>
  </si>
  <si>
    <t>Core deposit intangible</t>
  </si>
  <si>
    <t>Net deferred tax asset</t>
  </si>
  <si>
    <t>Bank-owned life insurance</t>
  </si>
  <si>
    <t>Other assets</t>
  </si>
  <si>
    <t>Total assets</t>
  </si>
  <si>
    <t>Deposits:</t>
  </si>
  <si>
    <t>Non-interest bearing</t>
  </si>
  <si>
    <t>Interest bearing</t>
  </si>
  <si>
    <t>Total deposits</t>
  </si>
  <si>
    <t>Short-term borrowings</t>
  </si>
  <si>
    <t>Long-term debt</t>
  </si>
  <si>
    <t>Accrued expenses and other liabilities</t>
  </si>
  <si>
    <t>Total liabilities</t>
  </si>
  <si>
    <t>Stockholders' Equity:</t>
  </si>
  <si>
    <t>Preferred stock, zero par value, (50,000,000 shares authorized; none issued and outstanding)</t>
  </si>
  <si>
    <t>Common stock, $0.01 par value, (100,000,000 shares authorized; 27,397,842 and 28,492,732 issued and outstanding at June 30, 2016 and December 31, 2015, respectively)</t>
  </si>
  <si>
    <t>Additional paid-in capital</t>
  </si>
  <si>
    <t>Unearned compensation-ESOP</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Loan Losses</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Income (unaudited) - USD ($) $ in Thousands</t>
  </si>
  <si>
    <t>3 Months Ended</t>
  </si>
  <si>
    <t>Jun. 30, 2015</t>
  </si>
  <si>
    <t>Interest and dividend income:</t>
  </si>
  <si>
    <t>Interest and fees on loans</t>
  </si>
  <si>
    <t>Interest on securities</t>
  </si>
  <si>
    <t>Dividends</t>
  </si>
  <si>
    <t>Other</t>
  </si>
  <si>
    <t>Total interest and dividend income</t>
  </si>
  <si>
    <t>Interest expense:</t>
  </si>
  <si>
    <t>Interest on deposits</t>
  </si>
  <si>
    <t>Interest on borrowings</t>
  </si>
  <si>
    <t>Total interest expense</t>
  </si>
  <si>
    <t>Net interest and dividend income</t>
  </si>
  <si>
    <t>Provision for loan losses</t>
  </si>
  <si>
    <t>Net interest income, after provision for loan losses</t>
  </si>
  <si>
    <t>Non-interest income:</t>
  </si>
  <si>
    <t>Deposit account fees</t>
  </si>
  <si>
    <t>Interchange and ATM fees</t>
  </si>
  <si>
    <t>Mortgage banking</t>
  </si>
  <si>
    <t>Loan level derivative income</t>
  </si>
  <si>
    <t>Gains on sales and calls of available-for-sale securities</t>
  </si>
  <si>
    <t>Gains on calls of held-to-maturity securities</t>
  </si>
  <si>
    <t>Bank-owned life insurance income</t>
  </si>
  <si>
    <t>Bank-owned life insurance death benefit gains</t>
  </si>
  <si>
    <t>Miscellaneous</t>
  </si>
  <si>
    <t>Total non-interest income</t>
  </si>
  <si>
    <t>Non-interest expense:</t>
  </si>
  <si>
    <t>Salaries and employee benefits</t>
  </si>
  <si>
    <t>Occupancy and equipment</t>
  </si>
  <si>
    <t>Data processing</t>
  </si>
  <si>
    <t>Professional fees</t>
  </si>
  <si>
    <t>Advertising</t>
  </si>
  <si>
    <t>FDIC deposit insurance</t>
  </si>
  <si>
    <t>Directors’ fees</t>
  </si>
  <si>
    <t>Amortization of core deposit intangible</t>
  </si>
  <si>
    <t>Other general and administrative</t>
  </si>
  <si>
    <t>Total non-interest expense</t>
  </si>
  <si>
    <t>Income before income taxes</t>
  </si>
  <si>
    <t>Provision for income taxes</t>
  </si>
  <si>
    <t>Net income</t>
  </si>
  <si>
    <t>Earnings per common share:</t>
  </si>
  <si>
    <t>Basic (dollars per share)</t>
  </si>
  <si>
    <t>Diluted (dollars per share)</t>
  </si>
  <si>
    <t>Weighted average shares outstanding:</t>
  </si>
  <si>
    <t>Basic (shares)</t>
  </si>
  <si>
    <t>Diluted (shares)</t>
  </si>
  <si>
    <t>Consolidated Statements of Comprehensive Income (unaudited) - USD ($) $ in Thousands</t>
  </si>
  <si>
    <t>Statement of Comprehensive Income [Abstract]</t>
  </si>
  <si>
    <t>Securities available for sale:</t>
  </si>
  <si>
    <t>Change in unrealized holding gains (losses)</t>
  </si>
  <si>
    <t>Reclassification adjustment for net gains realized in net income</t>
  </si>
  <si>
    <t>[1]</t>
  </si>
  <si>
    <t>Net change in unrealized gains (losses)</t>
  </si>
  <si>
    <t>Tax effect</t>
  </si>
  <si>
    <t>Net-of-tax amount</t>
  </si>
  <si>
    <t>Securities held to maturity:</t>
  </si>
  <si>
    <t>Reclassification adjustment for amortization of amounts previously recorded upon transfer from available-for-sale</t>
  </si>
  <si>
    <t>[2]</t>
  </si>
  <si>
    <t>Defined benefit pension plan:</t>
  </si>
  <si>
    <t>Reclassification adjustment for net actuarial loss recognized in net periodic benefit cost</t>
  </si>
  <si>
    <t>[3]</t>
  </si>
  <si>
    <t>Other comprehensive income (loss)</t>
  </si>
  <si>
    <t>Comprehensive income (loss)</t>
  </si>
  <si>
    <t>Amounts are included in gains on sales and calls of available-for-sale securities, net, in the consolidated statements of net income. Income tax expense associated with the reclassification adjustments for the three months ended June 30, 2016 and 2015 was $231,000 and $96,000, respectively. Income tax expense associated with the reclassification adjustments for the six months ended June 30, 2016 and 2015 was $131,000 and $557,000, respectively.</t>
  </si>
  <si>
    <t>Amounts are included in interest income on securities in the consolidated statements of net income.</t>
  </si>
  <si>
    <t>Amounts are included in salaries and benefits expense in the consolidated statements of net income.</t>
  </si>
  <si>
    <t>Consolidated Statements of Comprehensive Income (unaudited) (Parenthetical) - USD ($) $ in Thousands</t>
  </si>
  <si>
    <t>Reclassification adjustment for net gains realized in net income, tax</t>
  </si>
  <si>
    <t>Consolidated Statements of Changes in Stockholders' Equity (unaudited) - USD ($) $ in Thousands</t>
  </si>
  <si>
    <t>Total</t>
  </si>
  <si>
    <t>Common Stock</t>
  </si>
  <si>
    <t>Unearned compensation- ESOP</t>
  </si>
  <si>
    <t>Accumulated other comprehensive income (loss)</t>
  </si>
  <si>
    <t>Beginning balance at Dec. 31, 2014</t>
  </si>
  <si>
    <t>Beginning balance (shares) at Dec. 31, 2014</t>
  </si>
  <si>
    <t>Increase (Decrease) in Stockholders' Equity [Roll Forward]</t>
  </si>
  <si>
    <t>Comprehensive income</t>
  </si>
  <si>
    <t>ESOP shares committed to be released</t>
  </si>
  <si>
    <t>Ending balance at Jun. 30, 2015</t>
  </si>
  <si>
    <t>Ending balance (shares) at Jun. 30, 2015</t>
  </si>
  <si>
    <t>Beginning balance at Mar. 31, 2015</t>
  </si>
  <si>
    <t>Beginning balance at Dec. 31, 2015</t>
  </si>
  <si>
    <t>Beginning balance (shares) at Dec. 31, 2015</t>
  </si>
  <si>
    <t>Common stock dividends paid ($0.05 per common share)</t>
  </si>
  <si>
    <t>Repurchase of common stock (shares)</t>
  </si>
  <si>
    <t>Repurchase of common stock</t>
  </si>
  <si>
    <t>Restricted stock grants (shares)</t>
  </si>
  <si>
    <t>Restricted stock grants</t>
  </si>
  <si>
    <t>Restricted stock awards forfeited (shares)</t>
  </si>
  <si>
    <t>Restricted stock awards forfeited</t>
  </si>
  <si>
    <t>Share-based compensation expense</t>
  </si>
  <si>
    <t>Ending balance at Jun. 30, 2016</t>
  </si>
  <si>
    <t>Ending balance (shares) at Jun. 30, 2016</t>
  </si>
  <si>
    <t>Beginning balance at Mar. 31, 2016</t>
  </si>
  <si>
    <t>Consolidated Statements of Changes in Stockholders' Equity (unaudited) (Parenthetical)</t>
  </si>
  <si>
    <t>Jun. 30, 2016$ / shares</t>
  </si>
  <si>
    <t>Statement of Stockholders' Equity [Abstract]</t>
  </si>
  <si>
    <t>Common stock paid (dollars per share)</t>
  </si>
  <si>
    <t>Consolidated Statements of Cash Flows (unaudited) - USD ($) $ in Thousands</t>
  </si>
  <si>
    <t>Cash flows from operating activities:</t>
  </si>
  <si>
    <t>Adjustments to reconcile net income to net cash provided by operating activities:</t>
  </si>
  <si>
    <t>Net amortization of securities</t>
  </si>
  <si>
    <t>Gains on sales and calls of available-for-sale securities, net</t>
  </si>
  <si>
    <t>Net change in loans held for sale</t>
  </si>
  <si>
    <t>Net amortization (accretion) of deferred loan origination costs and discounts</t>
  </si>
  <si>
    <t>Depreciation and amortization of premises and equipment</t>
  </si>
  <si>
    <t>ESOP expense</t>
  </si>
  <si>
    <t>Deferred tax expense</t>
  </si>
  <si>
    <t>Net change in:</t>
  </si>
  <si>
    <t>Net cash provided by operating activities</t>
  </si>
  <si>
    <t>Activity in securities available for sale:</t>
  </si>
  <si>
    <t>Purchases</t>
  </si>
  <si>
    <t>Sales</t>
  </si>
  <si>
    <t>Maturities/calls</t>
  </si>
  <si>
    <t>Principal paydowns</t>
  </si>
  <si>
    <t>Activity in securities held to maturity:</t>
  </si>
  <si>
    <t>Loan originations and purchases, net of paydowns</t>
  </si>
  <si>
    <t>Proceeds from residential portfolio loan sales</t>
  </si>
  <si>
    <t>Net purchases of premises and equipment</t>
  </si>
  <si>
    <t>Purchase of FHLBB stock</t>
  </si>
  <si>
    <t>Redemption of FHLBB stock</t>
  </si>
  <si>
    <t>Proceeds from bank-owned life insurance death benefit</t>
  </si>
  <si>
    <t>Net cash used in investing activities</t>
  </si>
  <si>
    <t>Cash flows from financing activities:</t>
  </si>
  <si>
    <t>Net change in deposits, excluding brokered deposits</t>
  </si>
  <si>
    <t>Net change in brokered deposits</t>
  </si>
  <si>
    <t>Net change in short-term borrowings</t>
  </si>
  <si>
    <t>Proceeds from long-term debt</t>
  </si>
  <si>
    <t>Common stock dividends paid</t>
  </si>
  <si>
    <t>Net cash provided by financing activities</t>
  </si>
  <si>
    <t>Net change in cash and cash equivalents</t>
  </si>
  <si>
    <t>Cash and cash equivalents at beginning of period</t>
  </si>
  <si>
    <t>Cash and cash equivalents at end of period</t>
  </si>
  <si>
    <t>Supplementary information:</t>
  </si>
  <si>
    <t>Interest paid</t>
  </si>
  <si>
    <t>Income taxes paid, net of refunds</t>
  </si>
  <si>
    <t>Basis of Presentation and Consolidation</t>
  </si>
  <si>
    <t>Organization, Consolidation and Presentation of Financial Statements [Abstract]</t>
  </si>
  <si>
    <t>BASIS OF PRESENTATION AND CONSOLIDATION Basis of Presentation The accompanying unaudited interim consolidated financial statements include the accounts of Blue Hills Bancorp, Inc. ("the Company") and its wholly-owned subsidiaries, Blue Hills Funding Corporation and Blue Hills Bank ("the Bank"), the principal operating entity, and the Bank's wholly-owned subsidiaries, HP Security Corporation and B.H. Security Corporation, which are Massachusetts security corporations, and 1196 Corporation, which holds a restricted stock. All significant intercompany balances and transactions have been eliminated in consolidation. The unaudited consolidated financial statements of the Company presented herein have been prepared in accordance with U.S. Generally Accepted Accounting Principles (“GAAP”) for interim financial information and pursuant to the rules of the Securities and Exchange Commission ("SEC") for quarterly reports on Form 10-Q and Article 8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year. The accompanying unaudited financial statements should be read in conjunction with the audited consolidated financial statements and notes thereto for the year ended December 31, 2015, included in the Company'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 Loan policies Loans that management has the intent and ability to hold for the foreseeable future or until maturity or pay-off generally are reported at their outstanding unpaid principal balances adjusted for the allowance for loan losses, charge-offs and any deferred fees and costs on originated and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or cost recovery method until qualifying for return to accrual. Loans are returned to accrual status when all the principal and interest amounts contractually due have been current for six consecutive months and future payments are reasonably assured. Allowance for loan losses The allowance for loan losses is based on the size and the composition of the loan portfolio, delinquency levels, loss experience, economic conditions and other factors related to the collectability of the loan portfolio. Prior to the second quarter of 2016, for portfolios for which the Company had insufficient prior loss experience, the national peer group losses for relevant portfolios generally over the years 2008-2015 were used. Commencing in the second quarter of 2016, the Company began to phase in its own loss history by loan type based upon the age and loss experience of the loan portfolio. While this change impacted the loss factors used for our Residential real estate, Home equity, Commercial real estate and Consumer loan portfolios, there was no material impact to the amount of the allowance for loan losses. Loss experience is updated at least quarterly.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It is the intention of management to maintain an allowance that is prudently commensurate with the growth in the loan portfolio. The allowance consists of general, allocated and unallocated components, as further described below. General component The general component of the allowance for loan losses is based primarily on an extrapolated historical loss experience based on FDIC data for depository institutions with assets of one billion to five billion dollars for periods ranging from 2008-2015,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national economy, including unemployment rates and housing prices, will have an effect on the credit quality of loans in this segment. Home equity - Loans in this segment are generally secured by 1 st or 2 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and real estate collateral. In cases where there is a concentration of exposure to a single large tenant, underwriting standards include analysis of the tenant’s ability to support lease payments over the duration of the loan. The underlying cash flows generated by the properties may be adversely impacted by a downturn in the economy as evidenced by increased vacancy rates, which in turn, will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 bt. Economic conditions, real estate values, commodity prices, unemployment trends and other factors will affect the credit quality of loans in these segments. Consumer - Loans in this segment primarily include used auto loans. A significant portion of the used auto loan portfolio is comprised of geographically diverse loans originated by and purchased from a third party, who also provides collection services. While this portfolio has generated minimal charge-offs, the provisions for loan losses reflect management’s estimate of inherent losses based on a review of national historical losses of other institutions with similar portfolios. Allocated component The allocated component relates to loans that are on the watch list (partially charged-off loans, non-accruing loans and accruing adversely-rated loans) and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greater than or equal to that which would be provided to a borrower with similar credit risk at the time of restructuring.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Recent Accounting Standards Updates</t>
  </si>
  <si>
    <t>Accounting Changes and Error Corrections [Abstract]</t>
  </si>
  <si>
    <t>RECENT ACCOUNTING STANDARDS UPDATES On June 16, 2016, the Financial Accounting Standards Board ("FASB") issued Accounting Standards Update ("ASU") 2016-13, Financial Instruments-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previously established recognition thresholds based on probability, and will require companies to recognize an allowance for credit losses for the difference between the amortized cost basis of a financial instrument and the net amount that the company expects to collect over the instrument’s contractual life. ASU 2016-13 also amends the credit loss measurement guidance for available-for-sale debt securities and will require that credit losses be recorded through an allowance for credit losses. The ASU is effective for fiscal years beginning after December 15, 2019 and for interim periods within those fiscal years. Management is currently evaluating the impact to the consolidated financial statements of adopting this Update.</t>
  </si>
  <si>
    <t>Securities</t>
  </si>
  <si>
    <t>Investments, Debt and Equity Securities [Abstract]</t>
  </si>
  <si>
    <t>SECURITIES The amortized cost and estimated fair value of securities available for sale, with gross unrealized gains and losses, follows: June 30, 2016 Amortized Cost Gross Unrealized Gains Gross Unrealized Losses Fair Value (In thousands) Securities Available for Sale: Debt securities: Mortgage- and other asset-backed securities: Privately issued commercial mortgage-backed securities $ 12,087 $ 63 $ (57 ) $ 12,093 Other asset-backed securities 9,008 9 (179 ) 8,838 Total mortgage- and other asset-backed securities 21,095 72 (236 ) 20,931 State and political subdivisions 8,053 410 — 8,463 Financial services: Banks 17,373 316 (3 ) 17,686 Diversified financials 19,652 596 (10 ) 20,238 Insurance and REITs 15,959 378 (31 ) 16,306 Total financial services 52,984 1,290 (44 ) 54,230 Other corporate: Industrials 50,752 1,541 (139 ) 52,154 Utilities 25,626 756 (126 ) 26,256 Total other corporate 76,378 2,297 (265 ) 78,410 Total debt securities 158,510 4,069 (545 ) 162,034 Marketable equity securities: Mutual funds: Domestic community 3,216 128 (7 ) 3,337 Global asset allocation 42,396 9 (2,803 ) 39,602 Total marketable equity securities 45,612 137 (2,810 ) 42,939 Total securities available for sale $ 204,122 $ 4,206 $ (3,355 ) $ 204,973 Securities Held to Maturity: Debt securities: U.S. Treasury $ 612 $ 4 $ — $ 616 Government-sponsored enterprises 17,152 243 — 17,395 Government-sponsored mortgage-backed and collateralized mortgage obligations 163,414 2,371 (27 ) 165,758 SBA asset-backed securities 15,276 91 (171 ) 15,196 Total securities held to maturity $ 196,454 $ 2,709 $ (198 ) $ 198,965 December 31, 2015 Amortized Cost Gross Unrealized Gains Gross Unrealized Losses Fair Value (In thousands) Securities Available for Sale: Debt securities: Mortgage- and other asset-backed securities: Privately issued commercial mortgage-backed securities $ 13,126 $ — $ (195 ) $ 12,931 Other asset-backed securities 11,395 — (142 ) 11,253 Total other mortgage- and asset-backed securities 24,521 — (337 ) 24,184 State and political subdivisions 16,016 354 (55 ) 16,315 Financial services: Banks 18,813 138 (90 ) 18,861 Diversified financials 23,124 349 (173 ) 23,300 Insurance and REITs 16,883 1 (282 ) 16,602 Total financial services 58,820 488 (545 ) 58,763 Other corporate: Industrials 55,470 306 (1,244 ) 54,532 Utilities 31,952 7 (1,639 ) 30,320 Total other corporate 87,422 313 (2,883 ) 84,852 Total debt securities 186,779 1,155 (3,820 ) 184,114 Marketable equity securities: Mutual funds: Global equity 5,000 388 — 5,388 Domestic community 3,216 70 (13 ) 3,273 Global asset allocation 42,396 3 (3,484 ) 38,915 Total marketable equity securities 50,612 461 (3,497 ) 47,576 Total securities available for sale $ 237,391 $ 1,616 $ (7,317 ) $ 231,690 Securities Held to Maturity: Debt securities: U.S. Treasury $ 636 $ — $ (2 ) $ 634 Government-sponsored enterprises 28,256 94 (126 ) 28,224 Government-sponsored mortgage-backed and collateralized mortgage obligations 155,232 10 (832 ) 154,410 SBA asset-backed securities 16,017 — (59 ) 15,958 Total securities held to maturity $ 200,141 $ 104 $ (1,019 ) $ 199,226 During the third quarter of 2015, approximately $196.3 million of securities available for sale, with net unrealized gains of $666,000 , were reclassified to held-to-maturity designation. Held-to-maturity investments are investments that management has the positive intent and ability to hold to maturity. If a security is reclassified from available for sale to held to maturity, the fair value at the time of transfer becomes the security's new cost basis. The unrealized holding gain at the transfer date continues to be reported in other comprehensive income and is amortized over the security's remaining life as an adjustment of yield in a manner similar to a premium or discount. At June 30, 2016 , there are $422,000 of net holding gains remaining in accumulated other comprehensive loss. The amortized cost and estimated fair value of debt securities by contractual maturity at June 30, 2016 are included in the following table. Expected maturities will differ from contractual maturities because the issuers may have the right to call or prepay obligations with or without call or prepayment penalties. Available for Sale Held to Maturity Amortized Cost Fair Value Amortized Cost Fair Value (In thousands) Within 1 year $ 5,259 $ 5,268 $ 612 $ 616 After 1 year through 5 years 65,308 66,848 11,201 11,243 After 5 years through 10 years 60,234 62,168 5,951 6,152 After 10 years 6,614 6,819 — — 137,415 141,103 17,764 18,011 Mortgage- and asset-backed securities and collateralized mortgage obligations 21,095 20,931 178,690 180,954 $ 158,510 $ 162,034 $ 196,454 $ 198,965 The Company continually reviews investment securities for the existence of other-than-temporary impairment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For the three months ended June 30, 2016 and 2015 , proceeds from sales of securities available for sale amounted to $44.7 million and $18.7 million , respectively. Gross realized gains amounted to $1.2 million and $268,000 , respectively, and gross realized losses amounted to $552,000 and $1,000 , respectively. For the six months ended June 30, 2016 and 2015 , proceeds from sales of securities available for sale amounted to $60.2 million and $86.7 million , respectively. Gross realized gains amounted to $1.3 million and $1.6 million , respectively, and gross realized losses amounted to $974,000 and $35,000 , respectively. Information pertaining to securities with gross unrealized losses aggregated by investment category and length of time that individual securities have been in a continuous loss position, follows: June 30, 2016 Less Than Twelve Months More Than Twelve Months Gross Unrealized Losses Fair Value Gross Unrealized Losses Fair Value (In thousands) Securities Available for Sale: Debt securities: Mortgage- and other asset-backed securities: Privately issued commercial mortgage- backed $ (6 ) $ 2,594 $ (51 ) $ 7,688 Other asset-backed (22 ) 2,110 (157 ) 3,748 Total mortgage- and other asset-backed securities (28 ) 4,704 (208 ) 11,436 Financial services: Banks (3 ) 1,366 — — Diversified financials (10 ) 566 — — Insurance and REITs — — (31 ) 1,315 Total financial services (13 ) 1,932 (31 ) 1,315 Other corporate: Industrials (7 ) 2,001 (132 ) 5,466 Utilities (93 ) 3,278 (33 ) 3,579 Total other corporate (100 ) 5,279 (165 ) 9,045 Total debt securities (141 ) 11,915 (404 ) 21,796 Marketable equity securities: Mutual funds: Domestic community — — (7 ) 459 Global asset allocation (2,803 ) 37,290 — — Total marketable equity securities (2,803 ) 37,290 (7 ) 459 Total temporarily impaired available-for-sale securities $ (2,944 ) $ 49,205 $ (411 ) $ 22,255 Securities Held to Maturity: Debt securities: Government-sponsored mortgage-backed and collateralized mortgage obligations $ (27 ) $ 5,500 $ — $ — SBA asset-backed securities (171 ) 7,745 — — Total temporarily impaired held-to-maturity securities $ (198 ) $ 13,245 $ — $ — At June 30, 2016 , multiple debt securities have unrealized losses with aggregate depreciation of less than 2.0% from the Company’s amortized cost basis. The unrealized losses were primarily caused by interest rate fluctuations. It is expected that none of these securities would be settled at a price less than the par value of the investment. Because the decline in fair value is attributable to changes in interest rates and not to credit quality, and because the Company does not intend to sell the securities and it is more likely than not that the Company will not be required to sell the securities before recovery of their amortized cost bases, which may be maturity, the Company does not consider these securities to be other-than-temporarily impaired at June 30, 2016 . At June 30, 2016 , the Company had several mutual funds with unrealized losses of $2.8 million , or 6.9% depreciation from the Company’s cost basis. No issues have been identified that cause management to believe the declines in fair value are other than temporary and the Company has the ability and intent to hold these investments until a recovery of fair value. December 31, 2015 Less Than Twelve Months More Than Twelve Months Gross Unrealized Losses Fair Value Gross Unrealized Losses Fair Value (In thousands) Securities Available for Sale: Debt securities: Other mortgage- and asset-backed securities: Privately issued commercial mortgage- backed securities $ (84 ) $ 5,166 $ (111 ) $ 7,765 Other asset-backed securities (142 ) 11,253 — — Total other mortgage- and asset-backed securities (226 ) 16,419 (111 ) 7,765 State and political subdivisions (55 ) 3,324 — — Financial services: Banks (90 ) 14,070 — — Diversified financials (173 ) 15,397 — — Insurance and REITs (282 ) 14,487 — — Total financial services (545 ) 43,954 — — Other corporate: Industrials (957 ) 43,848 (287 ) 395 Utilities (1,387 ) 25,353 (252 ) 1,618 Total other corporate (2,344 ) 69,201 (539 ) 2,013 Total debt securities (3,170 ) 132,898 (650 ) 9,778 Marketable equity securities: Mutual funds: Domestic community — — (13 ) 453 Global asset allocation (3,484 ) 36,609 — — Total marketable equity securities (3,484 ) 36,609 (13 ) 453 Total temporarily impaired available-for-sale securities $ (6,654 ) $ 169,507 $ (663 ) $ 10,231 Securities Held to Maturity: Debt securities: U.S. Treasury $ (2 ) $ 634 $ — $ — Government-sponsored enterprises (126 ) 14,084 — — Government-sponsored mortgage-backed and collateralized mortgage obligations (832 ) 144,820 — — SBA asset-backed securities (59 ) 15,958 — — Total temporarily impaired held-to-maturity securities $ (1,019 ) $ 175,496 $ — $ —</t>
  </si>
  <si>
    <t>Loans and The Allowance for Loan Losses</t>
  </si>
  <si>
    <t>Receivables [Abstract]</t>
  </si>
  <si>
    <t>Loans and The Allowance for Loan Loss</t>
  </si>
  <si>
    <t>LOANS AND THE ALLOWANCE FOR LOAN LOSSES A summary of the balances of loans follows: June 30, December 31, 2016 2015 (In thousands) Real estate: 1-4 family residential $ 673,444 $ 599,938 Home equity 81,307 77,399 Commercial real estate 609,886 561,203 Construction 107,455 79,773 1,472,092 1,318,313 Commercial business 178,390 182,677 Consumer 33,072 38,186 Total loans 1,683,554 1,539,176 Allowance for loan losses (18,079 ) (17,102 ) Discount and fair value adjustments on purchased loans (1,922 ) (1,959 ) Deferred loan costs and fees, net 3,506 3,160 Loans, net $ 1,667,059 $ 1,523,275 Activity in the allowance for loan losses for the three and six months ended June 30, 2016 and 2015 , and allocation of the allowance to loan segments as of June 30, 2016 and December 31, 2015 , follows: 1-4 Family Home Commercial Construction Commercial Consumer Unallocated Total (In thousands) Three Months Ended June 30, 2016 Allowance at March 31, 2016 $ 3,665 $ 617 $ 7,338 $ 1,622 $ 2,619 $ 699 $ 425 $ 16,985 Provision (credit) for loan losses 275 (78 ) 284 125 671 (192 ) 28 1,113 Loans charged-off — — — — (8 ) (11 ) — (19 ) Recoveries — — — — — — — — Allowance at June 30, 2016 $ 3,940 $ 539 $ 7,622 $ 1,747 $ 3,282 $ 496 $ 453 $ 18,079 Three Months Ended June 30, 2015 Allowance at March 31, 2015 $ 3,215 $ 380 $ 3,722 $ 1,176 $ 3,332 $ 747 $ 666 $ 13,238 Provision (credit) for loan losses 192 39 846 (152 ) (341 ) (62 ) 22 544 Loans charged-off — — — — — (5 ) — (5 ) Recoveries — — — — — — — — Allowance at June 30, 2015 $ 3,407 $ 419 $ 4,568 $ 1,024 $ 2,991 $ 680 $ 688 $ 13,777 1-4 Family Residential Home Equity Commercial Real Estate Construction Commercial Business Consumer Unallocated Total (In thousands) Six Months Ended June 30, 2016 Allowance at December 31, 2015 $ 3,916 $ 636 $ 7,147 $ 1,364 $ 2,839 $ 772 $ 428 $ 17,102 Provision (credit) for loan losses 24 (97 ) 475 383 523 (247 ) 25 1,086 Loans charged-off — — — — (113 ) (29 ) — (142 ) Recoveries — — — — 33 — — 33 Allowance at June 30, 2016 $ 3,940 $ 539 $ 7,622 $ 1,747 $ 3,282 $ 496 $ 453 $ 18,079 Six Months Ended June 30, 2015 Allowance at December 31, 2014 $ 3,222 $ 340 $ 3,551 $ 1,056 $ 3,410 $ 736 $ 658 $ 12,973 Provision (credit) for loan losses 185 79 1,017 (32 ) (419 ) (37 ) 30 823 Loans charged-off — — — — — (19 ) — (19 ) Recoveries — — — — — — — — Allowance at June 30, 2015 $ 3,407 $ 419 $ 4,568 $ 1,024 $ 2,991 $ 680 $ 688 $ 13,777 Additional information pertaining to the allowance for loan losses at June 30, 2016 and December 31, 2015 is as follows: 1-4 Family Home Commercial Construction Commercial Consumer Unallocated Total (In thousands) June 30, 2016 Allowance related to impaired loans $ — $ — $ 36 $ — $ 522 $ — $ — $ 558 Allowance related to non-impaired loans 3,940 539 7,586 1,747 2,760 496 453 17,521 Total allowance for loan losses $ 3,940 $ 539 $ 7,622 $ 1,747 $ 3,282 $ 496 $ 453 $ 18,079 Impaired loans $ 6,489 $ 450 $ 5,322 $ — $ 3,037 $ 101 $ — $ 15,399 Non-impaired loans 666,955 80,857 604,564 107,455 175,353 32,971 — 1,668,155 Total loans $ 673,444 $ 81,307 $ 609,886 $ 107,455 $ 178,390 $ 33,072 $ — $ 1,683,554 December 31, 2015 Allowance related to impaired loans $ — $ — $ 384 $ — $ 10 $ 10 $ — $ 404 Allowance related to non-impaired loans 3,916 636 6,763 1,364 2,829 762 428 16,698 Total allowance for loan losses $ 3,916 $ 636 $ 7,147 $ 1,364 $ 2,839 $ 772 $ 428 $ 17,102 Impaired loans $ 6,114 $ 270 $ 4,631 $ — $ 10 $ 145 $ — $ 11,170 Non-impaired loans 593,824 77,129 556,572 79,773 182,667 38,041 — 1,528,006 Total loans $ 599,938 $ 77,399 $ 561,203 $ 79,773 $ 182,677 $ 38,186 $ — $ 1,539,176 The following is a summary of past due and non-accrual loans, by loan class, at June 30, 2016 and December 31, 2015 : 30-59 Days Past Due 60-89 Days Past Due Past Due 90 Days or More Total Past Due Loans on Non-accrual (In thousands) June 30, 2016 Real estate: 1-4 family residential $ 913 $ 1,608 $ 992 $ 3,513 $ 6,073 Home equity 449 250 257 956 450 Commercial real estate — 1,074 — 1,074 5,322 Commercial business — 249 2,788 3,037 3,037 Consumer 72 2 — 74 101 Total $ 1,434 $ 3,183 $ 4,037 $ 8,654 $ 14,983 December 31, 2015 Real estate: 1-4 family residential $ 2,287 $ — $ 990 $ 3,277 $ 5,688 Home equity 1,031 19 176 1,226 270 Commercial real estate — 1,249 — 1,249 4,631 Commercial business 23 — — 23 10 Consumer 3 80 120 203 145 Total $ 3,344 $ 1,348 $ 1,286 $ 5,978 $ 10,744 There were no loans past due 90 days or more and still accruing interest at June 30, 2016 and December 31, 2015 . The following is a summary of information pertaining to impaired loans by loan class at the dates indicated: Recorded Investment Unpaid Principal Balance Related Allowance June 30, 2016 (In thousands) Impaired loans without a valuation allowance: Real estate: 1-4 family residential $ 6,489 $ 7,199 $ — Home equity 450 616 — Commercial real estate 4,248 4,328 — Commercial 19 19 — Consumer 101 109 — Total 11,307 12,271 — Impaired loans with a valuation allowance: Commercial real estate 1,074 1,074 36 Commercial business 3,018 3,018 522 Total 4,092 4,092 558 Total impaired loans $ 15,399 $ 16,363 $ 558 December 31, 2015 Impaired loans without a valuation allowance: Real estate: 1-4 family residential $ 6,114 $ 6,824 $ — Home equity 270 425 — Consumer 35 39 — Total 6,419 7,288 — Impaired loans with a valuation allowance: Commercial real estate 4,631 4,631 384 Commercial business 10 11 10 Consumer 110 110 10 Total 4,751 4,752 404 Total impaired loans $ 11,170 $ 12,040 $ 404 The following tables set forth information regarding average balances and interest income recognized (the majority of which is on a cash basis) on impaired loans by class, for the periods indicated: Average Recorded Investment Interest Income Recognized Three Months Ended June 30, 2016 (In thousands) Real estate: 1-4 family residential $ 6,508 $ 72 Home equity 381 4 Commercial real estate 4,819 38 Consumer 155 3 Commercial 1,519 — Total $ 13,382 $ 117 Three Months Ended June 30, 2015 Real estate: 1-4 family residential $ 4,588 $ 76 Home equity 647 8 Consumer 35 2 Total $ 5,270 $ 86 Six Months Ended June 30, 2016 Real estate: 1-4 family residential $ 6,377 $ 145 Home equity 344 8 Commercial real estate 4,756 94 Consumer 151 5 Commercial 2,248 31 Total $ 13,876 $ 283 Six Months Ended June 30, 2015 Real estate: 1-4 family residential $ 4,532 $ 143 Home equity 624 14 Consumer 32 2 Total $ 5,188 $ 159 No additional funds are committed to be advanced in connection with impaired loans. There were no significant troubled debt restructurings recorded during the three and six months ended June 30, 2016 or 2015. Credit Quality Information The Company utilizes a ten-grade internal loan rating system for all loans as follows: Loans rated 1 – 6 are considered “acceptable” rated loans that are performing as agreed, and generally require only routine supervision.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Generally, all loans 90 days delinquent are rated 8. Loans rated 9 are considered “doubtful.” Serious problems exist to the point where a partial loss of principal is likely. Weakness is so pronounced that on the basis of current information, conditions and values, collection in full is highly improbable. Loans rated 10 are considered "loss" and the credit extended to the customer is considered uncollectible or of such little value that it does not warrant consideration as an active asset. The Company assigns a 6 risk-rating to otherwise performing, satisfactorily collateralized Consumer and Residential loans where the Bank becomes aware of deterioration in a FICO score or other indication of potential inability to service the debt. The Company assigns risk ratings of 7-10 to residential or consumer loans that have a well-defined weakness that may jeopardize the collection of the contractual principal and interest, are contractually past due 90 days or more or legal action has commenced against the borrower. All other residential mortgage and consumer loans have no risk rating. On an annual basis, or more often if needed, the Company formally reviews the ratings on all commercial and commercial construction loans. At least annually, the Company engages an independent third party to review a significant portion of loans within these segments. Management uses the results of these reviews as part of its annual review process. In addition, management utilizes delinquency reports, the watch list and other loan reports to monitor credit quality of other loan segments. The following tables present the Company’s loans by risk rating at June 30, 2016 and December 31, 2015 : 1-4 Family Residential Home Equity Commercial Real Estate Construction Commercial Business Consumer Total Loans (In thousands) June 30, 2016 Loans rated 1 - 6 $ 1,926 $ 300 $ 595,200 $ 107,455 $ 172,122 $ 5 $ 877,008 Loans rated 7 3,921 508 8,296 — 3,230 76 16,031 Loans rated 8 2,018 136 6,390 — 3,038 28 11,610 Loans rated 9 696 — — — — — 696 Loans rated 10 — — — — — — — Loans not rated 664,883 80,363 — — — 32,963 778,209 $ 673,444 $ 81,307 $ 609,886 $ 107,455 $ 178,390 $ 33,072 $ 1,683,554 December 31, 2015 Loans rated 1 - 6 $ 1,950 $ 465 $ 548,360 $ 79,773 $ 181,792 $ 6 $ 812,346 Loans rated 7 4,461 321 7,765 — 874 — 13,421 Loans rated 8 1,592 144 5,078 — — 149 6,963 Loans rated 9 701 — — — 11 — 712 Loans rated 10 — — — — — — — Loans not rated 591,234 76,469 — — — 38,031 705,734 $ 599,938 $ 77,399 $ 561,203 $ 79,773 $ 182,677 $ 38,186 $ 1,539,176</t>
  </si>
  <si>
    <t>Interest Rate Swap Agreements</t>
  </si>
  <si>
    <t>Derivative Instruments and Hedging Activities Disclosure [Abstract]</t>
  </si>
  <si>
    <t xml:space="preserve"> INTEREST RATE SWAP AGREEMENTS The Company is party to derivative financial instruments in the normal course of business to manage exposure to fluctuations in interest rates and to meet the needs of commercial customers. These financial instruments have been generally limited to loan level interest rate swap agreements, which are entered into with counterparties that meet established credit standards. These transactions involve both credit and market risk. The notional amounts are amounts on which calculations, payments, and the value of the derivatives are based. Notional amounts do not represent direct credit exposures. The fair value of the derivative instruments is reflected on the Company’s consolidated balance sheet as other assets or accrued expenses and other liabilities as appropriate. Changes in the fair value of these agreements are recorded in miscellaneous income in the consolidated statements of net income. The table below presents information about derivative financial instruments not designated as hedging instruments at June 30, 2016 and December 31, 2015 . Derivative Gains Derivative Losses Notional Amount Fair Value Notional Amount Fair Value (In thousands) June 30, 2016 Economic hedges: Commercial loan level interest rate swap agreements $ 339,307 $ 20,468 $ 339,307 $ 21,630 Other contracts 16,102 41 27,943 154 Total derivatives $ 355,409 $ 20,509 $ 367,250 $ 21,784 December 31, 2015 Economic hedges: Commercial loan level interest rate swap agreements $ 282,546 $ 7,956 $ 282,546 $ 8,411 Other contracts 8,300 6 12,698 78 Total derivatives $ 290,846 $ 7,962 $ 295,244 $ 8,489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has minimum collateral posting thresholds with certain of its interest rate swap derivative counterparties. Other contracts represent risk participation agreements on commercial loan level interest rate swap agreements. The Company has entered into risk participation agreements with the correspondent institutions to share in any interest rate swap gains or losses incurred as a result of the commercial loan customers’ termination of a loan level interest rate swap agreement prior to maturity. The Company records these risk participation agreements at fair value.</t>
  </si>
  <si>
    <t>Deposits</t>
  </si>
  <si>
    <t>Banking and Thrift [Abstract]</t>
  </si>
  <si>
    <t>DEPOSITS A summary of deposit balances, by type, is as follows: June 30, December 31, 2016 2015 (In thousands) NOW and demand $ 298,178 $ 288,143 Regular savings 274,866 287,344 Money market 506,251 368,050 Brokered money market 45,231 41,807 Total non-certificate accounts 1,124,526 985,344 Term certificates of $250,000 or more 79,996 65,364 Term certificates less than $250,000 259,419 246,614 Brokered term certificates 136,965 136,527 Total certificate accounts 476,380 448,505 Total deposits $ 1,600,906 $ 1,433,849 At June 30, 2016 , the scheduled maturities of term certificate accounts, including brokered deposits, are as follows: Amount Weighted Average Rate (Dollars in thousands) Within 1 year $ 246,972 0.65 % 1-2 years 91,942 1.18 2-3 years 49,136 1.38 3-4 years 66,744 2.00 4 years and beyond 21,586 1.84 $ 476,380 1.07 %</t>
  </si>
  <si>
    <t>Fair Value Measurements</t>
  </si>
  <si>
    <t>Fair Value Disclosures [Abstract]</t>
  </si>
  <si>
    <t>FAIR VALUE MEASUREMENT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for financial instruments: Cash and cash equivalents : The carrying amounts of cash and due from banks and short-term investments approximate fair value. Securities : All fair value measurements are obtained from a third-party pricing service and are not adjusted by management. The securities measured at fair value in Level 1 are based on quoted market prices in an active exchange market. These securities include U.S. Treasury securities and marketable equity securities. All other securities are measured at fair value in Level 2 based on pricing models that consider standard input factors such as observable market data, benchmark yields, interest rate volatilities, broker/dealer quotes, credit spreads and new issue data. Federal Home Loan Bank stock : The carrying value of Federal Home Loan Bank stock approximates fair value based on the redemption provisions of the Federal Home Loan Bank. Loans : Fair value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Loans held for sale : Fair values are based on commitments in effect from investors or prevailing market prices. Accrued interest receivable : The carrying amount of accrued interest receivable approximates fair value. Deposits : The fair values for non-certificate accounts are, by definition, equal to the amount payable on demand at the reporting date (i.e., their carrying amounts). Fair values for certificate accounts are estimated using a discounted cash flow calculation that applies market interest rates currently being offered on certificates to a schedule of aggregated expected monthly maturities on time deposits. Borrowings : The fair value of borrowings are estimated using discounted cash flow analyses based on the current incremental borrowing rates in the market for similar types of borrowing arrangements. Derivative instruments : The fair values of interest rate swap agreements are based on a valuation model that uses primarily observable inputs, such as benchmark yield curves and interest rates and also include the value associated with counterparty credit risk. Off-balance sheet instruments : Fair values for off-balance sheet lending commitments are based on fees currently charged to enter into similar agreements, taking into account the remaining terms of the agreements and the counterparties’ credit standing. The estimated fair value of off-balance sheet financial instruments at June 30, 2016 and December 31, 2015 , was immaterial since fees charged are not material. Assets and liabilities measured at fair value on a recurring basis Assets and liabilities measured at fair value on a recurring basis are summarized below: Level 1 Level 2 Level 3 Total Fair Value (In thousands) June 30, 2016 Assets Securities available for sale: Debt securities $ — $ 162,034 $ — $ 162,034 Marketable equity securities 42,939 — — 42,939 Derivative assets — 20,509 — 20,509 Total assets $ 42,939 $ 182,543 $ — $ 225,482 Liabilities Derivative liabilities $ — $ 21,784 $ — $ 21,784 December 31, 2015 Assets Securities available for sale: Debt securities $ — $ 184,114 $ — $ 184,114 Marketable equity securities 47,576 — — 47,576 Derivative assets — 7,962 — 7,962 Total assets $ 47,576 $ 192,076 $ — $ 239,652 Liabilities Derivative liabilities $ — $ 8,489 $ — $ 8,489 Assets measured at fair value on a non-recurring basis The Company may also be required, from time to time, to measure certain assets at fair value on a non-recurring basis in accordance with generally accepted accounting principles. These adjustments to fair value usually result from application of lower-of-cost-or-market accounting or write-downs of individual assets. There are no liabilities measured at fair value on a non-recurring basis. The following table summarizes the fair value hierarchy applicable to assets measured at fair value on a non-recurring basis: June 30, 2016 December 31, 2015 Level 1 Level 2 Level 3 Level 1 Level 2 Level 3 (In thousands) Impaired loans $ — $ — $ 3,534 $ — $ — $ 4,752 The following table summarizes the total losses on assets measured at fair value on a non-recurring basis for the three and six months ended June 30, 2016 . Three Months Ended June 30, Six Months Ended June 30, 2016 2015 2016 2015 (In thousands) Impaired loans $ 528 $ — $ 307 $ — Gains and losses applicable to impaired loans are based on the appraised value of the underlying collateral, discounted as necessary due to management’s estimates of changes in market conditions. The losses applicable to impaired loans are not recorded as a direct adjustment to current earnings or comprehensive income, but rather as a component in determining the overall adequacy of the allowance for loan losses. Adjustments to the estimated fair value of impaired loans may result in increases or decreases to the provision for loan losses.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June 30, 2016 Financial assets: Cash and cash equivalents $ 43,195 $ 43,195 $ — $ — $ 43,195 Securities available for sale 204,973 42,939 162,034 — 204,973 Securities held to maturity 196,454 616 198,349 198,965 Federal Home Loan Bank stock 12,833 — — 12,833 12,833 Loans and loans held for sale 1,673,156 — — 1,683,548 1,683,548 Accrued interest receivable 5,640 — — 5,640 5,640 Financial liabilities: Deposits 1,600,906 — — 1,604,586 1,604,586 Borrowings 215,000 — 215,660 — 215,660 On-balance sheet derivative financial instruments: Interest rate swap agreements: Assets 20,509 — 20,509 — 20,509 Liabilities 21,784 — 21,784 — 21,784 December 31, 2015 Financial assets: Cash and cash equivalents $ 33,298 $ 33,298 $ — $ — $ 33,298 Securities available for sale 231,690 47,576 184,114 — 231,690 Securities held to maturity 200,141 634 198,592 — 199,226 Federal Home Loan Bank stock 13,567 — — 13,567 13,567 Loans and loans held for sale 1,536,152 — — 1,538,809 1,538,809 Accrued interest receivable 5,344 — — 5,344 5,344 Financial liabilities: Deposits 1,433,849 — — 1,434,179 1,434,179 Borrowings 260,000 — 260,244 — 260,244 On-balance sheet derivative financial instruments: Interest rate swap agreements: Assets 7,962 — 7,962 — 7,962 Liabilities 8,489 — 8,489 — 8,489</t>
  </si>
  <si>
    <t>Comprehensive Income</t>
  </si>
  <si>
    <t>Equity [Abstract]</t>
  </si>
  <si>
    <t>COMPREHENSIVE INCOME Accounting principles generally require that recognized revenues, expenses, gains and losses be included in net income. Although certain changes in assets and liabilities are reported as a separate component of stockholders' equity on the consolidated balance sheets, such items, along with net income, are components of comprehensive income. The components of accumulated other comprehensive income (loss), included in stockholders' equity, are as follows: June 30, December 31, 2016 2015 (In thousands) Securities available for sale: Net unrealized gain (loss) $ 851 $ (5,701 ) Tax effect (343 ) 1,945 Net-of-tax amount 508 (3,756 ) Securities held to maturity: Net unrealized gain on transferred securities 422 571 Tax effect (144 ) (197 ) Net-of-tax amount 278 374 Defined benefit pension plan: Unrecognized net actuarial loss (2,722 ) (2,858 ) Tax effect 1,004 1,052 Net-of-tax amount (1,718 ) (1,806 ) $ (932 ) $ (5,188 ) Changes in accumulated other comprehensive income (loss), by component, follow: Three Months Ended June 30, 2016 Securities Available for Sale Securities Held to Maturity Defined Benefit Pension Plan Total (In thousands) Balance at March 31, 2016 $ (1,346 ) 329 $ (1,762 ) $ (2,779 ) Other comprehensive income before reclassification adjustments 3,512 — — 3,512 Reclassification adjustments: Net realized gains (664 ) — — (664 ) Amortization of actuarial losses — — 68 68 Amortization of amounts previously recorded upon transfer from available for sale — (79 ) — (79 ) Tax effects (994 ) 28 (24 ) (990 ) Net current-period other comprehensive income (loss) 1,854 (51 ) 44 1,847 Balance at June 30, 2016 $ 508 $ 278 $ (1,718 ) $ (932 ) Three Months Ended June 30, 2015 Securities Available for Sale Securities Held to Maturity Defined Benefit Pension Plan Total (In thousands) Balance at March 31, 2015 $ 5,176 $ — $ (815 ) $ 4,361 Other comprehensive loss before reclassification adjustments (4,793 ) — — (4,793 ) Reclassification adjustments: Net realized gains (267 ) — — (267 ) Amortization of actuarial losses — — 56 56 Tax effects 1,864 — (22 ) 1,842 Net current-period other comprehensive income (loss) (3,196 ) — 34 (3,162 ) Balance at June 30, 2015 $ 1,980 $ — $ (781 ) $ 1,199 Six Months Ended June 30, 2016 Securities Available for Sale Securities Held to Maturity Defined Benefit Pension Plan Total (In thousands) Balance at December 31, 2015 $ (3,756 ) 374 $ (1,806 ) $ (5,188 ) Other comprehensive income before reclassification adjustments 6,927 — — 6,927 Reclassification adjustments: Net realized gains (375 ) — — (375 ) Amortization of actuarial losses — — 136 136 Amortization of amounts previously recorded upon transfer from available-for-sale — (149 ) — (149 ) Tax effects (2,288 ) 53 (48 ) (2,283 ) Net current-period other comprehensive income (loss) 4,264 (96 ) 88 4,256 Balance at June 30, 2016 $ 508 $ 278 $ (1,718 ) $ (932 ) Six Months Ended June 30, 2015 Securities Available for Sale Securities Held to Maturity Defined Benefit Pension Plan Total (In thousands) Balance at December 31, 2014 $ 3,392 — $ (815 ) $ 2,577 Other comprehensive loss before reclassification adjustments (631 ) — — (631 ) Reclassification adjustments: Net realized gains (1,585 ) — — (1,585 ) Amortization of actuarial losses — — 56 56 Tax effects 804 — (22 ) 782 Net current-period other comprehensive income (loss) (1,412 ) — 34 (1,378 ) Balance at June 30, 2015 $ 1,980 $ — $ (781 ) $ 1,199</t>
  </si>
  <si>
    <t>Stockholders' Equity</t>
  </si>
  <si>
    <t>STOCKHOLDERS' EQUITY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Effective January 1, 2015, federal banking regulations changed with regard to minimum capital requirements for community banking institutions. The regulations include a minimum ratio of common equity Tier 1 capital to risk-weighted assets of 4.5% , raise the minimum ratio of Tier 1 capital to risk-weighted assets from 4% to 6% and include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is being phased in over three years , commencing January 1, 2016. Also, certain new deductions from and adjustments to regulatory capital will be phased in over several years. Management believes that the Company's capital levels will remain characterized as "well capitalized" throughout the phase in periods. The application of the Capital Conservation Buffer resulted in no limitations to payout of retained earnings as of June 30, 2016 . As of June 30, 2016 , the most recent notification from the Federal Deposit Insurance Corporation categorized the Bank as well capitalized under the regulatory framework for prompt corrective action. To be categorized as well capitalized, an institution must maintain minimum ratios as set forth in the following tables. There are no conditions or events since the notification that management believes have changed the Bank's category. Management believes, as of June 30, 2016 and December 31, 2015 , that the Company and the Bank meet all capital adequacy requirements to which they are subject. The Company's and the Bank's actual capital amounts and ratios as of June 30, 2016 and December 31, 2015 are also presented in the following table. Actual Minimum Capital Requirement Minimum To Be Well Capitalized Amount Ratio Amount Ratio Amount Ratio (Dollars in thousands) Blue Hills Bancorp, Inc.: June 30, 2016 Total capital (to risk weighted assets) $ 396,157 22.3 % $ 142,379 8.0 % 177,974 10.0 % Tier 1 capital (to risk weighted assets) 378,078 21.2 106,784 6.0 142,379 8.0 Common equity Tier 1 (to risk weighted assets) 378,078 21.2 80,088 4.5 115,683 6.5 Tier 1 capital (to average assets) 378,078 17.3 87,294 4.0 109,117 5.0 December 31, 2015 Total capital (to risk weighted assets) $ 407,444 24.8 % $ 131,231 8.0 % 164,039 10.0 % Tier 1 capital (to risk weighted assets) 390,342 23.8 98,423 6.0 131,231 8.0 Common equity Tier 1 (to risk weighted assets) 390,342 23.8 73,818 4.5 106,625 6.5 Tier 1 capital (to average assets) 390,342 19.6 79,658 4.0 99,573 5.0 Blue Hills Bank: June 30, 2016 Total capital (to risk weighted assets) $ 303,796 17.1 % $ 142,131 8.0 % $ 177,664 10.0 % Tier 1 capital (to risk weighted assets) 285,717 16.1 106,598 6.0 142,131 8.0 Common equity Tier 1 (to risk weighted assets) 285,717 16.1 79,949 4.5 115,481 6.5 Tier 1 capital (to average assets) 285,717 13.1 87,238 4.0 109,047 5.0 December 31, 2015 Total capital (to risk weighted assets) $ 296,309 18.1 % $ 130,832 8.0 % $ 163,540 10.0 % Tier 1 capital (to risk weighted assets) 279,207 17.1 98,124 6.0 130,832 8.0 Common equity Tier 1 (to risk weighted assets) 279,207 17.1 73,593 N/A 106,301 6.5 Tier 1 capital (to average assets) 279,207 14.0 79,867 4.0 99,608 5.0</t>
  </si>
  <si>
    <t>Employee Stock Ownership Plan</t>
  </si>
  <si>
    <t>Compensation and Retirement Disclosure [Abstract]</t>
  </si>
  <si>
    <t>EMPLOYEE STOCK OWNERSHIP PLAN The Company maintains an Employee Stock Ownership Plan (“ESOP”) to provide eligible employees the opportunity to own Company stock. This plan is a tax-qualified retirement plan for the benefit of Company employees. Contributions are allocated to eligible participants on the basis of compensation, subject to federal tax limits. The number of shares committed to be released per year is 75,912 through 2043. Shares held by the ESOP include the following: June 30, 2016 December 31, 2015 Allocated 150,229 75,912 Committed to be allocated 37,852 75,912 Unallocated 2,087,667 2,124,846 2,275,748 2,276,670 The fair value of unallocated shares was approximately $30.8 million and $32.5 million at June 30, 2016 and December 31, 2015 , respectively. Total compensation expense recognized in connection with the ESOP for the three months ended June 30, 2016 and June 30, 2015 was $276,000 and $259,000 , respectively. Total compensation expense recognized for the six months ended June 30, 2016 and June 30, 2015 was $541,000 and $508,000 , respectively.</t>
  </si>
  <si>
    <t>Earnings Per Common Share</t>
  </si>
  <si>
    <t>Earnings Per Share [Abstract]</t>
  </si>
  <si>
    <t>EARNINGS PER COMMON SHARE Basic earnings per share represents income available to common stockholders divided by the weighted-average number of common shares outstanding during the period. Unallocated ESOP shares are not deemed outstanding for earnings per share calculations. Three Months Ended June 30, 2016 June 30, 2015 (In thousands, except share amounts) Net income applicable to common stock $ 1,358 $ 1,699 Average number of common shares outstanding 26,672,005 28,466,813 Less: Average unallocated ESOP shares (2,096,794 ) (2,173,253 ) Average number of common shares outstanding used to calculate basic earnings per common share 24,575,211 26,293,560 Effect of dilutive unvested restricted stock awards 124,583 — Average number of common shares outstanding used to calculate diluted earnings per common share 24,699,794 26,293,560 Earnings per common share: Basic $ 0.06 $ 0.06 Diluted $ 0.05 $ 0.06 Six Months Ended June 30, 2016 June 30, 2015 (In thousands, except share amounts) Net income applicable to common stock $ 3,025 $ 3,005 Average number of common shares outstanding 26,923,517 28,466,813 Less: Average unallocated ESOP shares (2,106,257 ) (2,182,612 ) Average number of common shares outstanding used to calculate basic earnings per common share 24,817,260 26,284,201 Effect of dilutive unvested restricted stock awards 95,469 — Average number of common shares outstanding used to calculate diluted earnings per common share 24,912,729 26,284,201 Earnings per common share: Basic $ 0.12 $ 0.11 Diluted $ 0.12 $ 0.11 Options for 2,462,350 shares were not included in the computation of diluted earnings per common share because to do so would have been antidilutive for the three and six months ended June 30, 2016 .</t>
  </si>
  <si>
    <t>Share-Based Compensation</t>
  </si>
  <si>
    <t>Disclosure of Compensation Related Costs, Share-based Payments [Abstract]</t>
  </si>
  <si>
    <t>SHARE-BASED COMPENSATION Under the Blue Hills Bancorp, Inc. 2015 Equity Incentive Plan (the "Equity Plan"), the Company may grant options, restricted stock, restricted units or performance awards to its directors, officers and employees. Both incentive stock options and non-qualified stock options may be granted under the Equity Plan, with the total shares reserved for options equaling 2,846,681 . Board members may only receive non-qualified stock options. The exercise price of each option equals the market price of the Company’s stock on the date of grant and the maximum term of each option is ten years. The total number of shares reserved for restricted stock or restricted units is 1,138,673 . The vast majority of options and awards vest ratably over five years. The fair value of shares awarded is based on the market price at the date of grant. Under the Equity Plan, the option exercise price is based upon the closing value of the stock on the date of grant. Stock option awards granted to date under the Equity Plan expire in 2025. Expense related to options and restricted stock granted to directors is recognized as directors' fees within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in Control; and, that (2) any stock options which vest pursuant to a Change in Control, which is an event described in Section 280G of the Internal Revenue Code of 1986, will be cashed out at the difference between the acquisition price and the exercise price of the stock option.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The Company made the following awards of options to purchase shares of commons stock during the first six months of 2016 . Date of grant February 29, 2016 Options granted 55,000 Vesting period (years) 5 Expiration date February 28, 2026 Expected volatility 28.47 % Expected life (years) 6.5 Expected dividend yield 0.58 % Risk free interest rate 1.38 % Fair value per option $ 4.02 A summary of the status of the Company's stock option grants for the quarter ended June 30, 2016 , is presented in the table below: Stock Option Awards Weighted Average Exercise Price Weighted Average Remaining Contractual Term (years) Aggregate Intrinsic Value Balance at December 31, 2015 2,434,000 $ 14.07 $ — Granted 55,000 13.80 — Forfeited (26,650 ) 14.07 — Balance at June 30, 2016 2,462,350 $ 14.06 9.29 $ 1,713,872 Outstanding and expected to vest at June 30, 2016 2,405,848 $ 14.06 9.29 $ 1,674,886 Exercisable at June 30, 2016 — $ — — $ — Unrecognized compensation cost at June 30, 2016 $ 8,728,000 Weighted average remaining recognition period (years) 4.28 For the three and six months ended June 30, 2016 , share-based compensation expense applicable to the stock options was $485,000 and $ 996,000 , respectively, and the recognized tax benefit related to this expense was $125,000 and $250,000 . There was no share-based compensation expense related to stock options for the three and six months June 30, 2015 .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recorded as unearned compensation and amortized over the applicable vesting period. Of the restricted shares granted 40,000 are performance based. The following table presents the activity in non-vested stock awards under the Equity Plan for the quarter ended June 30, 2016 : Outstanding Restricted Stock Awards Weighted Average Grant Price Nonvested stock awards at December 31, 2015 983,175 $ 14.07 Granted 31,450 13.83 Forfeited (9,400 ) 14.07 Nonvested stock awards at June 30, 2016 1,005,225 $ 14.06 Unrecognized compensation cost inclusive of directors' fees at June 30,2016 $12,100,000 Weighted average remaining recognition period (years) 4.29 For the three and six months ended June 30, 2016 , share-based compensation expense applicable to restricted stock awards was $ 701,000 and $1,385,000 respectively, and the recognized tax benefit related to this expense was $247,000 and $489,000 respectively. There was no share-based compensation expense related to restricted stock awards for three and six months ended June 30, 2015 .</t>
  </si>
  <si>
    <t>Basis of Presentation and Consolidation (Policies)</t>
  </si>
  <si>
    <t>Basis of Presentation</t>
  </si>
  <si>
    <t>Basis of Presentation The accompanying unaudited interim consolidated financial statements include the accounts of Blue Hills Bancorp, Inc. ("the Company") and its wholly-owned subsidiaries, Blue Hills Funding Corporation and Blue Hills Bank ("the Bank"), the principal operating entity, and the Bank's wholly-owned subsidiaries, HP Security Corporation and B.H. Security Corporation, which are Massachusetts security corporations, and 1196 Corporation, which holds a restricted stock. All significant intercompany balances and transactions have been eliminated in consolidation. The unaudited consolidated financial statements of the Company presented herein have been prepared in accordance with U.S. Generally Accepted Accounting Principles (“GAAP”) for interim financial information and pursuant to the rules of the Securities and Exchange Commission ("SEC") for quarterly reports on Form 10-Q and Article 8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year. The accompanying unaudited financial statements should be read in conjunction with the audited consolidated financial statements and notes thereto for the year ended December 31, 2015, included in the Company'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t>
  </si>
  <si>
    <t>Loan policies</t>
  </si>
  <si>
    <t>Loan policies Loans that management has the intent and ability to hold for the foreseeable future or until maturity or pay-off generally are reported at their outstanding unpaid principal balances adjusted for the allowance for loan losses, charge-offs and any deferred fees and costs on originated and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or cost recovery method until qualifying for return to accrual. Loans are returned to accrual status when all the principal and interest amounts contractually due have been current for six consecutive months and future payments are reasonably assured.</t>
  </si>
  <si>
    <t>Allowance for loan losses The allowance for loan losses is based on the size and the composition of the loan portfolio, delinquency levels, loss experience, economic conditions and other factors related to the collectability of the loan portfolio. Prior to the second quarter of 2016, for portfolios for which the Company had insufficient prior loss experience, the national peer group losses for relevant portfolios generally over the years 2008-2015 were used. Commencing in the second quarter of 2016, the Company began to phase in its own loss history by loan type based upon the age and loss experience of the loan portfolio. While this change impacted the loss factors used for our Residential real estate, Home equity, Commercial real estate and Consumer loan portfolios, there was no material impact to the amount of the allowance for loan losses. Loss experience is updated at least quarterly.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It is the intention of management to maintain an allowance that is prudently commensurate with the growth in the loan portfolio. The allowance consists of general, allocated and unallocated components, as further described below. General component The general component of the allowance for loan losses is based primarily on an extrapolated historical loss experience based on FDIC data for depository institutions with assets of one billion to five billion dollars for periods ranging from 2008-2015,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national economy, including unemployment rates and housing prices, will have an effect on the credit quality of loans in this segment. Home equity - Loans in this segment are generally secured by 1 st or 2 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and real estate collateral. In cases where there is a concentration of exposure to a single large tenant, underwriting standards include analysis of the tenant’s ability to support lease payments over the duration of the loan. The underlying cash flows generated by the properties may be adversely impacted by a downturn in the economy as evidenced by increased vacancy rates, which in turn, will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 bt. Economic conditions, real estate values, commodity prices, unemployment trends and other factors will affect the credit quality of loans in these segments. Consumer - Loans in this segment primarily include used auto loans. A significant portion of the used auto loan portfolio is comprised of geographically diverse loans originated by and purchased from a third party, who also provides collection services. While this portfolio has generated minimal charge-offs, the provisions for loan losses reflect management’s estimate of inherent losses based on a review of national historical losses of other institutions with similar portfolios. Allocated component The allocated component relates to loans that are on the watch list (partially charged-off loans, non-accruing loans and accruing adversely-rated loans) and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greater than or equal to that which would be provided to a borrower with similar credit risk at the time of restructuring.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Securities (Tables)</t>
  </si>
  <si>
    <t>Available-for-sale Securities</t>
  </si>
  <si>
    <t xml:space="preserve"> December 31, 2015 Amortized Cost Gross Unrealized Gains Gross Unrealized Losses Fair Value (In thousands) Securities Available for Sale: Debt securities: Mortgage- and other asset-backed securities: Privately issued commercial mortgage-backed securities $ 13,126 $ — $ (195 ) $ 12,931 Other asset-backed securities 11,395 — (142 ) 11,253 Total other mortgage- and asset-backed securities 24,521 — (337 ) 24,184 State and political subdivisions 16,016 354 (55 ) 16,315 Financial services: Banks 18,813 138 (90 ) 18,861 Diversified financials 23,124 349 (173 ) 23,300 Insurance and REITs 16,883 1 (282 ) 16,602 Total financial services 58,820 488 (545 ) 58,763 Other corporate: Industrials 55,470 306 (1,244 ) 54,532 Utilities 31,952 7 (1,639 ) 30,320 Total other corporate 87,422 313 (2,883 ) 84,852 Total debt securities 186,779 1,155 (3,820 ) 184,114 Marketable equity securities: Mutual funds: Global equity 5,000 388 — 5,388 Domestic community 3,216 70 (13 ) 3,273 Global asset allocation 42,396 3 (3,484 ) 38,915 Total marketable equity securities 50,612 461 (3,497 ) 47,576 Total securities available for sale $ 237,391 $ 1,616 $ (7,317 ) $ 231,690 The amortized cost and estimated fair value of securities available for sale, with gross unrealized gains and losses, follows: June 30, 2016 Amortized Cost Gross Unrealized Gains Gross Unrealized Losses Fair Value (In thousands) Securities Available for Sale: Debt securities: Mortgage- and other asset-backed securities: Privately issued commercial mortgage-backed securities $ 12,087 $ 63 $ (57 ) $ 12,093 Other asset-backed securities 9,008 9 (179 ) 8,838 Total mortgage- and other asset-backed securities 21,095 72 (236 ) 20,931 State and political subdivisions 8,053 410 — 8,463 Financial services: Banks 17,373 316 (3 ) 17,686 Diversified financials 19,652 596 (10 ) 20,238 Insurance and REITs 15,959 378 (31 ) 16,306 Total financial services 52,984 1,290 (44 ) 54,230 Other corporate: Industrials 50,752 1,541 (139 ) 52,154 Utilities 25,626 756 (126 ) 26,256 Total other corporate 76,378 2,297 (265 ) 78,410 Total debt securities 158,510 4,069 (545 ) 162,034 Marketable equity securities: Mutual funds: Domestic community 3,216 128 (7 ) 3,337 Global asset allocation 42,396 9 (2,803 ) 39,602 Total marketable equity securities 45,612 137 (2,810 ) 42,939 Total securities available for sale $ 204,122 $ 4,206 $ (3,355 ) $ 204,973</t>
  </si>
  <si>
    <t>Held-to-maturity Securities</t>
  </si>
  <si>
    <t>Securities Held to Maturity: Debt securities: U.S. Treasury $ 612 $ 4 $ — $ 616 Government-sponsored enterprises 17,152 243 — 17,395 Government-sponsored mortgage-backed and collateralized mortgage obligations 163,414 2,371 (27 ) 165,758 SBA asset-backed securities 15,276 91 (171 ) 15,196 Total securities held to maturity $ 196,454 $ 2,709 $ (198 ) $ 198,965 Securities Held to Maturity: Debt securities: U.S. Treasury $ 636 $ — $ (2 ) $ 634 Government-sponsored enterprises 28,256 94 (126 ) 28,224 Government-sponsored mortgage-backed and collateralized mortgage obligations 155,232 10 (832 ) 154,410 SBA asset-backed securities 16,017 — (59 ) 15,958 Total securities held to maturity $ 200,141 $ 104 $ (1,019 ) $ 199,226</t>
  </si>
  <si>
    <t>Investments Classified by Contractual Maturity Date</t>
  </si>
  <si>
    <t>The amortized cost and estimated fair value of debt securities by contractual maturity at June 30, 2016 are included in the following table. Expected maturities will differ from contractual maturities because the issuers may have the right to call or prepay obligations with or without call or prepayment penalties. Available for Sale Held to Maturity Amortized Cost Fair Value Amortized Cost Fair Value (In thousands) Within 1 year $ 5,259 $ 5,268 $ 612 $ 616 After 1 year through 5 years 65,308 66,848 11,201 11,243 After 5 years through 10 years 60,234 62,168 5,951 6,152 After 10 years 6,614 6,819 — — 137,415 141,103 17,764 18,011 Mortgage- and asset-backed securities and collateralized mortgage obligations 21,095 20,931 178,690 180,954 $ 158,510 $ 162,034 $ 196,454 $ 198,965</t>
  </si>
  <si>
    <t>Unrealized Gain (Loss) and Fair Value of Investments - Available-for-sale Securities</t>
  </si>
  <si>
    <t xml:space="preserve"> December 31, 2015 Less Than Twelve Months More Than Twelve Months Gross Unrealized Losses Fair Value Gross Unrealized Losses Fair Value (In thousands) Securities Available for Sale: Debt securities: Other mortgage- and asset-backed securities: Privately issued commercial mortgage- backed securities $ (84 ) $ 5,166 $ (111 ) $ 7,765 Other asset-backed securities (142 ) 11,253 — — Total other mortgage- and asset-backed securities (226 ) 16,419 (111 ) 7,765 State and political subdivisions (55 ) 3,324 — — Financial services: Banks (90 ) 14,070 — — Diversified financials (173 ) 15,397 — — Insurance and REITs (282 ) 14,487 — — Total financial services (545 ) 43,954 — — Other corporate: Industrials (957 ) 43,848 (287 ) 395 Utilities (1,387 ) 25,353 (252 ) 1,618 Total other corporate (2,344 ) 69,201 (539 ) 2,013 Total debt securities (3,170 ) 132,898 (650 ) 9,778 Marketable equity securities: Mutual funds: Domestic community — — (13 ) 453 Global asset allocation (3,484 ) 36,609 — — Total marketable equity securities (3,484 ) 36,609 (13 ) 453 Total temporarily impaired available-for-sale securities $ (6,654 ) $ 169,507 $ (663 ) $ 10,231 Information pertaining to securities with gross unrealized losses aggregated by investment category and length of time that individual securities have been in a continuous loss position, follows: June 30, 2016 Less Than Twelve Months More Than Twelve Months Gross Unrealized Losses Fair Value Gross Unrealized Losses Fair Value (In thousands) Securities Available for Sale: Debt securities: Mortgage- and other asset-backed securities: Privately issued commercial mortgage- backed $ (6 ) $ 2,594 $ (51 ) $ 7,688 Other asset-backed (22 ) 2,110 (157 ) 3,748 Total mortgage- and other asset-backed securities (28 ) 4,704 (208 ) 11,436 Financial services: Banks (3 ) 1,366 — — Diversified financials (10 ) 566 — — Insurance and REITs — — (31 ) 1,315 Total financial services (13 ) 1,932 (31 ) 1,315 Other corporate: Industrials (7 ) 2,001 (132 ) 5,466 Utilities (93 ) 3,278 (33 ) 3,579 Total other corporate (100 ) 5,279 (165 ) 9,045 Total debt securities (141 ) 11,915 (404 ) 21,796 Marketable equity securities: Mutual funds: Domestic community — — (7 ) 459 Global asset allocation (2,803 ) 37,290 — — Total marketable equity securities (2,803 ) 37,290 (7 ) 459 Total temporarily impaired available-for-sale securities $ (2,944 ) $ 49,205 $ (411 ) $ 22,255</t>
  </si>
  <si>
    <t>Unrealized Gain (Loss) and Fair Value of Investments - Held-to-maturity Securities</t>
  </si>
  <si>
    <t>Securities Held to Maturity: Debt securities: U.S. Treasury $ (2 ) $ 634 $ — $ — Government-sponsored enterprises (126 ) 14,084 — — Government-sponsored mortgage-backed and collateralized mortgage obligations (832 ) 144,820 — — SBA asset-backed securities (59 ) 15,958 — — Total temporarily impaired held-to-maturity securities $ (1,019 ) $ 175,496 $ — $ — Securities Held to Maturity: Debt securities: Government-sponsored mortgage-backed and collateralized mortgage obligations $ (27 ) $ 5,500 $ — $ — SBA asset-backed securities (171 ) 7,745 — — Total temporarily impaired held-to-maturity securities $ (198 ) $ 13,245 $ — $ —</t>
  </si>
  <si>
    <t>Loans and The Allowance for Loan Losses (Tables)</t>
  </si>
  <si>
    <t>Schedule of Accounts, Notes, Loans and Financing Receivable</t>
  </si>
  <si>
    <t>A summary of the balances of loans follows: June 30, December 31, 2016 2015 (In thousands) Real estate: 1-4 family residential $ 673,444 $ 599,938 Home equity 81,307 77,399 Commercial real estate 609,886 561,203 Construction 107,455 79,773 1,472,092 1,318,313 Commercial business 178,390 182,677 Consumer 33,072 38,186 Total loans 1,683,554 1,539,176 Allowance for loan losses (18,079 ) (17,102 ) Discount and fair value adjustments on purchased loans (1,922 ) (1,959 ) Deferred loan costs and fees, net 3,506 3,160 Loans, net $ 1,667,059 $ 1,523,275</t>
  </si>
  <si>
    <t>Activity in Allowance for Loan Losses</t>
  </si>
  <si>
    <t>Activity in the allowance for loan losses for the three and six months ended June 30, 2016 and 2015 , and allocation of the allowance to loan segments as of June 30, 2016 and December 31, 2015 , follows: 1-4 Family Home Commercial Construction Commercial Consumer Unallocated Total (In thousands) Three Months Ended June 30, 2016 Allowance at March 31, 2016 $ 3,665 $ 617 $ 7,338 $ 1,622 $ 2,619 $ 699 $ 425 $ 16,985 Provision (credit) for loan losses 275 (78 ) 284 125 671 (192 ) 28 1,113 Loans charged-off — — — — (8 ) (11 ) — (19 ) Recoveries — — — — — — — — Allowance at June 30, 2016 $ 3,940 $ 539 $ 7,622 $ 1,747 $ 3,282 $ 496 $ 453 $ 18,079 Three Months Ended June 30, 2015 Allowance at March 31, 2015 $ 3,215 $ 380 $ 3,722 $ 1,176 $ 3,332 $ 747 $ 666 $ 13,238 Provision (credit) for loan losses 192 39 846 (152 ) (341 ) (62 ) 22 544 Loans charged-off — — — — — (5 ) — (5 ) Recoveries — — — — — — — — Allowance at June 30, 2015 $ 3,407 $ 419 $ 4,568 $ 1,024 $ 2,991 $ 680 $ 688 $ 13,777 1-4 Family Residential Home Equity Commercial Real Estate Construction Commercial Business Consumer Unallocated Total (In thousands) Six Months Ended June 30, 2016 Allowance at December 31, 2015 $ 3,916 $ 636 $ 7,147 $ 1,364 $ 2,839 $ 772 $ 428 $ 17,102 Provision (credit) for loan losses 24 (97 ) 475 383 523 (247 ) 25 1,086 Loans charged-off — — — — (113 ) (29 ) — (142 ) Recoveries — — — — 33 — — 33 Allowance at June 30, 2016 $ 3,940 $ 539 $ 7,622 $ 1,747 $ 3,282 $ 496 $ 453 $ 18,079 Six Months Ended June 30, 2015 Allowance at December 31, 2014 $ 3,222 $ 340 $ 3,551 $ 1,056 $ 3,410 $ 736 $ 658 $ 12,973 Provision (credit) for loan losses 185 79 1,017 (32 ) (419 ) (37 ) 30 823 Loans charged-off — — — — — (19 ) — (19 ) Recoveries — — — — — — — — Allowance at June 30, 2015 $ 3,407 $ 419 $ 4,568 $ 1,024 $ 2,991 $ 680 $ 688 $ 13,777</t>
  </si>
  <si>
    <t>Allowance for Credit Losses on Financing Receivables</t>
  </si>
  <si>
    <t>Additional information pertaining to the allowance for loan losses at June 30, 2016 and December 31, 2015 is as follows: 1-4 Family Home Commercial Construction Commercial Consumer Unallocated Total (In thousands) June 30, 2016 Allowance related to impaired loans $ — $ — $ 36 $ — $ 522 $ — $ — $ 558 Allowance related to non-impaired loans 3,940 539 7,586 1,747 2,760 496 453 17,521 Total allowance for loan losses $ 3,940 $ 539 $ 7,622 $ 1,747 $ 3,282 $ 496 $ 453 $ 18,079 Impaired loans $ 6,489 $ 450 $ 5,322 $ — $ 3,037 $ 101 $ — $ 15,399 Non-impaired loans 666,955 80,857 604,564 107,455 175,353 32,971 — 1,668,155 Total loans $ 673,444 $ 81,307 $ 609,886 $ 107,455 $ 178,390 $ 33,072 $ — $ 1,683,554 December 31, 2015 Allowance related to impaired loans $ — $ — $ 384 $ — $ 10 $ 10 $ — $ 404 Allowance related to non-impaired loans 3,916 636 6,763 1,364 2,829 762 428 16,698 Total allowance for loan losses $ 3,916 $ 636 $ 7,147 $ 1,364 $ 2,839 $ 772 $ 428 $ 17,102 Impaired loans $ 6,114 $ 270 $ 4,631 $ — $ 10 $ 145 $ — $ 11,170 Non-impaired loans 593,824 77,129 556,572 79,773 182,667 38,041 — 1,528,006 Total loans $ 599,938 $ 77,399 $ 561,203 $ 79,773 $ 182,677 $ 38,186 $ — $ 1,539,176</t>
  </si>
  <si>
    <t>Past Due Financing Receivables</t>
  </si>
  <si>
    <t>The following is a summary of past due and non-accrual loans, by loan class, at June 30, 2016 and December 31, 2015 : 30-59 Days Past Due 60-89 Days Past Due Past Due 90 Days or More Total Past Due Loans on Non-accrual (In thousands) June 30, 2016 Real estate: 1-4 family residential $ 913 $ 1,608 $ 992 $ 3,513 $ 6,073 Home equity 449 250 257 956 450 Commercial real estate — 1,074 — 1,074 5,322 Commercial business — 249 2,788 3,037 3,037 Consumer 72 2 — 74 101 Total $ 1,434 $ 3,183 $ 4,037 $ 8,654 $ 14,983 December 31, 2015 Real estate: 1-4 family residential $ 2,287 $ — $ 990 $ 3,277 $ 5,688 Home equity 1,031 19 176 1,226 270 Commercial real estate — 1,249 — 1,249 4,631 Commercial business 23 — — 23 10 Consumer 3 80 120 203 145 Total $ 3,344 $ 1,348 $ 1,286 $ 5,978 $ 10,744</t>
  </si>
  <si>
    <t>Impaired Financing Receivables</t>
  </si>
  <si>
    <t>The following is a summary of information pertaining to impaired loans by loan class at the dates indicated: Recorded Investment Unpaid Principal Balance Related Allowance June 30, 2016 (In thousands) Impaired loans without a valuation allowance: Real estate: 1-4 family residential $ 6,489 $ 7,199 $ — Home equity 450 616 — Commercial real estate 4,248 4,328 — Commercial 19 19 — Consumer 101 109 — Total 11,307 12,271 — Impaired loans with a valuation allowance: Commercial real estate 1,074 1,074 36 Commercial business 3,018 3,018 522 Total 4,092 4,092 558 Total impaired loans $ 15,399 $ 16,363 $ 558 December 31, 2015 Impaired loans without a valuation allowance: Real estate: 1-4 family residential $ 6,114 $ 6,824 $ — Home equity 270 425 — Consumer 35 39 — Total 6,419 7,288 — Impaired loans with a valuation allowance: Commercial real estate 4,631 4,631 384 Commercial business 10 11 10 Consumer 110 110 10 Total 4,751 4,752 404 Total impaired loans $ 11,170 $ 12,040 $ 404 The following tables set forth information regarding average balances and interest income recognized (the majority of which is on a cash basis) on impaired loans by class, for the periods indicated: Average Recorded Investment Interest Income Recognized Three Months Ended June 30, 2016 (In thousands) Real estate: 1-4 family residential $ 6,508 $ 72 Home equity 381 4 Commercial real estate 4,819 38 Consumer 155 3 Commercial 1,519 — Total $ 13,382 $ 117 Three Months Ended June 30, 2015 Real estate: 1-4 family residential $ 4,588 $ 76 Home equity 647 8 Consumer 35 2 Total $ 5,270 $ 86 Six Months Ended June 30, 2016 Real estate: 1-4 family residential $ 6,377 $ 145 Home equity 344 8 Commercial real estate 4,756 94 Consumer 151 5 Commercial 2,248 31 Total $ 13,876 $ 283 Six Months Ended June 30, 2015 Real estate: 1-4 family residential $ 4,532 $ 143 Home equity 624 14 Consumer 32 2 Total $ 5,188 $ 159</t>
  </si>
  <si>
    <t>Financing Receivable Credit Quality Indicators</t>
  </si>
  <si>
    <t>The following tables present the Company’s loans by risk rating at June 30, 2016 and December 31, 2015 : 1-4 Family Residential Home Equity Commercial Real Estate Construction Commercial Business Consumer Total Loans (In thousands) June 30, 2016 Loans rated 1 - 6 $ 1,926 $ 300 $ 595,200 $ 107,455 $ 172,122 $ 5 $ 877,008 Loans rated 7 3,921 508 8,296 — 3,230 76 16,031 Loans rated 8 2,018 136 6,390 — 3,038 28 11,610 Loans rated 9 696 — — — — — 696 Loans rated 10 — — — — — — — Loans not rated 664,883 80,363 — — — 32,963 778,209 $ 673,444 $ 81,307 $ 609,886 $ 107,455 $ 178,390 $ 33,072 $ 1,683,554 December 31, 2015 Loans rated 1 - 6 $ 1,950 $ 465 $ 548,360 $ 79,773 $ 181,792 $ 6 $ 812,346 Loans rated 7 4,461 321 7,765 — 874 — 13,421 Loans rated 8 1,592 144 5,078 — — 149 6,963 Loans rated 9 701 — — — 11 — 712 Loans rated 10 — — — — — — — Loans not rated 591,234 76,469 — — — 38,031 705,734 $ 599,938 $ 77,399 $ 561,203 $ 79,773 $ 182,677 $ 38,186 $ 1,539,176</t>
  </si>
  <si>
    <t>Interest Rate Swap Agreements (Tables)</t>
  </si>
  <si>
    <t>Schedule of Interest Rate Derivatives</t>
  </si>
  <si>
    <t>The table below presents information about derivative financial instruments not designated as hedging instruments at June 30, 2016 and December 31, 2015 . Derivative Gains Derivative Losses Notional Amount Fair Value Notional Amount Fair Value (In thousands) June 30, 2016 Economic hedges: Commercial loan level interest rate swap agreements $ 339,307 $ 20,468 $ 339,307 $ 21,630 Other contracts 16,102 41 27,943 154 Total derivatives $ 355,409 $ 20,509 $ 367,250 $ 21,784 December 31, 2015 Economic hedges: Commercial loan level interest rate swap agreements $ 282,546 $ 7,956 $ 282,546 $ 8,411 Other contracts 8,300 6 12,698 78 Total derivatives $ 290,846 $ 7,962 $ 295,244 $ 8,489</t>
  </si>
  <si>
    <t>Deposits (Tables)</t>
  </si>
  <si>
    <t>Schedule of Deposit Balances</t>
  </si>
  <si>
    <t>A summary of deposit balances, by type, is as follows: June 30, December 31, 2016 2015 (In thousands) NOW and demand $ 298,178 $ 288,143 Regular savings 274,866 287,344 Money market 506,251 368,050 Brokered money market 45,231 41,807 Total non-certificate accounts 1,124,526 985,344 Term certificates of $250,000 or more 79,996 65,364 Term certificates less than $250,000 259,419 246,614 Brokered term certificates 136,965 136,527 Total certificate accounts 476,380 448,505 Total deposits $ 1,600,906 $ 1,433,849</t>
  </si>
  <si>
    <t>Schedule of Contractual Maturities of Deposits and Weighted Average Rate</t>
  </si>
  <si>
    <t>At June 30, 2016 , the scheduled maturities of term certificate accounts, including brokered deposits, are as follows: Amount Weighted Average Rate (Dollars in thousands) Within 1 year $ 246,972 0.65 % 1-2 years 91,942 1.18 2-3 years 49,136 1.38 3-4 years 66,744 2.00 4 years and beyond 21,586 1.84 $ 476,380 1.07 %</t>
  </si>
  <si>
    <t>Fair Value Measurements (Tables)</t>
  </si>
  <si>
    <t>Schedule of Fair Value, Assets and Liabilities Measured on Recurring Basis</t>
  </si>
  <si>
    <t>Assets and liabilities measured at fair value on a recurring basis are summarized below: Level 1 Level 2 Level 3 Total Fair Value (In thousands) June 30, 2016 Assets Securities available for sale: Debt securities $ — $ 162,034 $ — $ 162,034 Marketable equity securities 42,939 — — 42,939 Derivative assets — 20,509 — 20,509 Total assets $ 42,939 $ 182,543 $ — $ 225,482 Liabilities Derivative liabilities $ — $ 21,784 $ — $ 21,784 December 31, 2015 Assets Securities available for sale: Debt securities $ — $ 184,114 $ — $ 184,114 Marketable equity securities 47,576 — — 47,576 Derivative assets — 7,962 — 7,962 Total assets $ 47,576 $ 192,076 $ — $ 239,652 Liabilities Derivative liabilities $ — $ 8,489 $ — $ 8,489</t>
  </si>
  <si>
    <t>Fair Value Measurements, Nonrecurring</t>
  </si>
  <si>
    <t>The following table summarizes the fair value hierarchy applicable to assets measured at fair value on a non-recurring basis: June 30, 2016 December 31, 2015 Level 1 Level 2 Level 3 Level 1 Level 2 Level 3 (In thousands) Impaired loans $ — $ — $ 3,534 $ — $ — $ 4,752 The following table summarizes the total losses on assets measured at fair value on a non-recurring basis for the three and six months ended June 30, 2016 . Three Months Ended June 30, Six Months Ended June 30, 2016 2015 2016 2015 (In thousands) Impaired loans $ 528 $ — $ 307 $ —</t>
  </si>
  <si>
    <t>Fair Value, by Balance Sheet Grouping</t>
  </si>
  <si>
    <t>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June 30, 2016 Financial assets: Cash and cash equivalents $ 43,195 $ 43,195 $ — $ — $ 43,195 Securities available for sale 204,973 42,939 162,034 — 204,973 Securities held to maturity 196,454 616 198,349 198,965 Federal Home Loan Bank stock 12,833 — — 12,833 12,833 Loans and loans held for sale 1,673,156 — — 1,683,548 1,683,548 Accrued interest receivable 5,640 — — 5,640 5,640 Financial liabilities: Deposits 1,600,906 — — 1,604,586 1,604,586 Borrowings 215,000 — 215,660 — 215,660 On-balance sheet derivative financial instruments: Interest rate swap agreements: Assets 20,509 — 20,509 — 20,509 Liabilities 21,784 — 21,784 — 21,784 December 31, 2015 Financial assets: Cash and cash equivalents $ 33,298 $ 33,298 $ — $ — $ 33,298 Securities available for sale 231,690 47,576 184,114 — 231,690 Securities held to maturity 200,141 634 198,592 — 199,226 Federal Home Loan Bank stock 13,567 — — 13,567 13,567 Loans and loans held for sale 1,536,152 — — 1,538,809 1,538,809 Accrued interest receivable 5,344 — — 5,344 5,344 Financial liabilities: Deposits 1,433,849 — — 1,434,179 1,434,179 Borrowings 260,000 — 260,244 — 260,244 On-balance sheet derivative financial instruments: Interest rate swap agreements: Assets 7,962 — 7,962 — 7,962 Liabilities 8,489 — 8,489 — 8,489</t>
  </si>
  <si>
    <t>Comprehensive Income (Tables)</t>
  </si>
  <si>
    <t>Schedule of Accumulated Other Comprehensive Income (Loss)</t>
  </si>
  <si>
    <t>The components of accumulated other comprehensive income (loss), included in stockholders' equity, are as follows: June 30, December 31, 2016 2015 (In thousands) Securities available for sale: Net unrealized gain (loss) $ 851 $ (5,701 ) Tax effect (343 ) 1,945 Net-of-tax amount 508 (3,756 ) Securities held to maturity: Net unrealized gain on transferred securities 422 571 Tax effect (144 ) (197 ) Net-of-tax amount 278 374 Defined benefit pension plan: Unrecognized net actuarial loss (2,722 ) (2,858 ) Tax effect 1,004 1,052 Net-of-tax amount (1,718 ) (1,806 ) $ (932 ) $ (5,188 ) Changes in accumulated other comprehensive income (loss), by component, follow: Three Months Ended June 30, 2016 Securities Available for Sale Securities Held to Maturity Defined Benefit Pension Plan Total (In thousands) Balance at March 31, 2016 $ (1,346 ) 329 $ (1,762 ) $ (2,779 ) Other comprehensive income before reclassification adjustments 3,512 — — 3,512 Reclassification adjustments: Net realized gains (664 ) — — (664 ) Amortization of actuarial losses — — 68 68 Amortization of amounts previously recorded upon transfer from available for sale — (79 ) — (79 ) Tax effects (994 ) 28 (24 ) (990 ) Net current-period other comprehensive income (loss) 1,854 (51 ) 44 1,847 Balance at June 30, 2016 $ 508 $ 278 $ (1,718 ) $ (932 ) Three Months Ended June 30, 2015 Securities Available for Sale Securities Held to Maturity Defined Benefit Pension Plan Total (In thousands) Balance at March 31, 2015 $ 5,176 $ — $ (815 ) $ 4,361 Other comprehensive loss before reclassification adjustments (4,793 ) — — (4,793 ) Reclassification adjustments: Net realized gains (267 ) — — (267 ) Amortization of actuarial losses — — 56 56 Tax effects 1,864 — (22 ) 1,842 Net current-period other comprehensive income (loss) (3,196 ) — 34 (3,162 ) Balance at June 30, 2015 $ 1,980 $ — $ (781 ) $ 1,199 Six Months Ended June 30, 2016 Securities Available for Sale Securities Held to Maturity Defined Benefit Pension Plan Total (In thousands) Balance at December 31, 2015 $ (3,756 ) 374 $ (1,806 ) $ (5,188 ) Other comprehensive income before reclassification adjustments 6,927 — — 6,927 Reclassification adjustments: Net realized gains (375 ) — — (375 ) Amortization of actuarial losses — — 136 136 Amortization of amounts previously recorded upon transfer from available-for-sale — (149 ) — (149 ) Tax effects (2,288 ) 53 (48 ) (2,283 ) Net current-period other comprehensive income (loss) 4,264 (96 ) 88 4,256 Balance at June 30, 2016 $ 508 $ 278 $ (1,718 ) $ (932 ) Six Months Ended June 30, 2015 Securities Available for Sale Securities Held to Maturity Defined Benefit Pension Plan Total (In thousands) Balance at December 31, 2014 $ 3,392 — $ (815 ) $ 2,577 Other comprehensive loss before reclassification adjustments (631 ) — — (631 ) Reclassification adjustments: Net realized gains (1,585 ) — — (1,585 ) Amortization of actuarial losses — — 56 56 Tax effects 804 — (22 ) 782 Net current-period other comprehensive income (loss) (1,412 ) — 34 (1,378 ) Balance at June 30, 2015 $ 1,980 $ — $ (781 ) $ 1,199</t>
  </si>
  <si>
    <t>Stockholders' Equity (Tables)</t>
  </si>
  <si>
    <t>Schedule of Compliance with Regulatory Capital Requirements under Banking Regulations</t>
  </si>
  <si>
    <t xml:space="preserve"> Actual Minimum Capital Requirement Minimum To Be Well Capitalized Amount Ratio Amount Ratio Amount Ratio (Dollars in thousands) Blue Hills Bancorp, Inc.: June 30, 2016 Total capital (to risk weighted assets) $ 396,157 22.3 % $ 142,379 8.0 % 177,974 10.0 % Tier 1 capital (to risk weighted assets) 378,078 21.2 106,784 6.0 142,379 8.0 Common equity Tier 1 (to risk weighted assets) 378,078 21.2 80,088 4.5 115,683 6.5 Tier 1 capital (to average assets) 378,078 17.3 87,294 4.0 109,117 5.0 December 31, 2015 Total capital (to risk weighted assets) $ 407,444 24.8 % $ 131,231 8.0 % 164,039 10.0 % Tier 1 capital (to risk weighted assets) 390,342 23.8 98,423 6.0 131,231 8.0 Common equity Tier 1 (to risk weighted assets) 390,342 23.8 73,818 4.5 106,625 6.5 Tier 1 capital (to average assets) 390,342 19.6 79,658 4.0 99,573 5.0 Blue Hills Bank: June 30, 2016 Total capital (to risk weighted assets) $ 303,796 17.1 % $ 142,131 8.0 % $ 177,664 10.0 % Tier 1 capital (to risk weighted assets) 285,717 16.1 106,598 6.0 142,131 8.0 Common equity Tier 1 (to risk weighted assets) 285,717 16.1 79,949 4.5 115,481 6.5 Tier 1 capital (to average assets) 285,717 13.1 87,238 4.0 109,047 5.0 December 31, 2015 Total capital (to risk weighted assets) $ 296,309 18.1 % $ 130,832 8.0 % $ 163,540 10.0 % Tier 1 capital (to risk weighted assets) 279,207 17.1 98,124 6.0 130,832 8.0 Common equity Tier 1 (to risk weighted assets) 279,207 17.1 73,593 N/A 106,301 6.5 Tier 1 capital (to average assets) 279,207 14.0 79,867 4.0 99,608 5.0</t>
  </si>
  <si>
    <t>Employee Stock Ownership Plan (Tables)</t>
  </si>
  <si>
    <t>Employee Stock Ownership Plan (ESOP) Disclosures</t>
  </si>
  <si>
    <t>Shares held by the ESOP include the following: June 30, 2016 December 31, 2015 Allocated 150,229 75,912 Committed to be allocated 37,852 75,912 Unallocated 2,087,667 2,124,846 2,275,748 2,276,670</t>
  </si>
  <si>
    <t>Earnings Per Common Share (Tables)</t>
  </si>
  <si>
    <t>Schedule of Earnings Per Share, Basic and Diluted</t>
  </si>
  <si>
    <t xml:space="preserve"> Three Months Ended June 30, 2016 June 30, 2015 (In thousands, except share amounts) Net income applicable to common stock $ 1,358 $ 1,699 Average number of common shares outstanding 26,672,005 28,466,813 Less: Average unallocated ESOP shares (2,096,794 ) (2,173,253 ) Average number of common shares outstanding used to calculate basic earnings per common share 24,575,211 26,293,560 Effect of dilutive unvested restricted stock awards 124,583 — Average number of common shares outstanding used to calculate diluted earnings per common share 24,699,794 26,293,560 Earnings per common share: Basic $ 0.06 $ 0.06 Diluted $ 0.05 $ 0.06 Six Months Ended June 30, 2016 June 30, 2015 (In thousands, except share amounts) Net income applicable to common stock $ 3,025 $ 3,005 Average number of common shares outstanding 26,923,517 28,466,813 Less: Average unallocated ESOP shares (2,106,257 ) (2,182,612 ) Average number of common shares outstanding used to calculate basic earnings per common share 24,817,260 26,284,201 Effect of dilutive unvested restricted stock awards 95,469 — Average number of common shares outstanding used to calculate diluted earnings per common share 24,912,729 26,284,201 Earnings per common share: Basic $ 0.12 $ 0.11 Diluted $ 0.12 $ 0.11</t>
  </si>
  <si>
    <t>Share-Based Compensation (Tables)</t>
  </si>
  <si>
    <t>Schedule of Share-based Payment Award, Stock Options, Valuation Assumptions</t>
  </si>
  <si>
    <t>The Company made the following awards of options to purchase shares of commons stock during the first six months of 2016 . Date of grant February 29, 2016 Options granted 55,000 Vesting period (years) 5 Expiration date February 28, 2026 Expected volatility 28.47 % Expected life (years) 6.5 Expected dividend yield 0.58 % Risk free interest rate 1.38 % Fair value per option $ 4.02</t>
  </si>
  <si>
    <t>Schedule of Share-based Compensation, Stock Options, Activity</t>
  </si>
  <si>
    <t xml:space="preserve">A summary of the status of the Company's stock option grants for the quarter ended June 30, 2016 , is presented in the table below: Stock Option Awards Weighted Average Exercise Price Weighted Average Remaining Contractual Term (years) Aggregate Intrinsic Value Balance at December 31, 2015 2,434,000 $ 14.07 $ — Granted 55,000 13.80 — Forfeited (26,650 ) 14.07 — Balance at June 30, 2016 2,462,350 $ 14.06 9.29 $ 1,713,872 Outstanding and expected to vest at June 30, 2016 2,405,848 $ 14.06 9.29 $ 1,674,886 Exercisable at June 30, 2016 — $ — — $ — Unrecognized compensation cost at June 30, 2016 $ 8,728,000 Weighted average remaining recognition period (years) 4.28 </t>
  </si>
  <si>
    <t>Schedule of Share-based Compensation, Restricted Stock Units Award Activity</t>
  </si>
  <si>
    <t xml:space="preserve">The following table presents the activity in non-vested stock awards under the Equity Plan for the quarter ended June 30, 2016 : Outstanding Restricted Stock Awards Weighted Average Grant Price Nonvested stock awards at December 31, 2015 983,175 $ 14.07 Granted 31,450 13.83 Forfeited (9,400 ) 14.07 Nonvested stock awards at June 30, 2016 1,005,225 $ 14.06 Unrecognized compensation cost inclusive of directors' fees at June 30,2016 $12,100,000 Weighted average remaining recognition period (years) 4.29 </t>
  </si>
  <si>
    <t>Basis of Presentation and Consolidation (Details)</t>
  </si>
  <si>
    <t>1-4 Family Residential</t>
  </si>
  <si>
    <t>Subsidiary or Equity Method Investee [Line Items]</t>
  </si>
  <si>
    <t>Origination covenants, maximum loan-to-value ratio (greater than) (percent)</t>
  </si>
  <si>
    <t>80.00%</t>
  </si>
  <si>
    <t>Securities - Available-for-sale Securities (Details) - USD ($) $ in Thousands</t>
  </si>
  <si>
    <t>Debt securities:</t>
  </si>
  <si>
    <t>Amortized Cost</t>
  </si>
  <si>
    <t>Gross Unrealized Gains</t>
  </si>
  <si>
    <t>Gross Unrealized Losses</t>
  </si>
  <si>
    <t>Fair Value</t>
  </si>
  <si>
    <t>Marketable equity securities:</t>
  </si>
  <si>
    <t>Available-for-sale securities:</t>
  </si>
  <si>
    <t>Privately issued commercial mortgage- backed securities</t>
  </si>
  <si>
    <t>Other asset-backed securities</t>
  </si>
  <si>
    <t>Total mortgage- and other asset-backed securities</t>
  </si>
  <si>
    <t>State and political</t>
  </si>
  <si>
    <t>Global Equity</t>
  </si>
  <si>
    <t>Domestic community</t>
  </si>
  <si>
    <t>Global asset allocation</t>
  </si>
  <si>
    <t>Other Corporate | Corporate debt securities</t>
  </si>
  <si>
    <t>Industrials | Corporate debt securities</t>
  </si>
  <si>
    <t>Utilities | Corporate debt securities</t>
  </si>
  <si>
    <t>Financial Services | Corporate debt securities</t>
  </si>
  <si>
    <t>Banks | Corporate debt securities</t>
  </si>
  <si>
    <t>Diversified Financials | Corporate debt securities</t>
  </si>
  <si>
    <t>Insurance and REITs | Corporate debt securities</t>
  </si>
  <si>
    <t>Securities - Held-to-maturity Securities (Details) - USD ($) $ in Thousands</t>
  </si>
  <si>
    <t>Schedule of Held-to-maturity Securities [Line Items]</t>
  </si>
  <si>
    <t>U.S. Treasury</t>
  </si>
  <si>
    <t>Government-sponsored enterprises</t>
  </si>
  <si>
    <t>Government-sponsored mortgage-backed and collateralized mortgage obligations</t>
  </si>
  <si>
    <t>SBA asset-backed securities</t>
  </si>
  <si>
    <t>Securities - Schedule of Contractual Maturities of Securities (Details) - USD ($) $ in Thousands</t>
  </si>
  <si>
    <t>Available-for-sale Securities, Amortized Cost Basis [Abstract]</t>
  </si>
  <si>
    <t>Within 1 year, Available for Sale, Amortized Cost</t>
  </si>
  <si>
    <t>After 1 year through 5 years, Available for Sale, Amortized Cost</t>
  </si>
  <si>
    <t>After 5 years through 10 years, Available for Sale, Amortized Cost</t>
  </si>
  <si>
    <t>After 10 years, Available for Sale, Amortized Cost</t>
  </si>
  <si>
    <t>Single Maturity Date, Available for Sale, Amortized Cost</t>
  </si>
  <si>
    <t>Mortgage- and asset-backed securities and collateralized mortgage obligations - Amortized Basis</t>
  </si>
  <si>
    <t>Available-for-sale Securities, Debt Maturities, Fair Value, Fiscal Year Maturity [Abstract]</t>
  </si>
  <si>
    <t>Within 1 year, Available for Sale, Fair Value</t>
  </si>
  <si>
    <t>After 1 year through 5 years, Available for Sale, Fair Value</t>
  </si>
  <si>
    <t>After 5 years through 10 years, Available for Sale, Fair Value</t>
  </si>
  <si>
    <t>After 10 years, Available for Sale, Fair Value</t>
  </si>
  <si>
    <t>Single Maturity Date, Available for Sale, Fair Value</t>
  </si>
  <si>
    <t>Mortgage- and asset-backed securities and collateralized mortgage obligations - Fair Value</t>
  </si>
  <si>
    <t>Available-for-sale securities, total debt securities</t>
  </si>
  <si>
    <t>Held-to-maturity Securities, Debt Maturities, Single Maturity Date, Amortized Cost Basis [Abstract]</t>
  </si>
  <si>
    <t>Within 1 year, Held to Maturity, Amortized Cost</t>
  </si>
  <si>
    <t>After 1 year through 5 years, Held to Maturity, Amortized Cost</t>
  </si>
  <si>
    <t>After 5 years through 10 years, Held to Maturity, Amortized Cost</t>
  </si>
  <si>
    <t>After 10 years, Held to Maturity, Amortized Cost</t>
  </si>
  <si>
    <t>Single Maturity Date, Held to Maturity, Amortized Cost</t>
  </si>
  <si>
    <t>Held-to-maturity Securities, Debt Maturities, Single Maturity Date, Fair Value [Abstract]</t>
  </si>
  <si>
    <t>Within 1 year, Held to Maturity, Fair Value</t>
  </si>
  <si>
    <t>After 1 year through 5 years, Held to Maturity, Fair Value</t>
  </si>
  <si>
    <t>After 5 years through 10 years, Held to Maturity, Fair Value</t>
  </si>
  <si>
    <t>After 10 years, Held to Maturity, Fair Value</t>
  </si>
  <si>
    <t>Single Maturity Date, Held to Maturity, Fair Value</t>
  </si>
  <si>
    <t>Held-to-maturity securities, total debt securities</t>
  </si>
  <si>
    <t>Securities - Available-for-sale Securities Unrealized Loss (Details) - USD ($) $ in Thousands</t>
  </si>
  <si>
    <t>Available-for-sale Securities, Continuous Unrealized Loss Position, Aggregate Loss [Abstract]</t>
  </si>
  <si>
    <t>Gross Unrealized Losses - Less than twelve months</t>
  </si>
  <si>
    <t>Gross Unrealized Losses - More than twelve months</t>
  </si>
  <si>
    <t>Available-for-sale Securities, Continuous Unrealized Loss Position, Fair Value [Abstract]</t>
  </si>
  <si>
    <t>Fair Value - Less than twelve months</t>
  </si>
  <si>
    <t>Fair Value - More than twelve months</t>
  </si>
  <si>
    <t>Total debt securities</t>
  </si>
  <si>
    <t>Total marketable equity securities</t>
  </si>
  <si>
    <t>Securities - Held-to-maturity Securities Unrealized Loss (Details) - USD ($) $ in Thousands</t>
  </si>
  <si>
    <t>12 Months Ended</t>
  </si>
  <si>
    <t>Held-to-maturity Securities, Continuous Unrealized Loss Position, Aggregate Loss [Abstract]</t>
  </si>
  <si>
    <t>Held-to-maturity Securities, Continuous Unrealized Loss Position, Fair Value [Abstract]</t>
  </si>
  <si>
    <t>Securities - Narrative (Details) - USD ($) $ in Thousands</t>
  </si>
  <si>
    <t>Sep. 30, 2015</t>
  </si>
  <si>
    <t>Schedule of Available-for-sale Securities [Line Items]</t>
  </si>
  <si>
    <t>Available-for-sale securities, transferred security, carrying value</t>
  </si>
  <si>
    <t>Available-for-sale securities, transferred security, unrealized gain</t>
  </si>
  <si>
    <t>Proceeds from sale of available-for-sale securities</t>
  </si>
  <si>
    <t>Available-for-sale securities, gross realized gains</t>
  </si>
  <si>
    <t>Available-for-sale securities, gross realized losses</t>
  </si>
  <si>
    <t>Depreciation, percentage of amortized cost basis</t>
  </si>
  <si>
    <t>2.00%</t>
  </si>
  <si>
    <t>Mutual Funds</t>
  </si>
  <si>
    <t>6.90%</t>
  </si>
  <si>
    <t>Securities Held to Maturity | Accumulated Net Investment Gain (Loss)</t>
  </si>
  <si>
    <t>Gross unrealized gains</t>
  </si>
  <si>
    <t>Loans and The Allowance for Loan Losses - Summary of Loan balances (Details) - USD ($) $ in Thousands</t>
  </si>
  <si>
    <t>Accounts, Notes, Loans and Financing Receivable [Line Items]</t>
  </si>
  <si>
    <t>Total loans</t>
  </si>
  <si>
    <t>Allowance for loan losses</t>
  </si>
  <si>
    <t>Discount and fair value adjustments on purchased loans</t>
  </si>
  <si>
    <t>Deferred loan costs and fees, net</t>
  </si>
  <si>
    <t>Loans, net</t>
  </si>
  <si>
    <t>Consumer and Commercial Portfolio Segment | Construction</t>
  </si>
  <si>
    <t>Consumer, Excluding Consumer Other Portfolio Segment</t>
  </si>
  <si>
    <t>Consumer, Excluding Consumer Other Portfolio Segment | 1-4 Family Residential</t>
  </si>
  <si>
    <t>Consumer, Excluding Consumer Other Portfolio Segment | Home Equity</t>
  </si>
  <si>
    <t>Consumer, Excluding Consumer Other Portfolio Segment | Commercial Real Estate</t>
  </si>
  <si>
    <t>Commercial Portfolio Segment</t>
  </si>
  <si>
    <t>Consumer Other Portfolio Segment</t>
  </si>
  <si>
    <t>Loans and The Allowance for Loan Losses - Activity in Allowance for Loan Losses (Details) - USD ($) $ in Thousands</t>
  </si>
  <si>
    <t>Financing Receivable, Allowance for Credit Losses [Roll Forward]</t>
  </si>
  <si>
    <t>Loans and Leases Receivable, Beginning Allowance</t>
  </si>
  <si>
    <t>Provision (credit) for loan losses</t>
  </si>
  <si>
    <t>Loans charged-off</t>
  </si>
  <si>
    <t>Recoveries</t>
  </si>
  <si>
    <t>Loans and Leases Receivable, Ending Allowance</t>
  </si>
  <si>
    <t>Unallocated</t>
  </si>
  <si>
    <t>Loans and The Allowance for Loan Losses - Additional Activity in Allowance for Loan Losses (Details) - USD ($) $ in Thousands</t>
  </si>
  <si>
    <t>Mar. 31, 2016</t>
  </si>
  <si>
    <t>Mar. 31, 2015</t>
  </si>
  <si>
    <t>Dec. 31, 2014</t>
  </si>
  <si>
    <t>Financing Receivable, Allowance for Credit Losses [Line Items]</t>
  </si>
  <si>
    <t>Allowance related to impaired loans</t>
  </si>
  <si>
    <t>Allowance related to non-impaired loans</t>
  </si>
  <si>
    <t>Total allowance for loan losses</t>
  </si>
  <si>
    <t>Impaired loans</t>
  </si>
  <si>
    <t>Non-impaired loans</t>
  </si>
  <si>
    <t>Loans and The Allowance for Loan Losses - Summary of Past Due and Non-accrual loans, by class (Details) - USD ($) $ in Thousands</t>
  </si>
  <si>
    <t>Financing Receivable, Recorded Investment, Past Due [Line Items]</t>
  </si>
  <si>
    <t>Total Past Due</t>
  </si>
  <si>
    <t>Loans on Non-accrual</t>
  </si>
  <si>
    <t>30-59 Days Past Due</t>
  </si>
  <si>
    <t>60-89 Days Past Due</t>
  </si>
  <si>
    <t>Past Due 90 Days or More</t>
  </si>
  <si>
    <t>Consumer, Excluding Consumer Other Portfolio Segment | 30-59 Days Past Due | 1-4 Family Residential</t>
  </si>
  <si>
    <t>Consumer, Excluding Consumer Other Portfolio Segment | 30-59 Days Past Due | Home Equity</t>
  </si>
  <si>
    <t>Consumer, Excluding Consumer Other Portfolio Segment | 30-59 Days Past Due | Commercial Real Estate</t>
  </si>
  <si>
    <t>Consumer, Excluding Consumer Other Portfolio Segment | 60-89 Days Past Due | 1-4 Family Residential</t>
  </si>
  <si>
    <t>Consumer, Excluding Consumer Other Portfolio Segment | 60-89 Days Past Due | Home Equity</t>
  </si>
  <si>
    <t>Consumer, Excluding Consumer Other Portfolio Segment | 60-89 Days Past Due | Commercial Real Estate</t>
  </si>
  <si>
    <t>Consumer, Excluding Consumer Other Portfolio Segment | Past Due 90 Days or More | 1-4 Family Residential</t>
  </si>
  <si>
    <t>Consumer, Excluding Consumer Other Portfolio Segment | Past Due 90 Days or More | Home Equity</t>
  </si>
  <si>
    <t>Consumer, Excluding Consumer Other Portfolio Segment | Past Due 90 Days or More | Commercial Real Estate</t>
  </si>
  <si>
    <t>Commercial Portfolio Segment | 30-59 Days Past Due</t>
  </si>
  <si>
    <t>Commercial Portfolio Segment | 60-89 Days Past Due</t>
  </si>
  <si>
    <t>Commercial Portfolio Segment | Past Due 90 Days or More</t>
  </si>
  <si>
    <t>Consumer Other Portfolio Segment | 30-59 Days Past Due</t>
  </si>
  <si>
    <t>Consumer Other Portfolio Segment | 60-89 Days Past Due</t>
  </si>
  <si>
    <t>Consumer Other Portfolio Segment | Past Due 90 Days or More</t>
  </si>
  <si>
    <t>Loans and The Allowance for Loan Losses - Summary of Impaired Loans (Details) - USD ($) $ in Thousands</t>
  </si>
  <si>
    <t>Recorded Investment</t>
  </si>
  <si>
    <t>Recorded Investment, without valuation allowance</t>
  </si>
  <si>
    <t>Recorded Investment, with a valuation allowance</t>
  </si>
  <si>
    <t>Recorded Investment, total</t>
  </si>
  <si>
    <t>Unpaid Principal Balance</t>
  </si>
  <si>
    <t>Unpaid Principal Balance, without a valuation allowance</t>
  </si>
  <si>
    <t>Unpaid Principal Balance, with a valuation allowance</t>
  </si>
  <si>
    <t>Unpaid Principal Balance, total</t>
  </si>
  <si>
    <t>Related Allowance</t>
  </si>
  <si>
    <t>Commercial Real Estate</t>
  </si>
  <si>
    <t>Consumer</t>
  </si>
  <si>
    <t>Loans and The Allowance for Loan Losses - Summary of Average Recorded Investments and Interest Income of Impaired Loans (Details) - USD ($) $ in Thousands</t>
  </si>
  <si>
    <t>Financing Receivable, Impaired [Line Items]</t>
  </si>
  <si>
    <t>Average Recorded Investment</t>
  </si>
  <si>
    <t>Interest Income Recognized</t>
  </si>
  <si>
    <t>Loans and The Allowance for Loan Losses - Summary of Loan by Risk Rating (Details) - USD ($) $ in Thousands</t>
  </si>
  <si>
    <t>Financing Receivable, Recorded Investment [Line Items]</t>
  </si>
  <si>
    <t>Loans rated 1 - 6</t>
  </si>
  <si>
    <t>Loans rated 7</t>
  </si>
  <si>
    <t>Loans rated 8</t>
  </si>
  <si>
    <t>Loans rated 9</t>
  </si>
  <si>
    <t>Loans rated 10</t>
  </si>
  <si>
    <t>Loans not rated</t>
  </si>
  <si>
    <t>Consumer, Excluding Consumer Other Portfolio Segment | Loans rated 1 - 6 | 1-4 Family Residential</t>
  </si>
  <si>
    <t>Consumer, Excluding Consumer Other Portfolio Segment | Loans rated 1 - 6 | Home Equity</t>
  </si>
  <si>
    <t>Consumer, Excluding Consumer Other Portfolio Segment | Loans rated 1 - 6 | Commercial Real Estate</t>
  </si>
  <si>
    <t>Consumer, Excluding Consumer Other Portfolio Segment | Loans rated 7 | 1-4 Family Residential</t>
  </si>
  <si>
    <t>Consumer, Excluding Consumer Other Portfolio Segment | Loans rated 7 | Home Equity</t>
  </si>
  <si>
    <t>Consumer, Excluding Consumer Other Portfolio Segment | Loans rated 7 | Commercial Real Estate</t>
  </si>
  <si>
    <t>Consumer, Excluding Consumer Other Portfolio Segment | Loans rated 8 | 1-4 Family Residential</t>
  </si>
  <si>
    <t>Consumer, Excluding Consumer Other Portfolio Segment | Loans rated 8 | Home Equity</t>
  </si>
  <si>
    <t>Consumer, Excluding Consumer Other Portfolio Segment | Loans rated 8 | Commercial Real Estate</t>
  </si>
  <si>
    <t>Consumer, Excluding Consumer Other Portfolio Segment | Loans rated 9 | 1-4 Family Residential</t>
  </si>
  <si>
    <t>Consumer, Excluding Consumer Other Portfolio Segment | Loans rated 9 | Home Equity</t>
  </si>
  <si>
    <t>Consumer, Excluding Consumer Other Portfolio Segment | Loans rated 9 | Commercial Real Estate</t>
  </si>
  <si>
    <t>Consumer, Excluding Consumer Other Portfolio Segment | Loans rated 10 | 1-4 Family Residential</t>
  </si>
  <si>
    <t>Consumer, Excluding Consumer Other Portfolio Segment | Loans rated 10 | Home Equity</t>
  </si>
  <si>
    <t>Consumer, Excluding Consumer Other Portfolio Segment | Loans rated 10 | Commercial Real Estate</t>
  </si>
  <si>
    <t>Consumer, Excluding Consumer Other Portfolio Segment | Loans not rated | 1-4 Family Residential</t>
  </si>
  <si>
    <t>Consumer, Excluding Consumer Other Portfolio Segment | Loans not rated | Home Equity</t>
  </si>
  <si>
    <t>Consumer, Excluding Consumer Other Portfolio Segment | Loans not rated | Commercial Real Estate</t>
  </si>
  <si>
    <t>Consumer and Commercial Portfolio Segment | Loans rated 1 - 6 | Construction</t>
  </si>
  <si>
    <t>Consumer and Commercial Portfolio Segment | Loans rated 7 | Construction</t>
  </si>
  <si>
    <t>Consumer and Commercial Portfolio Segment | Loans rated 8 | Construction</t>
  </si>
  <si>
    <t>Consumer and Commercial Portfolio Segment | Loans rated 9 | Construction</t>
  </si>
  <si>
    <t>Consumer and Commercial Portfolio Segment | Loans rated 10 | Construction</t>
  </si>
  <si>
    <t>Consumer and Commercial Portfolio Segment | Loans not rated | Construction</t>
  </si>
  <si>
    <t>Commercial Portfolio Segment | Loans rated 1 - 6</t>
  </si>
  <si>
    <t>Commercial Portfolio Segment | Loans rated 7</t>
  </si>
  <si>
    <t>Commercial Portfolio Segment | Loans rated 8</t>
  </si>
  <si>
    <t>Commercial Portfolio Segment | Loans rated 9</t>
  </si>
  <si>
    <t>Commercial Portfolio Segment | Loans rated 10</t>
  </si>
  <si>
    <t>Commercial Portfolio Segment | Loans not rated</t>
  </si>
  <si>
    <t>Consumer Other Portfolio Segment | Loans rated 1 - 6</t>
  </si>
  <si>
    <t>Consumer Other Portfolio Segment | Loans rated 7</t>
  </si>
  <si>
    <t>Consumer Other Portfolio Segment | Loans rated 8</t>
  </si>
  <si>
    <t>Consumer Other Portfolio Segment | Loans rated 9</t>
  </si>
  <si>
    <t>Consumer Other Portfolio Segment | Loans rated 10</t>
  </si>
  <si>
    <t>Consumer Other Portfolio Segment | Loans not rated</t>
  </si>
  <si>
    <t>Interest Rate Swap Agreements (Details) - Not Designated as Hedging Instrument - USD ($) $ in Thousands</t>
  </si>
  <si>
    <t>Derivatives, Fair Value [Line Items]</t>
  </si>
  <si>
    <t>Derivative Gains, notional amount</t>
  </si>
  <si>
    <t>Derivative Gains, fair value</t>
  </si>
  <si>
    <t>Derivative Losses, notional amount</t>
  </si>
  <si>
    <t>Derivative Losses, fair value</t>
  </si>
  <si>
    <t>Commercial loan level interest rate swap agreements</t>
  </si>
  <si>
    <t>Other contracts</t>
  </si>
  <si>
    <t>Deposits - Summary of Deposit Balances (Details) - USD ($) $ in Thousands</t>
  </si>
  <si>
    <t>NOW and demand</t>
  </si>
  <si>
    <t>Regular savings</t>
  </si>
  <si>
    <t>Money market</t>
  </si>
  <si>
    <t>Brokered money market</t>
  </si>
  <si>
    <t>Total non-certificate accounts</t>
  </si>
  <si>
    <t>Term certificates of $250,000 or more</t>
  </si>
  <si>
    <t>Term certificates less than $250,000</t>
  </si>
  <si>
    <t>Brokered term certificates</t>
  </si>
  <si>
    <t>Total certificate accounts</t>
  </si>
  <si>
    <t>Deposits - Schedule of Contractual Maturities (Details) - USD ($) $ in Thousands</t>
  </si>
  <si>
    <t>Time Deposits, Fiscal Year Maturity [Abstract]</t>
  </si>
  <si>
    <t>Amount - Within 1 year</t>
  </si>
  <si>
    <t>Amount - 1-2 years</t>
  </si>
  <si>
    <t>Amount - 2-3 years</t>
  </si>
  <si>
    <t>Amount - 3-4 years</t>
  </si>
  <si>
    <t>Amount - 4 years and beyond</t>
  </si>
  <si>
    <t>Weighted Average Rate of Time Deposits [Abstract]</t>
  </si>
  <si>
    <t>Weighted Average Rate - Within 1 year</t>
  </si>
  <si>
    <t>0.65%</t>
  </si>
  <si>
    <t>Weighted Average Rate - 1-2 years</t>
  </si>
  <si>
    <t>1.18%</t>
  </si>
  <si>
    <t>Weighted Average Rate - 2-3 years</t>
  </si>
  <si>
    <t>1.38%</t>
  </si>
  <si>
    <t>Weighted Average Rate - 3-4 years</t>
  </si>
  <si>
    <t>Weighted Average Rate - 4 years and beyond</t>
  </si>
  <si>
    <t>1.84%</t>
  </si>
  <si>
    <t>Weighted Average Rate</t>
  </si>
  <si>
    <t>1.07%</t>
  </si>
  <si>
    <t>Fair Value Measurements - Assets and Liabilities Measured at Fair Value on a Recurring Basis (Details) - USD ($) $ in Thousands</t>
  </si>
  <si>
    <t>Debt securities</t>
  </si>
  <si>
    <t>Marketable equity securities</t>
  </si>
  <si>
    <t>Recurring</t>
  </si>
  <si>
    <t>Derivative assets</t>
  </si>
  <si>
    <t>Liabilities</t>
  </si>
  <si>
    <t>Derivative liabilities</t>
  </si>
  <si>
    <t>Recurring | Level 1</t>
  </si>
  <si>
    <t>Recurring | Level 2</t>
  </si>
  <si>
    <t>Recurring | Level 3</t>
  </si>
  <si>
    <t>Fair Value Measurements - Assets and Liabilities Measured at Fair Value on a Nonrecurring Basis (Details) - Nonrecurring - USD ($) $ in Thousands</t>
  </si>
  <si>
    <t>Fair Value, Assets and Liabilities Measured on Recurring and Nonrecurring Basis [Line Items]</t>
  </si>
  <si>
    <t>Fair Value Measurements - Summary of Fair Value, Balance Sheet Grouping (Details) - USD ($) $ in Thousands</t>
  </si>
  <si>
    <t>Financial assets:</t>
  </si>
  <si>
    <t>Securities available for sale</t>
  </si>
  <si>
    <t>Securities held to maturity</t>
  </si>
  <si>
    <t>Estimate of Fair Value Measurement</t>
  </si>
  <si>
    <t>Cash and cash equivalents</t>
  </si>
  <si>
    <t>Federal Home Loan Bank stock</t>
  </si>
  <si>
    <t>Loans and loans held for sale</t>
  </si>
  <si>
    <t>Financial liabilities:</t>
  </si>
  <si>
    <t>Borrowings</t>
  </si>
  <si>
    <t>Carrying Amount</t>
  </si>
  <si>
    <t xml:space="preserve"> </t>
  </si>
  <si>
    <t>Interest Rate Swap | Estimate of Fair Value Measurement</t>
  </si>
  <si>
    <t>Interest Rate Swap | Carrying Amount</t>
  </si>
  <si>
    <t>Interest Rate Swap | Level 1</t>
  </si>
  <si>
    <t>Interest Rate Swap | Level 2</t>
  </si>
  <si>
    <t>Interest Rate Swap | Level 3</t>
  </si>
  <si>
    <t>Comprehensive Income - Components of Accumulated Other Comprehensive Income (Details) - USD ($) $ in Thousands</t>
  </si>
  <si>
    <t>Accumulated Other Comprehensive Income (Loss) [Line Items]</t>
  </si>
  <si>
    <t>Accumulated other comprehensive income</t>
  </si>
  <si>
    <t>Accumulated Defined Benefit Plans Adjustment, Net Unamortized Gain (Loss)</t>
  </si>
  <si>
    <t>Net unrealized actuarial gain (loss)</t>
  </si>
  <si>
    <t>Securities Available for Sale | Accumulated Net Investment Gain (Loss)</t>
  </si>
  <si>
    <t>Comprehensive Income - Changes in Accumulated Other Comprehensive Income (Loss) by Component (Details) - USD ($) $ in Thousands</t>
  </si>
  <si>
    <t>AOCI Attributable to Parent, Net of Tax [Roll Forward]</t>
  </si>
  <si>
    <t>Beginning balance</t>
  </si>
  <si>
    <t>Ending balance</t>
  </si>
  <si>
    <t>Defined Benefit Pension Plan</t>
  </si>
  <si>
    <t>Other comprehensive income (loss) before reclassification adjustments</t>
  </si>
  <si>
    <t>Net realized gains</t>
  </si>
  <si>
    <t>Amortization of actuarial losses</t>
  </si>
  <si>
    <t>Tax effects</t>
  </si>
  <si>
    <t>Amortization of amounts previously recorded upon transfer from available for sale</t>
  </si>
  <si>
    <t>Stockholders' Equity (Details) - USD ($) $ in Thousands</t>
  </si>
  <si>
    <t>Jan. 01, 2015</t>
  </si>
  <si>
    <t>Capital [Abstract]</t>
  </si>
  <si>
    <t>Actual - Total Capital to Risk Weighted Assets</t>
  </si>
  <si>
    <t>Actual - Total Capital to Risk Weighted Assets Ratio (percentage)</t>
  </si>
  <si>
    <t>22.30%</t>
  </si>
  <si>
    <t>24.80%</t>
  </si>
  <si>
    <t>Minimum Capital Requirement - Total Capital</t>
  </si>
  <si>
    <t>Minimum Capital Requirement - Total Capital to Risk Weighted Assets Ratio (percentage)</t>
  </si>
  <si>
    <t>8.00%</t>
  </si>
  <si>
    <t>Minimum to Be Well Capitalized - Total Capital</t>
  </si>
  <si>
    <t>Minimum to Be Well Capitalized - Total Capital to Risk Weighted Assets Ratio (percentage)</t>
  </si>
  <si>
    <t>10.00%</t>
  </si>
  <si>
    <t>Tier One Risk Based Capital [Abstract]</t>
  </si>
  <si>
    <t>Actual - Tier 1 Capital to Risk Weighted Assets</t>
  </si>
  <si>
    <t>Actual - Tier 1 Capital to Risk Weighted Assets Ratio (percentage)</t>
  </si>
  <si>
    <t>21.20%</t>
  </si>
  <si>
    <t>23.80%</t>
  </si>
  <si>
    <t>Minimum Capital Requirement - Tier 1 Capital to Risk Weighted Assets</t>
  </si>
  <si>
    <t>Minimum Capital Requirement - Tier 1 Capital to Risk Weighted Assets Ratio (percentage)</t>
  </si>
  <si>
    <t>6.00%</t>
  </si>
  <si>
    <t>4.00%</t>
  </si>
  <si>
    <t>Minimum to Be Well Capitalized - Tier 1 Capital to Risk Weighted Assets</t>
  </si>
  <si>
    <t>Minimum to Be Well Capitalized - Tier 1 Capital to Risk Weighted Assets Ratio (percentage)</t>
  </si>
  <si>
    <t>Common Equity Risk Based Capital [Abstract]</t>
  </si>
  <si>
    <t>Actual - Common Equity to Risk Weighted Assets</t>
  </si>
  <si>
    <t>Actual - Common Equity to Risk Weighted Assets Ratio (percentage)</t>
  </si>
  <si>
    <t>Minimum Capital Requirement - Common Equity to Risk Weighted Assets</t>
  </si>
  <si>
    <t>Minimum Capital Requirement - Common Equity to Risk Weighted Assets Ratio (percentage)</t>
  </si>
  <si>
    <t>4.50%</t>
  </si>
  <si>
    <t>Minimum to Be Well Capitalized - Common Equity to Risk Weighted Assets</t>
  </si>
  <si>
    <t>Minimum to Be Well Capitalized - Common Equity to Risk Weighted Assets Ratio (percentage)</t>
  </si>
  <si>
    <t>6.50%</t>
  </si>
  <si>
    <t>Tier One Leverage Capital [Abstract]</t>
  </si>
  <si>
    <t>Actual - Tier 1 Capital to Average Assets</t>
  </si>
  <si>
    <t>Actual - Tier 1 Capital to Average Assets Ratio (percentage)</t>
  </si>
  <si>
    <t>17.30%</t>
  </si>
  <si>
    <t>19.60%</t>
  </si>
  <si>
    <t>Minimum Capital Requirement - Tier 1 Capital to Average Assets</t>
  </si>
  <si>
    <t>Minimum Capital Requirement - Tier 1 Capital to Average Assets Ratio (percentage)</t>
  </si>
  <si>
    <t>Minimum to Be Well Capitalized - Tier 1 Capital to Average Assets</t>
  </si>
  <si>
    <t>Minimum to Be Well Capitalized - Tier 1 Capital to Average Assets Ratio (percentage)</t>
  </si>
  <si>
    <t>5.00%</t>
  </si>
  <si>
    <t>Blue Hills Bank</t>
  </si>
  <si>
    <t>17.10%</t>
  </si>
  <si>
    <t>18.10%</t>
  </si>
  <si>
    <t>16.10%</t>
  </si>
  <si>
    <t>13.10%</t>
  </si>
  <si>
    <t>14.00%</t>
  </si>
  <si>
    <t>Stockholders' Equity - Additional Information (Details)</t>
  </si>
  <si>
    <t>Tier one common capital to risk weighted assets</t>
  </si>
  <si>
    <t>Tier one risk based capital required for capital adequacy to risk weighted assets</t>
  </si>
  <si>
    <t>Tier one leverage capital required for capital adequacy to average assets</t>
  </si>
  <si>
    <t>Tier one capital conservation buffer common equity capital to risk weighted assets (greater than)</t>
  </si>
  <si>
    <t>2.50%</t>
  </si>
  <si>
    <t>Capital conservation buffer, phase in period (years)</t>
  </si>
  <si>
    <t>3 years</t>
  </si>
  <si>
    <t>- Employee Stock Ownership Plan (Details) - shares</t>
  </si>
  <si>
    <t>Allocated</t>
  </si>
  <si>
    <t>Committed to be allocated</t>
  </si>
  <si>
    <t>Employee Stock Ownership Plan - Additional information (Details) - USD ($) $ in Thousands</t>
  </si>
  <si>
    <t>ESOP, Number of shares committed to be released annually</t>
  </si>
  <si>
    <t>Fair Value of unallocated shares</t>
  </si>
  <si>
    <t>Earnings Per Common Share (Details) - USD ($) $ / shares in Units, $ in Thousands</t>
  </si>
  <si>
    <t>Net income applicable to common stock</t>
  </si>
  <si>
    <t>Average number of common shares outstanding</t>
  </si>
  <si>
    <t>Less: Average unallocated ESOP shares</t>
  </si>
  <si>
    <t>Average number of common shares outstanding used to calculate basic earnings per common share</t>
  </si>
  <si>
    <t>Effect of dilutive unvested restricted stock awards</t>
  </si>
  <si>
    <t>Average number of common shares outstanding used to calculate diluted earnings per common share</t>
  </si>
  <si>
    <t>Antidilutive securities excluded from computation of earnings per share (shares)</t>
  </si>
  <si>
    <t>Share-Based Compensation - Additional Information (Details) - USD ($)</t>
  </si>
  <si>
    <t>Stock Options</t>
  </si>
  <si>
    <t>Share-based Compensation Arrangement by Share-based Payment Award [Line Items]</t>
  </si>
  <si>
    <t>Number of shares authorized</t>
  </si>
  <si>
    <t>Expected life (years)</t>
  </si>
  <si>
    <t>6 years 6 months</t>
  </si>
  <si>
    <t>Vesting period (years)</t>
  </si>
  <si>
    <t>5 years</t>
  </si>
  <si>
    <t>Tax benefit related to share-based compensation expense</t>
  </si>
  <si>
    <t>Restricted Stock</t>
  </si>
  <si>
    <t>Granted (shares)</t>
  </si>
  <si>
    <t>Performance Shares</t>
  </si>
  <si>
    <t>Maximum | Stock Options</t>
  </si>
  <si>
    <t>10 years</t>
  </si>
  <si>
    <t>Share-Based Compensation - Fair Value Assumptions (Details) - $ / shares</t>
  </si>
  <si>
    <t>Options granted (shares)</t>
  </si>
  <si>
    <t>Expected volatility (percent)</t>
  </si>
  <si>
    <t>28.47%</t>
  </si>
  <si>
    <t>Expected dividend yield (percent)</t>
  </si>
  <si>
    <t>0.58%</t>
  </si>
  <si>
    <t>Risk free interest rate (percent)</t>
  </si>
  <si>
    <t>Fair value per option (dollars per share)</t>
  </si>
  <si>
    <t>Share-Based Compensation - Stock Option Activity (Details) - USD ($)</t>
  </si>
  <si>
    <t>Share-based Compensation Arrangement by Share-based Payment Award, Options, Outstanding [Roll Forward]</t>
  </si>
  <si>
    <t>Beginning balance (shares)</t>
  </si>
  <si>
    <t>Forfeited (shares)</t>
  </si>
  <si>
    <t>Ending balance (shares)</t>
  </si>
  <si>
    <t>Outstanding and expected to vest at end of period (shares)</t>
  </si>
  <si>
    <t>Exercisable at end of period (shares)</t>
  </si>
  <si>
    <t>Share-based Compensation Arrangement by Share-based Payment Award, Options, Outstanding, Weighted Average Exercise Price [Abstract]</t>
  </si>
  <si>
    <t>Beginning balance, weighted average exercise price (dollars per share)</t>
  </si>
  <si>
    <t>Granted, weighted average exercise price (dollars per share)</t>
  </si>
  <si>
    <t>Forfeited, weighted average exercise price (dollars per share)</t>
  </si>
  <si>
    <t>Ending balance, weighted average exercise price (dollars per share)</t>
  </si>
  <si>
    <t>Outstanding and expected to vest at end of period, weighted average exercise price (dollars per share)</t>
  </si>
  <si>
    <t>Exercisable at end of period, weighted average exercise price (dollars per share)</t>
  </si>
  <si>
    <t>Share-based Compensation Arrangement by Share-based Payment Award, Options, Additional Disclosures [Abstract]</t>
  </si>
  <si>
    <t>Outstanding, weighted average remaining contractual term (years)</t>
  </si>
  <si>
    <t>9 years 3 months 15 days</t>
  </si>
  <si>
    <t>Granted, weighted average remaining contractual term (years)</t>
  </si>
  <si>
    <t>Outstanding and expected to vest, weighted average remaining contractual term (years)</t>
  </si>
  <si>
    <t>Outstanding, aggregate intrinsic value</t>
  </si>
  <si>
    <t>Granted, aggregate intrinsic value</t>
  </si>
  <si>
    <t>Outstanding and expected to vest, aggregate intrinsic value</t>
  </si>
  <si>
    <t>Exercisable, aggregate intrinsic value</t>
  </si>
  <si>
    <t>Unrecognized compensation cost</t>
  </si>
  <si>
    <t>Weighted average remaining recognition period (years)</t>
  </si>
  <si>
    <t>4 years 3 months 11 days</t>
  </si>
  <si>
    <t>Share-Based Compensation - Restricted Stock Activity (Details) - Restricted Stock $ / shares in Units, $ in Thousands</t>
  </si>
  <si>
    <t>Jun. 30, 2016USD ($)$ / sharesshares</t>
  </si>
  <si>
    <t>Share-based Compensation Arrangement by Share-based Payment Award, Equity Instruments Other than Options, Nonvested, Number of Shares [Roll Forward]</t>
  </si>
  <si>
    <t>Beginning balance (shares) | shares</t>
  </si>
  <si>
    <t>Gran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 average exercise price (dollars per share) | $ / shares</t>
  </si>
  <si>
    <t>Granted, weighted average exercise price (dollars per share) | $ / shares</t>
  </si>
  <si>
    <t>Forfeited, weighted average exercise price (dollars per share) | $ / shares</t>
  </si>
  <si>
    <t>Ending balance, weighted average exercise price (dollars per share) | $ / shares</t>
  </si>
  <si>
    <t>Unrecognized compensation cost inclusive of directors' fees | $</t>
  </si>
  <si>
    <t>4 years 3 months 15 day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0154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7336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1</v>
      </c>
      <c s="2" r="B1" t="s">
        <v>1</v>
      </c>
    </row>
    <row r="2" spans="1:2">
      <c s="2" r="B2" t="s">
        <v>2</v>
      </c>
    </row>
    <row r="3" spans="1:2">
      <c s="3" r="A3" t="s">
        <v>229</v>
      </c>
    </row>
    <row r="4" spans="1:2">
      <c s="4" r="A4" t="s">
        <v>231</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3710</v>
      </c>
      <c s="7" r="C3" t="n">
        <v>10932</v>
      </c>
    </row>
    <row r="4" spans="1:3">
      <c s="4" r="A4" t="s">
        <v>26</v>
      </c>
      <c s="6" r="B4" t="n">
        <v>29485</v>
      </c>
      <c s="6" r="C4" t="n">
        <v>22366</v>
      </c>
    </row>
    <row r="5" spans="1:3">
      <c s="4" r="A5" t="s">
        <v>27</v>
      </c>
      <c s="6" r="B5" t="n">
        <v>43195</v>
      </c>
      <c s="6" r="C5" t="n">
        <v>33298</v>
      </c>
    </row>
    <row r="6" spans="1:3">
      <c s="4" r="A6" t="s">
        <v>28</v>
      </c>
      <c s="6" r="B6" t="n">
        <v>204973</v>
      </c>
      <c s="6" r="C6" t="n">
        <v>231690</v>
      </c>
    </row>
    <row r="7" spans="1:3">
      <c s="4" r="A7" t="s">
        <v>29</v>
      </c>
      <c s="6" r="B7" t="n">
        <v>196454</v>
      </c>
      <c s="6" r="C7" t="n">
        <v>200141</v>
      </c>
    </row>
    <row r="8" spans="1:3">
      <c s="4" r="A8" t="s">
        <v>30</v>
      </c>
      <c s="6" r="B8" t="n">
        <v>12833</v>
      </c>
      <c s="6" r="C8" t="n">
        <v>13567</v>
      </c>
    </row>
    <row r="9" spans="1:3">
      <c s="4" r="A9" t="s">
        <v>31</v>
      </c>
      <c s="6" r="B9" t="n">
        <v>6097</v>
      </c>
      <c s="6" r="C9" t="n">
        <v>12877</v>
      </c>
    </row>
    <row r="10" spans="1:3">
      <c s="4" r="A10" t="s">
        <v>32</v>
      </c>
      <c s="6" r="B10" t="n">
        <v>1667059</v>
      </c>
      <c s="6" r="C10" t="n">
        <v>1523275</v>
      </c>
    </row>
    <row r="11" spans="1:3">
      <c s="4" r="A11" t="s">
        <v>33</v>
      </c>
      <c s="6" r="B11" t="n">
        <v>20136</v>
      </c>
      <c s="6" r="C11" t="n">
        <v>20015</v>
      </c>
    </row>
    <row r="12" spans="1:3">
      <c s="4" r="A12" t="s">
        <v>34</v>
      </c>
      <c s="6" r="B12" t="n">
        <v>5640</v>
      </c>
      <c s="6" r="C12" t="n">
        <v>5344</v>
      </c>
    </row>
    <row r="13" spans="1:3">
      <c s="4" r="A13" t="s">
        <v>35</v>
      </c>
      <c s="6" r="B13" t="n">
        <v>9160</v>
      </c>
      <c s="6" r="C13" t="n">
        <v>9160</v>
      </c>
    </row>
    <row r="14" spans="1:3">
      <c s="4" r="A14" t="s">
        <v>36</v>
      </c>
      <c s="6" r="B14" t="n">
        <v>1965</v>
      </c>
      <c s="6" r="C14" t="n">
        <v>2625</v>
      </c>
    </row>
    <row r="15" spans="1:3">
      <c s="4" r="A15" t="s">
        <v>37</v>
      </c>
      <c s="6" r="B15" t="n">
        <v>8958</v>
      </c>
      <c s="6" r="C15" t="n">
        <v>10665</v>
      </c>
    </row>
    <row r="16" spans="1:3">
      <c s="4" r="A16" t="s">
        <v>38</v>
      </c>
      <c s="6" r="B16" t="n">
        <v>31558</v>
      </c>
      <c s="6" r="C16" t="n">
        <v>31626</v>
      </c>
    </row>
    <row r="17" spans="1:3">
      <c s="4" r="A17" t="s">
        <v>39</v>
      </c>
      <c s="6" r="B17" t="n">
        <v>32733</v>
      </c>
      <c s="6" r="C17" t="n">
        <v>20060</v>
      </c>
    </row>
    <row r="18" spans="1:3">
      <c s="4" r="A18" t="s">
        <v>40</v>
      </c>
      <c s="6" r="B18" t="n">
        <v>2240761</v>
      </c>
      <c s="6" r="C18" t="n">
        <v>2114343</v>
      </c>
    </row>
    <row r="19" spans="1:3">
      <c s="3" r="A19" t="s">
        <v>41</v>
      </c>
    </row>
    <row r="20" spans="1:3">
      <c s="4" r="A20" t="s">
        <v>42</v>
      </c>
      <c s="6" r="B20" t="n">
        <v>156849</v>
      </c>
      <c s="6" r="C20" t="n">
        <v>153155</v>
      </c>
    </row>
    <row r="21" spans="1:3">
      <c s="4" r="A21" t="s">
        <v>43</v>
      </c>
      <c s="6" r="B21" t="n">
        <v>1444057</v>
      </c>
      <c s="6" r="C21" t="n">
        <v>1280694</v>
      </c>
    </row>
    <row r="22" spans="1:3">
      <c s="4" r="A22" t="s">
        <v>44</v>
      </c>
      <c s="6" r="B22" t="n">
        <v>1600906</v>
      </c>
      <c s="6" r="C22" t="n">
        <v>1433849</v>
      </c>
    </row>
    <row r="23" spans="1:3">
      <c s="4" r="A23" t="s">
        <v>45</v>
      </c>
      <c s="6" r="B23" t="n">
        <v>130000</v>
      </c>
      <c s="6" r="C23" t="n">
        <v>205000</v>
      </c>
    </row>
    <row r="24" spans="1:3">
      <c s="4" r="A24" t="s">
        <v>46</v>
      </c>
      <c s="6" r="B24" t="n">
        <v>85000</v>
      </c>
      <c s="6" r="C24" t="n">
        <v>55000</v>
      </c>
    </row>
    <row r="25" spans="1:3">
      <c s="4" r="A25" t="s">
        <v>47</v>
      </c>
      <c s="6" r="B25" t="n">
        <v>32903</v>
      </c>
      <c s="6" r="C25" t="n">
        <v>21665</v>
      </c>
    </row>
    <row r="26" spans="1:3">
      <c s="4" r="A26" t="s">
        <v>48</v>
      </c>
      <c s="6" r="B26" t="n">
        <v>1848809</v>
      </c>
      <c s="6" r="C26" t="n">
        <v>1715514</v>
      </c>
    </row>
    <row r="27" spans="1:3">
      <c s="3" r="A27" t="s">
        <v>49</v>
      </c>
    </row>
    <row r="28" spans="1:3">
      <c s="4" r="A28" t="s">
        <v>50</v>
      </c>
      <c s="6" r="B28" t="n">
        <v>0</v>
      </c>
      <c s="6" r="C28" t="n">
        <v>0</v>
      </c>
    </row>
    <row r="29" spans="1:3">
      <c s="4" r="A29" t="s">
        <v>51</v>
      </c>
      <c s="6" r="B29" t="n">
        <v>265</v>
      </c>
      <c s="6" r="C29" t="n">
        <v>276</v>
      </c>
    </row>
    <row r="30" spans="1:3">
      <c s="4" r="A30" t="s">
        <v>52</v>
      </c>
      <c s="6" r="B30" t="n">
        <v>255781</v>
      </c>
      <c s="6" r="C30" t="n">
        <v>269078</v>
      </c>
    </row>
    <row r="31" spans="1:3">
      <c s="4" r="A31" t="s">
        <v>53</v>
      </c>
      <c s="6" r="B31" t="n">
        <v>-20876</v>
      </c>
      <c s="6" r="C31" t="n">
        <v>-21255</v>
      </c>
    </row>
    <row r="32" spans="1:3">
      <c s="4" r="A32" t="s">
        <v>54</v>
      </c>
      <c s="6" r="B32" t="n">
        <v>157714</v>
      </c>
      <c s="6" r="C32" t="n">
        <v>155918</v>
      </c>
    </row>
    <row r="33" spans="1:3">
      <c s="4" r="A33" t="s">
        <v>55</v>
      </c>
      <c s="6" r="B33" t="n">
        <v>-932</v>
      </c>
      <c s="6" r="C33" t="n">
        <v>-5188</v>
      </c>
    </row>
    <row r="34" spans="1:3">
      <c s="4" r="A34" t="s">
        <v>56</v>
      </c>
      <c s="6" r="B34" t="n">
        <v>391952</v>
      </c>
      <c s="6" r="C34" t="n">
        <v>398829</v>
      </c>
    </row>
    <row r="35" spans="1:3">
      <c s="4" r="A35" t="s">
        <v>57</v>
      </c>
      <c s="7" r="B35" t="n">
        <v>2240761</v>
      </c>
      <c s="7" r="C35" t="n">
        <v>2114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07</v>
      </c>
    </row>
    <row r="4" spans="1:2">
      <c s="4" r="A4" t="s">
        <v>243</v>
      </c>
      <c s="4" r="B4" t="s">
        <v>244</v>
      </c>
    </row>
    <row r="5" spans="1:2">
      <c s="4" r="A5" t="s">
        <v>245</v>
      </c>
      <c s="4" r="B5" t="s">
        <v>246</v>
      </c>
    </row>
    <row r="6" spans="1:2">
      <c s="4" r="A6" t="s">
        <v>60</v>
      </c>
      <c s="4" r="B6" t="s">
        <v>247</v>
      </c>
    </row>
    <row r="7" spans="1:2">
      <c s="4" r="A7" t="s">
        <v>209</v>
      </c>
      <c s="4" r="B7"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13</v>
      </c>
    </row>
    <row r="4" spans="1:2">
      <c s="4" r="A4" t="s">
        <v>249</v>
      </c>
      <c s="4" r="B4" t="s">
        <v>250</v>
      </c>
    </row>
    <row r="5" spans="1:2">
      <c s="4" r="A5" t="s">
        <v>251</v>
      </c>
      <c s="4" r="B5" t="s">
        <v>252</v>
      </c>
    </row>
    <row r="6" spans="1:2">
      <c s="4" r="A6" t="s">
        <v>253</v>
      </c>
      <c s="4" r="B6" t="s">
        <v>254</v>
      </c>
    </row>
    <row r="7" spans="1:2">
      <c s="4" r="A7" t="s">
        <v>255</v>
      </c>
      <c s="4" r="B7" t="s">
        <v>256</v>
      </c>
    </row>
    <row r="8" spans="1:2">
      <c s="4" r="A8" t="s">
        <v>257</v>
      </c>
      <c s="4" r="B8"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s="1" r="A1" t="s">
        <v>259</v>
      </c>
      <c s="2" r="B1" t="s">
        <v>1</v>
      </c>
    </row>
    <row r="2" spans="1:2">
      <c s="2" r="B2" t="s">
        <v>2</v>
      </c>
    </row>
    <row r="3" spans="1:2">
      <c s="3" r="A3" t="s">
        <v>216</v>
      </c>
    </row>
    <row r="4" spans="1:2">
      <c s="4" r="A4" t="s">
        <v>260</v>
      </c>
      <c s="4" r="B4" t="s">
        <v>261</v>
      </c>
    </row>
    <row r="5" spans="1:2">
      <c s="4" r="A5" t="s">
        <v>262</v>
      </c>
      <c s="4" r="B5" t="s">
        <v>263</v>
      </c>
    </row>
    <row r="6" spans="1:2">
      <c s="4" r="A6" t="s">
        <v>264</v>
      </c>
      <c s="4" r="B6" t="s">
        <v>265</v>
      </c>
    </row>
    <row r="7" spans="1:2">
      <c s="4" r="A7" t="s">
        <v>266</v>
      </c>
      <c s="4" r="B7" t="s">
        <v>267</v>
      </c>
    </row>
    <row r="8" spans="1:2">
      <c s="4" r="A8" t="s">
        <v>268</v>
      </c>
      <c s="4" r="B8" t="s">
        <v>269</v>
      </c>
    </row>
    <row r="9" spans="1:2">
      <c s="4" r="A9" t="s">
        <v>270</v>
      </c>
      <c s="4" r="B9"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2</v>
      </c>
      <c s="2" r="B1" t="s">
        <v>1</v>
      </c>
    </row>
    <row r="2" spans="1:2">
      <c s="2" r="B2" t="s">
        <v>2</v>
      </c>
    </row>
    <row r="3" spans="1:2">
      <c s="3" r="A3" t="s">
        <v>220</v>
      </c>
    </row>
    <row r="4" spans="1:2">
      <c s="4" r="A4" t="s">
        <v>273</v>
      </c>
      <c s="4" r="B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75</v>
      </c>
      <c s="2" r="B1" t="s">
        <v>1</v>
      </c>
    </row>
    <row r="2" spans="1:2">
      <c s="2" r="B2" t="s">
        <v>2</v>
      </c>
    </row>
    <row r="3" spans="1:2">
      <c s="3" r="A3" t="s">
        <v>223</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80</v>
      </c>
      <c s="2" r="B1" t="s">
        <v>1</v>
      </c>
    </row>
    <row r="2" spans="1:2">
      <c s="2" r="B2" t="s">
        <v>2</v>
      </c>
    </row>
    <row r="3" spans="1:2">
      <c s="3" r="A3" t="s">
        <v>226</v>
      </c>
    </row>
    <row r="4" spans="1:2">
      <c s="4" r="A4" t="s">
        <v>281</v>
      </c>
      <c s="4" r="B4" t="s">
        <v>282</v>
      </c>
    </row>
    <row r="5" spans="1:2">
      <c s="4" r="A5" t="s">
        <v>283</v>
      </c>
      <c s="4" r="B5" t="s">
        <v>284</v>
      </c>
    </row>
    <row r="6" spans="1:2">
      <c s="4" r="A6" t="s">
        <v>285</v>
      </c>
      <c s="4" r="B6"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87</v>
      </c>
      <c s="2" r="B1" t="s">
        <v>1</v>
      </c>
    </row>
    <row r="2" spans="1:2">
      <c s="2" r="B2" t="s">
        <v>2</v>
      </c>
    </row>
    <row r="3" spans="1:2">
      <c s="3" r="A3" t="s">
        <v>229</v>
      </c>
    </row>
    <row r="4" spans="1:2">
      <c s="4" r="A4" t="s">
        <v>288</v>
      </c>
      <c s="4" r="B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29</v>
      </c>
    </row>
    <row r="4" spans="1:2">
      <c s="4" r="A4" t="s">
        <v>291</v>
      </c>
      <c s="4" r="B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23</v>
      </c>
    </row>
    <row r="2" spans="1:3">
      <c s="3" r="A2" t="s">
        <v>59</v>
      </c>
    </row>
    <row r="3" spans="1:3">
      <c s="4" r="A3" t="s">
        <v>60</v>
      </c>
      <c s="7" r="B3" t="n">
        <v>18079</v>
      </c>
      <c s="7" r="C3" t="n">
        <v>17102</v>
      </c>
    </row>
    <row r="4" spans="1:3">
      <c s="4" r="A4" t="s">
        <v>61</v>
      </c>
      <c s="7" r="B4" t="n">
        <v>0</v>
      </c>
      <c s="7" r="C4" t="n">
        <v>0</v>
      </c>
    </row>
    <row r="5" spans="1:3">
      <c s="4" r="A5" t="s">
        <v>62</v>
      </c>
      <c s="6" r="B5" t="n">
        <v>50000000</v>
      </c>
      <c s="6" r="C5" t="n">
        <v>50000000</v>
      </c>
    </row>
    <row r="6" spans="1:3">
      <c s="4" r="A6" t="s">
        <v>63</v>
      </c>
      <c s="6" r="B6" t="n">
        <v>0</v>
      </c>
      <c s="6" r="C6" t="n">
        <v>0</v>
      </c>
    </row>
    <row r="7" spans="1:3">
      <c s="4" r="A7" t="s">
        <v>64</v>
      </c>
      <c s="6" r="B7" t="n">
        <v>0</v>
      </c>
      <c s="6" r="C7" t="n">
        <v>0</v>
      </c>
    </row>
    <row r="8" spans="1:3">
      <c s="4" r="A8" t="s">
        <v>65</v>
      </c>
      <c s="8" r="B8" t="n">
        <v>0.01</v>
      </c>
      <c s="8" r="C8" t="n">
        <v>0.01</v>
      </c>
    </row>
    <row r="9" spans="1:3">
      <c s="4" r="A9" t="s">
        <v>66</v>
      </c>
      <c s="6" r="B9" t="n">
        <v>100000000</v>
      </c>
      <c s="6" r="C9" t="n">
        <v>100000000</v>
      </c>
    </row>
    <row r="10" spans="1:3">
      <c s="4" r="A10" t="s">
        <v>67</v>
      </c>
      <c s="6" r="B10" t="n">
        <v>27397842</v>
      </c>
      <c s="6" r="C10" t="n">
        <v>28492732</v>
      </c>
    </row>
    <row r="11" spans="1:3">
      <c s="4" r="A11" t="s">
        <v>68</v>
      </c>
      <c s="6" r="B11" t="n">
        <v>27397842</v>
      </c>
      <c s="6" r="C11" t="n">
        <v>284927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3</v>
      </c>
      <c s="2" r="B1" t="s">
        <v>1</v>
      </c>
    </row>
    <row r="2" spans="1:2">
      <c s="2" r="B2" t="s">
        <v>2</v>
      </c>
    </row>
    <row r="3" spans="1:2">
      <c s="3" r="A3" t="s">
        <v>234</v>
      </c>
    </row>
    <row r="4" spans="1:2">
      <c s="4" r="A4" t="s">
        <v>294</v>
      </c>
      <c s="4" r="B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6</v>
      </c>
      <c s="2" r="B1" t="s">
        <v>1</v>
      </c>
    </row>
    <row r="2" spans="1:2">
      <c s="2" r="B2" t="s">
        <v>2</v>
      </c>
    </row>
    <row r="3" spans="1:2">
      <c s="3" r="A3" t="s">
        <v>237</v>
      </c>
    </row>
    <row r="4" spans="1:2">
      <c s="4" r="A4" t="s">
        <v>297</v>
      </c>
      <c s="4" r="B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99</v>
      </c>
      <c s="2" r="B1" t="s">
        <v>1</v>
      </c>
    </row>
    <row r="2" spans="1:2">
      <c s="2" r="B2" t="s">
        <v>2</v>
      </c>
    </row>
    <row r="3" spans="1:2">
      <c s="3" r="A3" t="s">
        <v>240</v>
      </c>
    </row>
    <row r="4" spans="1:2">
      <c s="4" r="A4" t="s">
        <v>300</v>
      </c>
      <c s="4" r="B4" t="s">
        <v>301</v>
      </c>
    </row>
    <row r="5" spans="1:2">
      <c s="4" r="A5" t="s">
        <v>302</v>
      </c>
      <c s="4" r="B5" t="s">
        <v>303</v>
      </c>
    </row>
    <row r="6" spans="1:2">
      <c s="4" r="A6" t="s">
        <v>304</v>
      </c>
      <c s="4" r="B6"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5"/>
  </cols>
  <sheetData>
    <row r="1" spans="1:2">
      <c s="1" r="A1" t="s">
        <v>306</v>
      </c>
      <c s="2" r="B1" t="s">
        <v>1</v>
      </c>
    </row>
    <row r="2" spans="1:2">
      <c s="2" r="B2" t="s">
        <v>2</v>
      </c>
    </row>
    <row r="3" spans="1:2">
      <c s="4" r="A3" t="s">
        <v>307</v>
      </c>
    </row>
    <row r="4" spans="1:2">
      <c s="3" r="A4" t="s">
        <v>308</v>
      </c>
    </row>
    <row r="5" spans="1:2">
      <c s="4" r="A5" t="s">
        <v>309</v>
      </c>
      <c s="4" r="B5"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11</v>
      </c>
      <c s="2" r="B1" t="s">
        <v>2</v>
      </c>
      <c s="2" r="C1" t="s">
        <v>23</v>
      </c>
    </row>
    <row r="2" spans="1:3">
      <c s="3" r="A2" t="s">
        <v>312</v>
      </c>
    </row>
    <row r="3" spans="1:3">
      <c s="4" r="A3" t="s">
        <v>313</v>
      </c>
      <c s="7" r="B3" t="n">
        <v>158510</v>
      </c>
      <c s="7" r="C3" t="n">
        <v>186779</v>
      </c>
    </row>
    <row r="4" spans="1:3">
      <c s="4" r="A4" t="s">
        <v>314</v>
      </c>
      <c s="6" r="B4" t="n">
        <v>4069</v>
      </c>
      <c s="6" r="C4" t="n">
        <v>1155</v>
      </c>
    </row>
    <row r="5" spans="1:3">
      <c s="4" r="A5" t="s">
        <v>315</v>
      </c>
      <c s="6" r="B5" t="n">
        <v>-545</v>
      </c>
      <c s="6" r="C5" t="n">
        <v>-3820</v>
      </c>
    </row>
    <row r="6" spans="1:3">
      <c s="4" r="A6" t="s">
        <v>316</v>
      </c>
      <c s="6" r="B6" t="n">
        <v>162034</v>
      </c>
      <c s="6" r="C6" t="n">
        <v>184114</v>
      </c>
    </row>
    <row r="7" spans="1:3">
      <c s="3" r="A7" t="s">
        <v>317</v>
      </c>
    </row>
    <row r="8" spans="1:3">
      <c s="4" r="A8" t="s">
        <v>313</v>
      </c>
      <c s="6" r="B8" t="n">
        <v>45612</v>
      </c>
      <c s="6" r="C8" t="n">
        <v>50612</v>
      </c>
    </row>
    <row r="9" spans="1:3">
      <c s="4" r="A9" t="s">
        <v>314</v>
      </c>
      <c s="6" r="B9" t="n">
        <v>137</v>
      </c>
      <c s="6" r="C9" t="n">
        <v>461</v>
      </c>
    </row>
    <row r="10" spans="1:3">
      <c s="4" r="A10" t="s">
        <v>315</v>
      </c>
      <c s="6" r="B10" t="n">
        <v>-2810</v>
      </c>
      <c s="6" r="C10" t="n">
        <v>-3497</v>
      </c>
    </row>
    <row r="11" spans="1:3">
      <c s="4" r="A11" t="s">
        <v>316</v>
      </c>
      <c s="6" r="B11" t="n">
        <v>42939</v>
      </c>
      <c s="6" r="C11" t="n">
        <v>47576</v>
      </c>
    </row>
    <row r="12" spans="1:3">
      <c s="3" r="A12" t="s">
        <v>318</v>
      </c>
    </row>
    <row r="13" spans="1:3">
      <c s="4" r="A13" t="s">
        <v>313</v>
      </c>
      <c s="6" r="B13" t="n">
        <v>204122</v>
      </c>
      <c s="6" r="C13" t="n">
        <v>237391</v>
      </c>
    </row>
    <row r="14" spans="1:3">
      <c s="4" r="A14" t="s">
        <v>314</v>
      </c>
      <c s="6" r="B14" t="n">
        <v>4206</v>
      </c>
      <c s="6" r="C14" t="n">
        <v>1616</v>
      </c>
    </row>
    <row r="15" spans="1:3">
      <c s="4" r="A15" t="s">
        <v>315</v>
      </c>
      <c s="6" r="B15" t="n">
        <v>-3355</v>
      </c>
      <c s="6" r="C15" t="n">
        <v>-7317</v>
      </c>
    </row>
    <row r="16" spans="1:3">
      <c s="4" r="A16" t="s">
        <v>316</v>
      </c>
      <c s="6" r="B16" t="n">
        <v>204973</v>
      </c>
      <c s="6" r="C16" t="n">
        <v>231690</v>
      </c>
    </row>
    <row r="17" spans="1:3">
      <c s="4" r="A17" t="s">
        <v>319</v>
      </c>
    </row>
    <row r="18" spans="1:3">
      <c s="3" r="A18" t="s">
        <v>312</v>
      </c>
    </row>
    <row r="19" spans="1:3">
      <c s="4" r="A19" t="s">
        <v>313</v>
      </c>
      <c s="6" r="B19" t="n">
        <v>12087</v>
      </c>
      <c s="6" r="C19" t="n">
        <v>13126</v>
      </c>
    </row>
    <row r="20" spans="1:3">
      <c s="4" r="A20" t="s">
        <v>314</v>
      </c>
      <c s="6" r="B20" t="n">
        <v>63</v>
      </c>
      <c s="6" r="C20" t="n">
        <v>0</v>
      </c>
    </row>
    <row r="21" spans="1:3">
      <c s="4" r="A21" t="s">
        <v>315</v>
      </c>
      <c s="6" r="B21" t="n">
        <v>-57</v>
      </c>
      <c s="6" r="C21" t="n">
        <v>-195</v>
      </c>
    </row>
    <row r="22" spans="1:3">
      <c s="4" r="A22" t="s">
        <v>316</v>
      </c>
      <c s="6" r="B22" t="n">
        <v>12093</v>
      </c>
      <c s="6" r="C22" t="n">
        <v>12931</v>
      </c>
    </row>
    <row r="23" spans="1:3">
      <c s="4" r="A23" t="s">
        <v>320</v>
      </c>
    </row>
    <row r="24" spans="1:3">
      <c s="3" r="A24" t="s">
        <v>312</v>
      </c>
    </row>
    <row r="25" spans="1:3">
      <c s="4" r="A25" t="s">
        <v>313</v>
      </c>
      <c s="6" r="B25" t="n">
        <v>9008</v>
      </c>
      <c s="6" r="C25" t="n">
        <v>11395</v>
      </c>
    </row>
    <row r="26" spans="1:3">
      <c s="4" r="A26" t="s">
        <v>314</v>
      </c>
      <c s="6" r="B26" t="n">
        <v>9</v>
      </c>
      <c s="6" r="C26" t="n">
        <v>0</v>
      </c>
    </row>
    <row r="27" spans="1:3">
      <c s="4" r="A27" t="s">
        <v>315</v>
      </c>
      <c s="6" r="B27" t="n">
        <v>-179</v>
      </c>
      <c s="6" r="C27" t="n">
        <v>-142</v>
      </c>
    </row>
    <row r="28" spans="1:3">
      <c s="4" r="A28" t="s">
        <v>316</v>
      </c>
      <c s="6" r="B28" t="n">
        <v>8838</v>
      </c>
      <c s="6" r="C28" t="n">
        <v>11253</v>
      </c>
    </row>
    <row r="29" spans="1:3">
      <c s="4" r="A29" t="s">
        <v>321</v>
      </c>
    </row>
    <row r="30" spans="1:3">
      <c s="3" r="A30" t="s">
        <v>312</v>
      </c>
    </row>
    <row r="31" spans="1:3">
      <c s="4" r="A31" t="s">
        <v>313</v>
      </c>
      <c s="6" r="B31" t="n">
        <v>21095</v>
      </c>
      <c s="6" r="C31" t="n">
        <v>24521</v>
      </c>
    </row>
    <row r="32" spans="1:3">
      <c s="4" r="A32" t="s">
        <v>314</v>
      </c>
      <c s="6" r="B32" t="n">
        <v>72</v>
      </c>
      <c s="6" r="C32" t="n">
        <v>0</v>
      </c>
    </row>
    <row r="33" spans="1:3">
      <c s="4" r="A33" t="s">
        <v>315</v>
      </c>
      <c s="6" r="B33" t="n">
        <v>-236</v>
      </c>
      <c s="6" r="C33" t="n">
        <v>-337</v>
      </c>
    </row>
    <row r="34" spans="1:3">
      <c s="4" r="A34" t="s">
        <v>316</v>
      </c>
      <c s="6" r="B34" t="n">
        <v>20931</v>
      </c>
      <c s="6" r="C34" t="n">
        <v>24184</v>
      </c>
    </row>
    <row r="35" spans="1:3">
      <c s="4" r="A35" t="s">
        <v>322</v>
      </c>
    </row>
    <row r="36" spans="1:3">
      <c s="3" r="A36" t="s">
        <v>312</v>
      </c>
    </row>
    <row r="37" spans="1:3">
      <c s="4" r="A37" t="s">
        <v>313</v>
      </c>
      <c s="6" r="B37" t="n">
        <v>8053</v>
      </c>
      <c s="6" r="C37" t="n">
        <v>16016</v>
      </c>
    </row>
    <row r="38" spans="1:3">
      <c s="4" r="A38" t="s">
        <v>314</v>
      </c>
      <c s="6" r="B38" t="n">
        <v>410</v>
      </c>
      <c s="6" r="C38" t="n">
        <v>354</v>
      </c>
    </row>
    <row r="39" spans="1:3">
      <c s="4" r="A39" t="s">
        <v>315</v>
      </c>
      <c s="6" r="B39" t="n">
        <v>0</v>
      </c>
      <c s="6" r="C39" t="n">
        <v>-55</v>
      </c>
    </row>
    <row r="40" spans="1:3">
      <c s="4" r="A40" t="s">
        <v>316</v>
      </c>
      <c s="6" r="B40" t="n">
        <v>8463</v>
      </c>
      <c s="6" r="C40" t="n">
        <v>16315</v>
      </c>
    </row>
    <row r="41" spans="1:3">
      <c s="4" r="A41" t="s">
        <v>323</v>
      </c>
    </row>
    <row r="42" spans="1:3">
      <c s="3" r="A42" t="s">
        <v>317</v>
      </c>
    </row>
    <row r="43" spans="1:3">
      <c s="4" r="A43" t="s">
        <v>313</v>
      </c>
      <c s="6" r="C43" t="n">
        <v>5000</v>
      </c>
    </row>
    <row r="44" spans="1:3">
      <c s="4" r="A44" t="s">
        <v>314</v>
      </c>
      <c s="6" r="C44" t="n">
        <v>388</v>
      </c>
    </row>
    <row r="45" spans="1:3">
      <c s="4" r="A45" t="s">
        <v>315</v>
      </c>
      <c s="6" r="C45" t="n">
        <v>0</v>
      </c>
    </row>
    <row r="46" spans="1:3">
      <c s="4" r="A46" t="s">
        <v>316</v>
      </c>
      <c s="6" r="C46" t="n">
        <v>5388</v>
      </c>
    </row>
    <row r="47" spans="1:3">
      <c s="4" r="A47" t="s">
        <v>324</v>
      </c>
    </row>
    <row r="48" spans="1:3">
      <c s="3" r="A48" t="s">
        <v>317</v>
      </c>
    </row>
    <row r="49" spans="1:3">
      <c s="4" r="A49" t="s">
        <v>313</v>
      </c>
      <c s="6" r="B49" t="n">
        <v>3216</v>
      </c>
      <c s="6" r="C49" t="n">
        <v>3216</v>
      </c>
    </row>
    <row r="50" spans="1:3">
      <c s="4" r="A50" t="s">
        <v>314</v>
      </c>
      <c s="6" r="B50" t="n">
        <v>128</v>
      </c>
      <c s="6" r="C50" t="n">
        <v>70</v>
      </c>
    </row>
    <row r="51" spans="1:3">
      <c s="4" r="A51" t="s">
        <v>315</v>
      </c>
      <c s="6" r="B51" t="n">
        <v>-7</v>
      </c>
      <c s="6" r="C51" t="n">
        <v>-13</v>
      </c>
    </row>
    <row r="52" spans="1:3">
      <c s="4" r="A52" t="s">
        <v>316</v>
      </c>
      <c s="6" r="B52" t="n">
        <v>3337</v>
      </c>
      <c s="6" r="C52" t="n">
        <v>3273</v>
      </c>
    </row>
    <row r="53" spans="1:3">
      <c s="4" r="A53" t="s">
        <v>325</v>
      </c>
    </row>
    <row r="54" spans="1:3">
      <c s="3" r="A54" t="s">
        <v>317</v>
      </c>
    </row>
    <row r="55" spans="1:3">
      <c s="4" r="A55" t="s">
        <v>313</v>
      </c>
      <c s="6" r="B55" t="n">
        <v>42396</v>
      </c>
      <c s="6" r="C55" t="n">
        <v>42396</v>
      </c>
    </row>
    <row r="56" spans="1:3">
      <c s="4" r="A56" t="s">
        <v>314</v>
      </c>
      <c s="6" r="B56" t="n">
        <v>9</v>
      </c>
      <c s="6" r="C56" t="n">
        <v>3</v>
      </c>
    </row>
    <row r="57" spans="1:3">
      <c s="4" r="A57" t="s">
        <v>315</v>
      </c>
      <c s="6" r="B57" t="n">
        <v>-2803</v>
      </c>
      <c s="6" r="C57" t="n">
        <v>-3484</v>
      </c>
    </row>
    <row r="58" spans="1:3">
      <c s="4" r="A58" t="s">
        <v>316</v>
      </c>
      <c s="6" r="B58" t="n">
        <v>39602</v>
      </c>
      <c s="6" r="C58" t="n">
        <v>38915</v>
      </c>
    </row>
    <row r="59" spans="1:3">
      <c s="4" r="A59" t="s">
        <v>326</v>
      </c>
    </row>
    <row r="60" spans="1:3">
      <c s="3" r="A60" t="s">
        <v>312</v>
      </c>
    </row>
    <row r="61" spans="1:3">
      <c s="4" r="A61" t="s">
        <v>313</v>
      </c>
      <c s="6" r="B61" t="n">
        <v>76378</v>
      </c>
      <c s="6" r="C61" t="n">
        <v>87422</v>
      </c>
    </row>
    <row r="62" spans="1:3">
      <c s="4" r="A62" t="s">
        <v>314</v>
      </c>
      <c s="6" r="B62" t="n">
        <v>2297</v>
      </c>
      <c s="6" r="C62" t="n">
        <v>313</v>
      </c>
    </row>
    <row r="63" spans="1:3">
      <c s="4" r="A63" t="s">
        <v>315</v>
      </c>
      <c s="6" r="B63" t="n">
        <v>-265</v>
      </c>
      <c s="6" r="C63" t="n">
        <v>-2883</v>
      </c>
    </row>
    <row r="64" spans="1:3">
      <c s="4" r="A64" t="s">
        <v>316</v>
      </c>
      <c s="6" r="B64" t="n">
        <v>78410</v>
      </c>
      <c s="6" r="C64" t="n">
        <v>84852</v>
      </c>
    </row>
    <row r="65" spans="1:3">
      <c s="4" r="A65" t="s">
        <v>327</v>
      </c>
    </row>
    <row r="66" spans="1:3">
      <c s="3" r="A66" t="s">
        <v>312</v>
      </c>
    </row>
    <row r="67" spans="1:3">
      <c s="4" r="A67" t="s">
        <v>313</v>
      </c>
      <c s="6" r="B67" t="n">
        <v>50752</v>
      </c>
      <c s="6" r="C67" t="n">
        <v>55470</v>
      </c>
    </row>
    <row r="68" spans="1:3">
      <c s="4" r="A68" t="s">
        <v>314</v>
      </c>
      <c s="6" r="B68" t="n">
        <v>1541</v>
      </c>
      <c s="6" r="C68" t="n">
        <v>306</v>
      </c>
    </row>
    <row r="69" spans="1:3">
      <c s="4" r="A69" t="s">
        <v>315</v>
      </c>
      <c s="6" r="B69" t="n">
        <v>-139</v>
      </c>
      <c s="6" r="C69" t="n">
        <v>-1244</v>
      </c>
    </row>
    <row r="70" spans="1:3">
      <c s="4" r="A70" t="s">
        <v>316</v>
      </c>
      <c s="6" r="B70" t="n">
        <v>52154</v>
      </c>
      <c s="6" r="C70" t="n">
        <v>54532</v>
      </c>
    </row>
    <row r="71" spans="1:3">
      <c s="4" r="A71" t="s">
        <v>328</v>
      </c>
    </row>
    <row r="72" spans="1:3">
      <c s="3" r="A72" t="s">
        <v>312</v>
      </c>
    </row>
    <row r="73" spans="1:3">
      <c s="4" r="A73" t="s">
        <v>313</v>
      </c>
      <c s="6" r="B73" t="n">
        <v>25626</v>
      </c>
      <c s="6" r="C73" t="n">
        <v>31952</v>
      </c>
    </row>
    <row r="74" spans="1:3">
      <c s="4" r="A74" t="s">
        <v>314</v>
      </c>
      <c s="6" r="B74" t="n">
        <v>756</v>
      </c>
      <c s="6" r="C74" t="n">
        <v>7</v>
      </c>
    </row>
    <row r="75" spans="1:3">
      <c s="4" r="A75" t="s">
        <v>315</v>
      </c>
      <c s="6" r="B75" t="n">
        <v>-126</v>
      </c>
      <c s="6" r="C75" t="n">
        <v>-1639</v>
      </c>
    </row>
    <row r="76" spans="1:3">
      <c s="4" r="A76" t="s">
        <v>316</v>
      </c>
      <c s="6" r="B76" t="n">
        <v>26256</v>
      </c>
      <c s="6" r="C76" t="n">
        <v>30320</v>
      </c>
    </row>
    <row r="77" spans="1:3">
      <c s="4" r="A77" t="s">
        <v>329</v>
      </c>
    </row>
    <row r="78" spans="1:3">
      <c s="3" r="A78" t="s">
        <v>312</v>
      </c>
    </row>
    <row r="79" spans="1:3">
      <c s="4" r="A79" t="s">
        <v>313</v>
      </c>
      <c s="6" r="B79" t="n">
        <v>52984</v>
      </c>
      <c s="6" r="C79" t="n">
        <v>58820</v>
      </c>
    </row>
    <row r="80" spans="1:3">
      <c s="4" r="A80" t="s">
        <v>314</v>
      </c>
      <c s="6" r="B80" t="n">
        <v>1290</v>
      </c>
      <c s="6" r="C80" t="n">
        <v>488</v>
      </c>
    </row>
    <row r="81" spans="1:3">
      <c s="4" r="A81" t="s">
        <v>315</v>
      </c>
      <c s="6" r="B81" t="n">
        <v>-44</v>
      </c>
      <c s="6" r="C81" t="n">
        <v>-545</v>
      </c>
    </row>
    <row r="82" spans="1:3">
      <c s="4" r="A82" t="s">
        <v>316</v>
      </c>
      <c s="6" r="B82" t="n">
        <v>54230</v>
      </c>
      <c s="6" r="C82" t="n">
        <v>58763</v>
      </c>
    </row>
    <row r="83" spans="1:3">
      <c s="4" r="A83" t="s">
        <v>330</v>
      </c>
    </row>
    <row r="84" spans="1:3">
      <c s="3" r="A84" t="s">
        <v>312</v>
      </c>
    </row>
    <row r="85" spans="1:3">
      <c s="4" r="A85" t="s">
        <v>313</v>
      </c>
      <c s="6" r="B85" t="n">
        <v>17373</v>
      </c>
      <c s="6" r="C85" t="n">
        <v>18813</v>
      </c>
    </row>
    <row r="86" spans="1:3">
      <c s="4" r="A86" t="s">
        <v>314</v>
      </c>
      <c s="6" r="B86" t="n">
        <v>316</v>
      </c>
      <c s="6" r="C86" t="n">
        <v>138</v>
      </c>
    </row>
    <row r="87" spans="1:3">
      <c s="4" r="A87" t="s">
        <v>315</v>
      </c>
      <c s="6" r="B87" t="n">
        <v>-3</v>
      </c>
      <c s="6" r="C87" t="n">
        <v>-90</v>
      </c>
    </row>
    <row r="88" spans="1:3">
      <c s="4" r="A88" t="s">
        <v>316</v>
      </c>
      <c s="6" r="B88" t="n">
        <v>17686</v>
      </c>
      <c s="6" r="C88" t="n">
        <v>18861</v>
      </c>
    </row>
    <row r="89" spans="1:3">
      <c s="4" r="A89" t="s">
        <v>331</v>
      </c>
    </row>
    <row r="90" spans="1:3">
      <c s="3" r="A90" t="s">
        <v>312</v>
      </c>
    </row>
    <row r="91" spans="1:3">
      <c s="4" r="A91" t="s">
        <v>313</v>
      </c>
      <c s="6" r="B91" t="n">
        <v>19652</v>
      </c>
      <c s="6" r="C91" t="n">
        <v>23124</v>
      </c>
    </row>
    <row r="92" spans="1:3">
      <c s="4" r="A92" t="s">
        <v>314</v>
      </c>
      <c s="6" r="B92" t="n">
        <v>596</v>
      </c>
      <c s="6" r="C92" t="n">
        <v>349</v>
      </c>
    </row>
    <row r="93" spans="1:3">
      <c s="4" r="A93" t="s">
        <v>315</v>
      </c>
      <c s="6" r="B93" t="n">
        <v>-10</v>
      </c>
      <c s="6" r="C93" t="n">
        <v>-173</v>
      </c>
    </row>
    <row r="94" spans="1:3">
      <c s="4" r="A94" t="s">
        <v>316</v>
      </c>
      <c s="6" r="B94" t="n">
        <v>20238</v>
      </c>
      <c s="6" r="C94" t="n">
        <v>23300</v>
      </c>
    </row>
    <row r="95" spans="1:3">
      <c s="4" r="A95" t="s">
        <v>332</v>
      </c>
    </row>
    <row r="96" spans="1:3">
      <c s="3" r="A96" t="s">
        <v>312</v>
      </c>
    </row>
    <row r="97" spans="1:3">
      <c s="4" r="A97" t="s">
        <v>313</v>
      </c>
      <c s="6" r="B97" t="n">
        <v>15959</v>
      </c>
      <c s="6" r="C97" t="n">
        <v>16883</v>
      </c>
    </row>
    <row r="98" spans="1:3">
      <c s="4" r="A98" t="s">
        <v>314</v>
      </c>
      <c s="6" r="B98" t="n">
        <v>378</v>
      </c>
      <c s="6" r="C98" t="n">
        <v>1</v>
      </c>
    </row>
    <row r="99" spans="1:3">
      <c s="4" r="A99" t="s">
        <v>315</v>
      </c>
      <c s="6" r="B99" t="n">
        <v>-31</v>
      </c>
      <c s="6" r="C99" t="n">
        <v>-282</v>
      </c>
    </row>
    <row r="100" spans="1:3">
      <c s="4" r="A100" t="s">
        <v>316</v>
      </c>
      <c s="7" r="B100" t="n">
        <v>16306</v>
      </c>
      <c s="7" r="C100" t="n">
        <v>166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33</v>
      </c>
      <c s="2" r="B1" t="s">
        <v>2</v>
      </c>
      <c s="2" r="C1" t="s">
        <v>23</v>
      </c>
    </row>
    <row r="2" spans="1:3">
      <c s="3" r="A2" t="s">
        <v>334</v>
      </c>
    </row>
    <row r="3" spans="1:3">
      <c s="4" r="A3" t="s">
        <v>313</v>
      </c>
      <c s="7" r="B3" t="n">
        <v>196454</v>
      </c>
      <c s="7" r="C3" t="n">
        <v>200141</v>
      </c>
    </row>
    <row r="4" spans="1:3">
      <c s="4" r="A4" t="s">
        <v>314</v>
      </c>
      <c s="6" r="B4" t="n">
        <v>2709</v>
      </c>
      <c s="6" r="C4" t="n">
        <v>104</v>
      </c>
    </row>
    <row r="5" spans="1:3">
      <c s="4" r="A5" t="s">
        <v>315</v>
      </c>
      <c s="6" r="B5" t="n">
        <v>-198</v>
      </c>
      <c s="6" r="C5" t="n">
        <v>-1019</v>
      </c>
    </row>
    <row r="6" spans="1:3">
      <c s="4" r="A6" t="s">
        <v>316</v>
      </c>
      <c s="6" r="B6" t="n">
        <v>198965</v>
      </c>
      <c s="6" r="C6" t="n">
        <v>199226</v>
      </c>
    </row>
    <row r="7" spans="1:3">
      <c s="4" r="A7" t="s">
        <v>335</v>
      </c>
    </row>
    <row r="8" spans="1:3">
      <c s="3" r="A8" t="s">
        <v>334</v>
      </c>
    </row>
    <row r="9" spans="1:3">
      <c s="4" r="A9" t="s">
        <v>313</v>
      </c>
      <c s="6" r="B9" t="n">
        <v>612</v>
      </c>
      <c s="6" r="C9" t="n">
        <v>636</v>
      </c>
    </row>
    <row r="10" spans="1:3">
      <c s="4" r="A10" t="s">
        <v>314</v>
      </c>
      <c s="6" r="B10" t="n">
        <v>4</v>
      </c>
      <c s="6" r="C10" t="n">
        <v>0</v>
      </c>
    </row>
    <row r="11" spans="1:3">
      <c s="4" r="A11" t="s">
        <v>315</v>
      </c>
      <c s="6" r="B11" t="n">
        <v>0</v>
      </c>
      <c s="6" r="C11" t="n">
        <v>-2</v>
      </c>
    </row>
    <row r="12" spans="1:3">
      <c s="4" r="A12" t="s">
        <v>316</v>
      </c>
      <c s="6" r="B12" t="n">
        <v>616</v>
      </c>
      <c s="6" r="C12" t="n">
        <v>634</v>
      </c>
    </row>
    <row r="13" spans="1:3">
      <c s="4" r="A13" t="s">
        <v>336</v>
      </c>
    </row>
    <row r="14" spans="1:3">
      <c s="3" r="A14" t="s">
        <v>334</v>
      </c>
    </row>
    <row r="15" spans="1:3">
      <c s="4" r="A15" t="s">
        <v>313</v>
      </c>
      <c s="6" r="B15" t="n">
        <v>17152</v>
      </c>
      <c s="6" r="C15" t="n">
        <v>28256</v>
      </c>
    </row>
    <row r="16" spans="1:3">
      <c s="4" r="A16" t="s">
        <v>314</v>
      </c>
      <c s="6" r="B16" t="n">
        <v>243</v>
      </c>
      <c s="6" r="C16" t="n">
        <v>94</v>
      </c>
    </row>
    <row r="17" spans="1:3">
      <c s="4" r="A17" t="s">
        <v>315</v>
      </c>
      <c s="6" r="B17" t="n">
        <v>0</v>
      </c>
      <c s="6" r="C17" t="n">
        <v>-126</v>
      </c>
    </row>
    <row r="18" spans="1:3">
      <c s="4" r="A18" t="s">
        <v>316</v>
      </c>
      <c s="6" r="B18" t="n">
        <v>17395</v>
      </c>
      <c s="6" r="C18" t="n">
        <v>28224</v>
      </c>
    </row>
    <row r="19" spans="1:3">
      <c s="4" r="A19" t="s">
        <v>337</v>
      </c>
    </row>
    <row r="20" spans="1:3">
      <c s="3" r="A20" t="s">
        <v>334</v>
      </c>
    </row>
    <row r="21" spans="1:3">
      <c s="4" r="A21" t="s">
        <v>313</v>
      </c>
      <c s="6" r="B21" t="n">
        <v>163414</v>
      </c>
      <c s="6" r="C21" t="n">
        <v>155232</v>
      </c>
    </row>
    <row r="22" spans="1:3">
      <c s="4" r="A22" t="s">
        <v>314</v>
      </c>
      <c s="6" r="B22" t="n">
        <v>2371</v>
      </c>
      <c s="6" r="C22" t="n">
        <v>10</v>
      </c>
    </row>
    <row r="23" spans="1:3">
      <c s="4" r="A23" t="s">
        <v>315</v>
      </c>
      <c s="6" r="B23" t="n">
        <v>-27</v>
      </c>
      <c s="6" r="C23" t="n">
        <v>-832</v>
      </c>
    </row>
    <row r="24" spans="1:3">
      <c s="4" r="A24" t="s">
        <v>316</v>
      </c>
      <c s="6" r="B24" t="n">
        <v>165758</v>
      </c>
      <c s="6" r="C24" t="n">
        <v>154410</v>
      </c>
    </row>
    <row r="25" spans="1:3">
      <c s="4" r="A25" t="s">
        <v>338</v>
      </c>
    </row>
    <row r="26" spans="1:3">
      <c s="3" r="A26" t="s">
        <v>334</v>
      </c>
    </row>
    <row r="27" spans="1:3">
      <c s="4" r="A27" t="s">
        <v>313</v>
      </c>
      <c s="6" r="B27" t="n">
        <v>15276</v>
      </c>
      <c s="6" r="C27" t="n">
        <v>16017</v>
      </c>
    </row>
    <row r="28" spans="1:3">
      <c s="4" r="A28" t="s">
        <v>314</v>
      </c>
      <c s="6" r="B28" t="n">
        <v>91</v>
      </c>
      <c s="6" r="C28" t="n">
        <v>0</v>
      </c>
    </row>
    <row r="29" spans="1:3">
      <c s="4" r="A29" t="s">
        <v>315</v>
      </c>
      <c s="6" r="B29" t="n">
        <v>-171</v>
      </c>
      <c s="6" r="C29" t="n">
        <v>-59</v>
      </c>
    </row>
    <row r="30" spans="1:3">
      <c s="4" r="A30" t="s">
        <v>316</v>
      </c>
      <c s="7" r="B30" t="n">
        <v>15196</v>
      </c>
      <c s="7" r="C30" t="n">
        <v>159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23</v>
      </c>
    </row>
    <row r="2" spans="1:3">
      <c s="3" r="A2" t="s">
        <v>340</v>
      </c>
    </row>
    <row r="3" spans="1:3">
      <c s="4" r="A3" t="s">
        <v>341</v>
      </c>
      <c s="7" r="B3" t="n">
        <v>5259</v>
      </c>
    </row>
    <row r="4" spans="1:3">
      <c s="4" r="A4" t="s">
        <v>342</v>
      </c>
      <c s="6" r="B4" t="n">
        <v>65308</v>
      </c>
    </row>
    <row r="5" spans="1:3">
      <c s="4" r="A5" t="s">
        <v>343</v>
      </c>
      <c s="6" r="B5" t="n">
        <v>60234</v>
      </c>
    </row>
    <row r="6" spans="1:3">
      <c s="4" r="A6" t="s">
        <v>344</v>
      </c>
      <c s="6" r="B6" t="n">
        <v>6614</v>
      </c>
    </row>
    <row r="7" spans="1:3">
      <c s="4" r="A7" t="s">
        <v>345</v>
      </c>
      <c s="6" r="B7" t="n">
        <v>137415</v>
      </c>
    </row>
    <row r="8" spans="1:3">
      <c s="4" r="A8" t="s">
        <v>346</v>
      </c>
      <c s="6" r="B8" t="n">
        <v>21095</v>
      </c>
    </row>
    <row r="9" spans="1:3">
      <c s="4" r="A9" t="s">
        <v>313</v>
      </c>
      <c s="6" r="B9" t="n">
        <v>158510</v>
      </c>
      <c s="7" r="C9" t="n">
        <v>186779</v>
      </c>
    </row>
    <row r="10" spans="1:3">
      <c s="3" r="A10" t="s">
        <v>347</v>
      </c>
    </row>
    <row r="11" spans="1:3">
      <c s="4" r="A11" t="s">
        <v>348</v>
      </c>
      <c s="6" r="B11" t="n">
        <v>5268</v>
      </c>
    </row>
    <row r="12" spans="1:3">
      <c s="4" r="A12" t="s">
        <v>349</v>
      </c>
      <c s="6" r="B12" t="n">
        <v>66848</v>
      </c>
    </row>
    <row r="13" spans="1:3">
      <c s="4" r="A13" t="s">
        <v>350</v>
      </c>
      <c s="6" r="B13" t="n">
        <v>62168</v>
      </c>
    </row>
    <row r="14" spans="1:3">
      <c s="4" r="A14" t="s">
        <v>351</v>
      </c>
      <c s="6" r="B14" t="n">
        <v>6819</v>
      </c>
    </row>
    <row r="15" spans="1:3">
      <c s="4" r="A15" t="s">
        <v>352</v>
      </c>
      <c s="6" r="B15" t="n">
        <v>141103</v>
      </c>
    </row>
    <row r="16" spans="1:3">
      <c s="4" r="A16" t="s">
        <v>353</v>
      </c>
      <c s="6" r="B16" t="n">
        <v>20931</v>
      </c>
    </row>
    <row r="17" spans="1:3">
      <c s="4" r="A17" t="s">
        <v>354</v>
      </c>
      <c s="6" r="B17" t="n">
        <v>162034</v>
      </c>
      <c s="6" r="C17" t="n">
        <v>184114</v>
      </c>
    </row>
    <row r="18" spans="1:3">
      <c s="3" r="A18" t="s">
        <v>355</v>
      </c>
    </row>
    <row r="19" spans="1:3">
      <c s="4" r="A19" t="s">
        <v>356</v>
      </c>
      <c s="6" r="B19" t="n">
        <v>612</v>
      </c>
    </row>
    <row r="20" spans="1:3">
      <c s="4" r="A20" t="s">
        <v>357</v>
      </c>
      <c s="6" r="B20" t="n">
        <v>11201</v>
      </c>
    </row>
    <row r="21" spans="1:3">
      <c s="4" r="A21" t="s">
        <v>358</v>
      </c>
      <c s="6" r="B21" t="n">
        <v>5951</v>
      </c>
    </row>
    <row r="22" spans="1:3">
      <c s="4" r="A22" t="s">
        <v>359</v>
      </c>
      <c s="6" r="B22" t="n">
        <v>0</v>
      </c>
    </row>
    <row r="23" spans="1:3">
      <c s="4" r="A23" t="s">
        <v>360</v>
      </c>
      <c s="6" r="B23" t="n">
        <v>17764</v>
      </c>
    </row>
    <row r="24" spans="1:3">
      <c s="4" r="A24" t="s">
        <v>346</v>
      </c>
      <c s="6" r="B24" t="n">
        <v>178690</v>
      </c>
    </row>
    <row r="25" spans="1:3">
      <c s="4" r="A25" t="s">
        <v>313</v>
      </c>
      <c s="6" r="B25" t="n">
        <v>196454</v>
      </c>
      <c s="6" r="C25" t="n">
        <v>200141</v>
      </c>
    </row>
    <row r="26" spans="1:3">
      <c s="3" r="A26" t="s">
        <v>361</v>
      </c>
    </row>
    <row r="27" spans="1:3">
      <c s="4" r="A27" t="s">
        <v>362</v>
      </c>
      <c s="6" r="B27" t="n">
        <v>616</v>
      </c>
    </row>
    <row r="28" spans="1:3">
      <c s="4" r="A28" t="s">
        <v>363</v>
      </c>
      <c s="6" r="B28" t="n">
        <v>11243</v>
      </c>
    </row>
    <row r="29" spans="1:3">
      <c s="4" r="A29" t="s">
        <v>364</v>
      </c>
      <c s="6" r="B29" t="n">
        <v>6152</v>
      </c>
    </row>
    <row r="30" spans="1:3">
      <c s="4" r="A30" t="s">
        <v>365</v>
      </c>
      <c s="6" r="B30" t="n">
        <v>0</v>
      </c>
    </row>
    <row r="31" spans="1:3">
      <c s="4" r="A31" t="s">
        <v>366</v>
      </c>
      <c s="6" r="B31" t="n">
        <v>18011</v>
      </c>
    </row>
    <row r="32" spans="1:3">
      <c s="4" r="A32" t="s">
        <v>353</v>
      </c>
      <c s="6" r="B32" t="n">
        <v>180954</v>
      </c>
    </row>
    <row r="33" spans="1:3">
      <c s="4" r="A33" t="s">
        <v>367</v>
      </c>
      <c s="7" r="B33" t="n">
        <v>198965</v>
      </c>
      <c s="7" r="C33" t="n">
        <v>1992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8</v>
      </c>
      <c s="2" r="B1" t="s">
        <v>2</v>
      </c>
      <c s="2" r="C1" t="s">
        <v>23</v>
      </c>
    </row>
    <row r="2" spans="1:3">
      <c s="3" r="A2" t="s">
        <v>369</v>
      </c>
    </row>
    <row r="3" spans="1:3">
      <c s="4" r="A3" t="s">
        <v>370</v>
      </c>
      <c s="7" r="B3" t="n">
        <v>-2944</v>
      </c>
      <c s="7" r="C3" t="n">
        <v>-6654</v>
      </c>
    </row>
    <row r="4" spans="1:3">
      <c s="4" r="A4" t="s">
        <v>371</v>
      </c>
      <c s="6" r="B4" t="n">
        <v>-411</v>
      </c>
      <c s="6" r="C4" t="n">
        <v>-663</v>
      </c>
    </row>
    <row r="5" spans="1:3">
      <c s="3" r="A5" t="s">
        <v>372</v>
      </c>
    </row>
    <row r="6" spans="1:3">
      <c s="4" r="A6" t="s">
        <v>373</v>
      </c>
      <c s="6" r="B6" t="n">
        <v>49205</v>
      </c>
      <c s="6" r="C6" t="n">
        <v>169507</v>
      </c>
    </row>
    <row r="7" spans="1:3">
      <c s="4" r="A7" t="s">
        <v>374</v>
      </c>
      <c s="6" r="B7" t="n">
        <v>22255</v>
      </c>
      <c s="6" r="C7" t="n">
        <v>10231</v>
      </c>
    </row>
    <row r="8" spans="1:3">
      <c s="4" r="A8" t="s">
        <v>375</v>
      </c>
    </row>
    <row r="9" spans="1:3">
      <c s="3" r="A9" t="s">
        <v>369</v>
      </c>
    </row>
    <row r="10" spans="1:3">
      <c s="4" r="A10" t="s">
        <v>370</v>
      </c>
      <c s="6" r="B10" t="n">
        <v>-141</v>
      </c>
      <c s="6" r="C10" t="n">
        <v>-3170</v>
      </c>
    </row>
    <row r="11" spans="1:3">
      <c s="4" r="A11" t="s">
        <v>371</v>
      </c>
      <c s="6" r="B11" t="n">
        <v>-404</v>
      </c>
      <c s="6" r="C11" t="n">
        <v>-650</v>
      </c>
    </row>
    <row r="12" spans="1:3">
      <c s="3" r="A12" t="s">
        <v>372</v>
      </c>
    </row>
    <row r="13" spans="1:3">
      <c s="4" r="A13" t="s">
        <v>373</v>
      </c>
      <c s="6" r="B13" t="n">
        <v>11915</v>
      </c>
      <c s="6" r="C13" t="n">
        <v>132898</v>
      </c>
    </row>
    <row r="14" spans="1:3">
      <c s="4" r="A14" t="s">
        <v>374</v>
      </c>
      <c s="6" r="B14" t="n">
        <v>21796</v>
      </c>
      <c s="6" r="C14" t="n">
        <v>9778</v>
      </c>
    </row>
    <row r="15" spans="1:3">
      <c s="4" r="A15" t="s">
        <v>319</v>
      </c>
    </row>
    <row r="16" spans="1:3">
      <c s="3" r="A16" t="s">
        <v>369</v>
      </c>
    </row>
    <row r="17" spans="1:3">
      <c s="4" r="A17" t="s">
        <v>370</v>
      </c>
      <c s="6" r="B17" t="n">
        <v>-6</v>
      </c>
      <c s="6" r="C17" t="n">
        <v>-84</v>
      </c>
    </row>
    <row r="18" spans="1:3">
      <c s="4" r="A18" t="s">
        <v>371</v>
      </c>
      <c s="6" r="B18" t="n">
        <v>-51</v>
      </c>
      <c s="6" r="C18" t="n">
        <v>-111</v>
      </c>
    </row>
    <row r="19" spans="1:3">
      <c s="3" r="A19" t="s">
        <v>372</v>
      </c>
    </row>
    <row r="20" spans="1:3">
      <c s="4" r="A20" t="s">
        <v>373</v>
      </c>
      <c s="6" r="B20" t="n">
        <v>2594</v>
      </c>
      <c s="6" r="C20" t="n">
        <v>5166</v>
      </c>
    </row>
    <row r="21" spans="1:3">
      <c s="4" r="A21" t="s">
        <v>374</v>
      </c>
      <c s="6" r="B21" t="n">
        <v>7688</v>
      </c>
      <c s="6" r="C21" t="n">
        <v>7765</v>
      </c>
    </row>
    <row r="22" spans="1:3">
      <c s="4" r="A22" t="s">
        <v>320</v>
      </c>
    </row>
    <row r="23" spans="1:3">
      <c s="3" r="A23" t="s">
        <v>369</v>
      </c>
    </row>
    <row r="24" spans="1:3">
      <c s="4" r="A24" t="s">
        <v>370</v>
      </c>
      <c s="6" r="B24" t="n">
        <v>-22</v>
      </c>
      <c s="6" r="C24" t="n">
        <v>-142</v>
      </c>
    </row>
    <row r="25" spans="1:3">
      <c s="4" r="A25" t="s">
        <v>371</v>
      </c>
      <c s="6" r="B25" t="n">
        <v>-157</v>
      </c>
      <c s="6" r="C25" t="n">
        <v>0</v>
      </c>
    </row>
    <row r="26" spans="1:3">
      <c s="3" r="A26" t="s">
        <v>372</v>
      </c>
    </row>
    <row r="27" spans="1:3">
      <c s="4" r="A27" t="s">
        <v>373</v>
      </c>
      <c s="6" r="B27" t="n">
        <v>2110</v>
      </c>
      <c s="6" r="C27" t="n">
        <v>11253</v>
      </c>
    </row>
    <row r="28" spans="1:3">
      <c s="4" r="A28" t="s">
        <v>374</v>
      </c>
      <c s="6" r="B28" t="n">
        <v>3748</v>
      </c>
      <c s="6" r="C28" t="n">
        <v>0</v>
      </c>
    </row>
    <row r="29" spans="1:3">
      <c s="4" r="A29" t="s">
        <v>321</v>
      </c>
    </row>
    <row r="30" spans="1:3">
      <c s="3" r="A30" t="s">
        <v>369</v>
      </c>
    </row>
    <row r="31" spans="1:3">
      <c s="4" r="A31" t="s">
        <v>370</v>
      </c>
      <c s="6" r="B31" t="n">
        <v>-28</v>
      </c>
      <c s="6" r="C31" t="n">
        <v>-226</v>
      </c>
    </row>
    <row r="32" spans="1:3">
      <c s="4" r="A32" t="s">
        <v>371</v>
      </c>
      <c s="6" r="B32" t="n">
        <v>-208</v>
      </c>
      <c s="6" r="C32" t="n">
        <v>-111</v>
      </c>
    </row>
    <row r="33" spans="1:3">
      <c s="3" r="A33" t="s">
        <v>372</v>
      </c>
    </row>
    <row r="34" spans="1:3">
      <c s="4" r="A34" t="s">
        <v>373</v>
      </c>
      <c s="6" r="B34" t="n">
        <v>4704</v>
      </c>
      <c s="6" r="C34" t="n">
        <v>16419</v>
      </c>
    </row>
    <row r="35" spans="1:3">
      <c s="4" r="A35" t="s">
        <v>374</v>
      </c>
      <c s="6" r="B35" t="n">
        <v>11436</v>
      </c>
      <c s="6" r="C35" t="n">
        <v>7765</v>
      </c>
    </row>
    <row r="36" spans="1:3">
      <c s="4" r="A36" t="s">
        <v>322</v>
      </c>
    </row>
    <row r="37" spans="1:3">
      <c s="3" r="A37" t="s">
        <v>369</v>
      </c>
    </row>
    <row r="38" spans="1:3">
      <c s="4" r="A38" t="s">
        <v>370</v>
      </c>
      <c s="6" r="C38" t="n">
        <v>-55</v>
      </c>
    </row>
    <row r="39" spans="1:3">
      <c s="4" r="A39" t="s">
        <v>371</v>
      </c>
      <c s="6" r="C39" t="n">
        <v>0</v>
      </c>
    </row>
    <row r="40" spans="1:3">
      <c s="3" r="A40" t="s">
        <v>372</v>
      </c>
    </row>
    <row r="41" spans="1:3">
      <c s="4" r="A41" t="s">
        <v>373</v>
      </c>
      <c s="6" r="C41" t="n">
        <v>3324</v>
      </c>
    </row>
    <row r="42" spans="1:3">
      <c s="4" r="A42" t="s">
        <v>374</v>
      </c>
      <c s="6" r="C42" t="n">
        <v>0</v>
      </c>
    </row>
    <row r="43" spans="1:3">
      <c s="4" r="A43" t="s">
        <v>376</v>
      </c>
    </row>
    <row r="44" spans="1:3">
      <c s="3" r="A44" t="s">
        <v>369</v>
      </c>
    </row>
    <row r="45" spans="1:3">
      <c s="4" r="A45" t="s">
        <v>370</v>
      </c>
      <c s="6" r="B45" t="n">
        <v>-2803</v>
      </c>
      <c s="6" r="C45" t="n">
        <v>-3484</v>
      </c>
    </row>
    <row r="46" spans="1:3">
      <c s="4" r="A46" t="s">
        <v>371</v>
      </c>
      <c s="6" r="B46" t="n">
        <v>-7</v>
      </c>
      <c s="6" r="C46" t="n">
        <v>-13</v>
      </c>
    </row>
    <row r="47" spans="1:3">
      <c s="3" r="A47" t="s">
        <v>372</v>
      </c>
    </row>
    <row r="48" spans="1:3">
      <c s="4" r="A48" t="s">
        <v>373</v>
      </c>
      <c s="6" r="B48" t="n">
        <v>37290</v>
      </c>
      <c s="6" r="C48" t="n">
        <v>36609</v>
      </c>
    </row>
    <row r="49" spans="1:3">
      <c s="4" r="A49" t="s">
        <v>374</v>
      </c>
      <c s="6" r="B49" t="n">
        <v>459</v>
      </c>
      <c s="6" r="C49" t="n">
        <v>453</v>
      </c>
    </row>
    <row r="50" spans="1:3">
      <c s="4" r="A50" t="s">
        <v>324</v>
      </c>
    </row>
    <row r="51" spans="1:3">
      <c s="3" r="A51" t="s">
        <v>369</v>
      </c>
    </row>
    <row r="52" spans="1:3">
      <c s="4" r="A52" t="s">
        <v>370</v>
      </c>
      <c s="6" r="B52" t="n">
        <v>0</v>
      </c>
      <c s="6" r="C52" t="n">
        <v>0</v>
      </c>
    </row>
    <row r="53" spans="1:3">
      <c s="4" r="A53" t="s">
        <v>371</v>
      </c>
      <c s="6" r="B53" t="n">
        <v>-7</v>
      </c>
      <c s="6" r="C53" t="n">
        <v>-13</v>
      </c>
    </row>
    <row r="54" spans="1:3">
      <c s="3" r="A54" t="s">
        <v>372</v>
      </c>
    </row>
    <row r="55" spans="1:3">
      <c s="4" r="A55" t="s">
        <v>373</v>
      </c>
      <c s="6" r="B55" t="n">
        <v>0</v>
      </c>
      <c s="6" r="C55" t="n">
        <v>0</v>
      </c>
    </row>
    <row r="56" spans="1:3">
      <c s="4" r="A56" t="s">
        <v>374</v>
      </c>
      <c s="6" r="B56" t="n">
        <v>459</v>
      </c>
      <c s="6" r="C56" t="n">
        <v>453</v>
      </c>
    </row>
    <row r="57" spans="1:3">
      <c s="4" r="A57" t="s">
        <v>325</v>
      </c>
    </row>
    <row r="58" spans="1:3">
      <c s="3" r="A58" t="s">
        <v>369</v>
      </c>
    </row>
    <row r="59" spans="1:3">
      <c s="4" r="A59" t="s">
        <v>370</v>
      </c>
      <c s="6" r="B59" t="n">
        <v>-2803</v>
      </c>
      <c s="6" r="C59" t="n">
        <v>-3484</v>
      </c>
    </row>
    <row r="60" spans="1:3">
      <c s="4" r="A60" t="s">
        <v>371</v>
      </c>
      <c s="6" r="B60" t="n">
        <v>0</v>
      </c>
      <c s="6" r="C60" t="n">
        <v>0</v>
      </c>
    </row>
    <row r="61" spans="1:3">
      <c s="3" r="A61" t="s">
        <v>372</v>
      </c>
    </row>
    <row r="62" spans="1:3">
      <c s="4" r="A62" t="s">
        <v>373</v>
      </c>
      <c s="6" r="B62" t="n">
        <v>37290</v>
      </c>
      <c s="6" r="C62" t="n">
        <v>36609</v>
      </c>
    </row>
    <row r="63" spans="1:3">
      <c s="4" r="A63" t="s">
        <v>374</v>
      </c>
      <c s="6" r="B63" t="n">
        <v>0</v>
      </c>
      <c s="6" r="C63" t="n">
        <v>0</v>
      </c>
    </row>
    <row r="64" spans="1:3">
      <c s="4" r="A64" t="s">
        <v>326</v>
      </c>
    </row>
    <row r="65" spans="1:3">
      <c s="3" r="A65" t="s">
        <v>369</v>
      </c>
    </row>
    <row r="66" spans="1:3">
      <c s="4" r="A66" t="s">
        <v>370</v>
      </c>
      <c s="6" r="B66" t="n">
        <v>-100</v>
      </c>
      <c s="6" r="C66" t="n">
        <v>-2344</v>
      </c>
    </row>
    <row r="67" spans="1:3">
      <c s="4" r="A67" t="s">
        <v>371</v>
      </c>
      <c s="6" r="B67" t="n">
        <v>-165</v>
      </c>
      <c s="6" r="C67" t="n">
        <v>-539</v>
      </c>
    </row>
    <row r="68" spans="1:3">
      <c s="3" r="A68" t="s">
        <v>372</v>
      </c>
    </row>
    <row r="69" spans="1:3">
      <c s="4" r="A69" t="s">
        <v>373</v>
      </c>
      <c s="6" r="B69" t="n">
        <v>5279</v>
      </c>
      <c s="6" r="C69" t="n">
        <v>69201</v>
      </c>
    </row>
    <row r="70" spans="1:3">
      <c s="4" r="A70" t="s">
        <v>374</v>
      </c>
      <c s="6" r="B70" t="n">
        <v>9045</v>
      </c>
      <c s="6" r="C70" t="n">
        <v>2013</v>
      </c>
    </row>
    <row r="71" spans="1:3">
      <c s="4" r="A71" t="s">
        <v>327</v>
      </c>
    </row>
    <row r="72" spans="1:3">
      <c s="3" r="A72" t="s">
        <v>369</v>
      </c>
    </row>
    <row r="73" spans="1:3">
      <c s="4" r="A73" t="s">
        <v>370</v>
      </c>
      <c s="6" r="B73" t="n">
        <v>-7</v>
      </c>
      <c s="6" r="C73" t="n">
        <v>-957</v>
      </c>
    </row>
    <row r="74" spans="1:3">
      <c s="4" r="A74" t="s">
        <v>371</v>
      </c>
      <c s="6" r="B74" t="n">
        <v>-132</v>
      </c>
      <c s="6" r="C74" t="n">
        <v>-287</v>
      </c>
    </row>
    <row r="75" spans="1:3">
      <c s="3" r="A75" t="s">
        <v>372</v>
      </c>
    </row>
    <row r="76" spans="1:3">
      <c s="4" r="A76" t="s">
        <v>373</v>
      </c>
      <c s="6" r="B76" t="n">
        <v>2001</v>
      </c>
      <c s="6" r="C76" t="n">
        <v>43848</v>
      </c>
    </row>
    <row r="77" spans="1:3">
      <c s="4" r="A77" t="s">
        <v>374</v>
      </c>
      <c s="6" r="B77" t="n">
        <v>5466</v>
      </c>
      <c s="6" r="C77" t="n">
        <v>395</v>
      </c>
    </row>
    <row r="78" spans="1:3">
      <c s="4" r="A78" t="s">
        <v>328</v>
      </c>
    </row>
    <row r="79" spans="1:3">
      <c s="3" r="A79" t="s">
        <v>369</v>
      </c>
    </row>
    <row r="80" spans="1:3">
      <c s="4" r="A80" t="s">
        <v>370</v>
      </c>
      <c s="6" r="B80" t="n">
        <v>-93</v>
      </c>
      <c s="6" r="C80" t="n">
        <v>-1387</v>
      </c>
    </row>
    <row r="81" spans="1:3">
      <c s="4" r="A81" t="s">
        <v>371</v>
      </c>
      <c s="6" r="B81" t="n">
        <v>-33</v>
      </c>
      <c s="6" r="C81" t="n">
        <v>-252</v>
      </c>
    </row>
    <row r="82" spans="1:3">
      <c s="3" r="A82" t="s">
        <v>372</v>
      </c>
    </row>
    <row r="83" spans="1:3">
      <c s="4" r="A83" t="s">
        <v>373</v>
      </c>
      <c s="6" r="B83" t="n">
        <v>3278</v>
      </c>
      <c s="6" r="C83" t="n">
        <v>25353</v>
      </c>
    </row>
    <row r="84" spans="1:3">
      <c s="4" r="A84" t="s">
        <v>374</v>
      </c>
      <c s="6" r="B84" t="n">
        <v>3579</v>
      </c>
      <c s="6" r="C84" t="n">
        <v>1618</v>
      </c>
    </row>
    <row r="85" spans="1:3">
      <c s="4" r="A85" t="s">
        <v>329</v>
      </c>
    </row>
    <row r="86" spans="1:3">
      <c s="3" r="A86" t="s">
        <v>369</v>
      </c>
    </row>
    <row r="87" spans="1:3">
      <c s="4" r="A87" t="s">
        <v>370</v>
      </c>
      <c s="6" r="B87" t="n">
        <v>-13</v>
      </c>
      <c s="6" r="C87" t="n">
        <v>-545</v>
      </c>
    </row>
    <row r="88" spans="1:3">
      <c s="4" r="A88" t="s">
        <v>371</v>
      </c>
      <c s="6" r="B88" t="n">
        <v>-31</v>
      </c>
      <c s="6" r="C88" t="n">
        <v>0</v>
      </c>
    </row>
    <row r="89" spans="1:3">
      <c s="3" r="A89" t="s">
        <v>372</v>
      </c>
    </row>
    <row r="90" spans="1:3">
      <c s="4" r="A90" t="s">
        <v>373</v>
      </c>
      <c s="6" r="B90" t="n">
        <v>1932</v>
      </c>
      <c s="6" r="C90" t="n">
        <v>43954</v>
      </c>
    </row>
    <row r="91" spans="1:3">
      <c s="4" r="A91" t="s">
        <v>374</v>
      </c>
      <c s="6" r="B91" t="n">
        <v>1315</v>
      </c>
      <c s="6" r="C91" t="n">
        <v>0</v>
      </c>
    </row>
    <row r="92" spans="1:3">
      <c s="4" r="A92" t="s">
        <v>330</v>
      </c>
    </row>
    <row r="93" spans="1:3">
      <c s="3" r="A93" t="s">
        <v>369</v>
      </c>
    </row>
    <row r="94" spans="1:3">
      <c s="4" r="A94" t="s">
        <v>370</v>
      </c>
      <c s="6" r="B94" t="n">
        <v>-3</v>
      </c>
      <c s="6" r="C94" t="n">
        <v>-90</v>
      </c>
    </row>
    <row r="95" spans="1:3">
      <c s="4" r="A95" t="s">
        <v>371</v>
      </c>
      <c s="6" r="B95" t="n">
        <v>0</v>
      </c>
      <c s="6" r="C95" t="n">
        <v>0</v>
      </c>
    </row>
    <row r="96" spans="1:3">
      <c s="3" r="A96" t="s">
        <v>372</v>
      </c>
    </row>
    <row r="97" spans="1:3">
      <c s="4" r="A97" t="s">
        <v>373</v>
      </c>
      <c s="6" r="B97" t="n">
        <v>1366</v>
      </c>
      <c s="6" r="C97" t="n">
        <v>14070</v>
      </c>
    </row>
    <row r="98" spans="1:3">
      <c s="4" r="A98" t="s">
        <v>374</v>
      </c>
      <c s="6" r="B98" t="n">
        <v>0</v>
      </c>
      <c s="6" r="C98" t="n">
        <v>0</v>
      </c>
    </row>
    <row r="99" spans="1:3">
      <c s="4" r="A99" t="s">
        <v>331</v>
      </c>
    </row>
    <row r="100" spans="1:3">
      <c s="3" r="A100" t="s">
        <v>369</v>
      </c>
    </row>
    <row r="101" spans="1:3">
      <c s="4" r="A101" t="s">
        <v>370</v>
      </c>
      <c s="6" r="B101" t="n">
        <v>-10</v>
      </c>
      <c s="6" r="C101" t="n">
        <v>-173</v>
      </c>
    </row>
    <row r="102" spans="1:3">
      <c s="4" r="A102" t="s">
        <v>371</v>
      </c>
      <c s="6" r="B102" t="n">
        <v>0</v>
      </c>
      <c s="6" r="C102" t="n">
        <v>0</v>
      </c>
    </row>
    <row r="103" spans="1:3">
      <c s="3" r="A103" t="s">
        <v>372</v>
      </c>
    </row>
    <row r="104" spans="1:3">
      <c s="4" r="A104" t="s">
        <v>373</v>
      </c>
      <c s="6" r="B104" t="n">
        <v>566</v>
      </c>
      <c s="6" r="C104" t="n">
        <v>15397</v>
      </c>
    </row>
    <row r="105" spans="1:3">
      <c s="4" r="A105" t="s">
        <v>374</v>
      </c>
      <c s="6" r="B105" t="n">
        <v>0</v>
      </c>
      <c s="6" r="C105" t="n">
        <v>0</v>
      </c>
    </row>
    <row r="106" spans="1:3">
      <c s="4" r="A106" t="s">
        <v>332</v>
      </c>
    </row>
    <row r="107" spans="1:3">
      <c s="3" r="A107" t="s">
        <v>369</v>
      </c>
    </row>
    <row r="108" spans="1:3">
      <c s="4" r="A108" t="s">
        <v>370</v>
      </c>
      <c s="6" r="B108" t="n">
        <v>0</v>
      </c>
      <c s="6" r="C108" t="n">
        <v>-282</v>
      </c>
    </row>
    <row r="109" spans="1:3">
      <c s="4" r="A109" t="s">
        <v>371</v>
      </c>
      <c s="6" r="B109" t="n">
        <v>-31</v>
      </c>
      <c s="6" r="C109" t="n">
        <v>0</v>
      </c>
    </row>
    <row r="110" spans="1:3">
      <c s="3" r="A110" t="s">
        <v>372</v>
      </c>
    </row>
    <row r="111" spans="1:3">
      <c s="4" r="A111" t="s">
        <v>373</v>
      </c>
      <c s="6" r="B111" t="n">
        <v>0</v>
      </c>
      <c s="6" r="C111" t="n">
        <v>14487</v>
      </c>
    </row>
    <row r="112" spans="1:3">
      <c s="4" r="A112" t="s">
        <v>374</v>
      </c>
      <c s="7" r="B112" t="n">
        <v>1315</v>
      </c>
      <c s="7" r="C112"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77</v>
      </c>
      <c s="2" r="B1" t="s">
        <v>1</v>
      </c>
      <c s="2" r="C1" t="s">
        <v>378</v>
      </c>
    </row>
    <row r="2" spans="1:3">
      <c s="2" r="B2" t="s">
        <v>2</v>
      </c>
      <c s="2" r="C2" t="s">
        <v>23</v>
      </c>
    </row>
    <row r="3" spans="1:3">
      <c s="3" r="A3" t="s">
        <v>379</v>
      </c>
    </row>
    <row r="4" spans="1:3">
      <c s="4" r="A4" t="s">
        <v>370</v>
      </c>
      <c s="7" r="B4" t="n">
        <v>-198</v>
      </c>
      <c s="7" r="C4" t="n">
        <v>-1019</v>
      </c>
    </row>
    <row r="5" spans="1:3">
      <c s="4" r="A5" t="s">
        <v>371</v>
      </c>
      <c s="6" r="B5" t="n">
        <v>0</v>
      </c>
      <c s="6" r="C5" t="n">
        <v>0</v>
      </c>
    </row>
    <row r="6" spans="1:3">
      <c s="3" r="A6" t="s">
        <v>380</v>
      </c>
    </row>
    <row r="7" spans="1:3">
      <c s="4" r="A7" t="s">
        <v>373</v>
      </c>
      <c s="6" r="B7" t="n">
        <v>13245</v>
      </c>
      <c s="6" r="C7" t="n">
        <v>175496</v>
      </c>
    </row>
    <row r="8" spans="1:3">
      <c s="4" r="A8" t="s">
        <v>374</v>
      </c>
      <c s="6" r="B8" t="n">
        <v>0</v>
      </c>
      <c s="6" r="C8" t="n">
        <v>0</v>
      </c>
    </row>
    <row r="9" spans="1:3">
      <c s="4" r="A9" t="s">
        <v>335</v>
      </c>
    </row>
    <row r="10" spans="1:3">
      <c s="3" r="A10" t="s">
        <v>379</v>
      </c>
    </row>
    <row r="11" spans="1:3">
      <c s="4" r="A11" t="s">
        <v>370</v>
      </c>
      <c s="6" r="C11" t="n">
        <v>-2</v>
      </c>
    </row>
    <row r="12" spans="1:3">
      <c s="4" r="A12" t="s">
        <v>371</v>
      </c>
      <c s="6" r="C12" t="n">
        <v>0</v>
      </c>
    </row>
    <row r="13" spans="1:3">
      <c s="3" r="A13" t="s">
        <v>380</v>
      </c>
    </row>
    <row r="14" spans="1:3">
      <c s="4" r="A14" t="s">
        <v>373</v>
      </c>
      <c s="6" r="C14" t="n">
        <v>634</v>
      </c>
    </row>
    <row r="15" spans="1:3">
      <c s="4" r="A15" t="s">
        <v>374</v>
      </c>
      <c s="6" r="C15" t="n">
        <v>0</v>
      </c>
    </row>
    <row r="16" spans="1:3">
      <c s="4" r="A16" t="s">
        <v>336</v>
      </c>
    </row>
    <row r="17" spans="1:3">
      <c s="3" r="A17" t="s">
        <v>379</v>
      </c>
    </row>
    <row r="18" spans="1:3">
      <c s="4" r="A18" t="s">
        <v>370</v>
      </c>
      <c s="6" r="C18" t="n">
        <v>-126</v>
      </c>
    </row>
    <row r="19" spans="1:3">
      <c s="4" r="A19" t="s">
        <v>371</v>
      </c>
      <c s="6" r="C19" t="n">
        <v>0</v>
      </c>
    </row>
    <row r="20" spans="1:3">
      <c s="3" r="A20" t="s">
        <v>380</v>
      </c>
    </row>
    <row r="21" spans="1:3">
      <c s="4" r="A21" t="s">
        <v>373</v>
      </c>
      <c s="6" r="C21" t="n">
        <v>14084</v>
      </c>
    </row>
    <row r="22" spans="1:3">
      <c s="4" r="A22" t="s">
        <v>374</v>
      </c>
      <c s="6" r="C22" t="n">
        <v>0</v>
      </c>
    </row>
    <row r="23" spans="1:3">
      <c s="4" r="A23" t="s">
        <v>337</v>
      </c>
    </row>
    <row r="24" spans="1:3">
      <c s="3" r="A24" t="s">
        <v>379</v>
      </c>
    </row>
    <row r="25" spans="1:3">
      <c s="4" r="A25" t="s">
        <v>370</v>
      </c>
      <c s="6" r="B25" t="n">
        <v>-27</v>
      </c>
      <c s="6" r="C25" t="n">
        <v>-832</v>
      </c>
    </row>
    <row r="26" spans="1:3">
      <c s="4" r="A26" t="s">
        <v>371</v>
      </c>
      <c s="6" r="B26" t="n">
        <v>0</v>
      </c>
      <c s="6" r="C26" t="n">
        <v>0</v>
      </c>
    </row>
    <row r="27" spans="1:3">
      <c s="3" r="A27" t="s">
        <v>380</v>
      </c>
    </row>
    <row r="28" spans="1:3">
      <c s="4" r="A28" t="s">
        <v>373</v>
      </c>
      <c s="6" r="B28" t="n">
        <v>5500</v>
      </c>
      <c s="6" r="C28" t="n">
        <v>144820</v>
      </c>
    </row>
    <row r="29" spans="1:3">
      <c s="4" r="A29" t="s">
        <v>374</v>
      </c>
      <c s="6" r="B29" t="n">
        <v>0</v>
      </c>
      <c s="6" r="C29" t="n">
        <v>0</v>
      </c>
    </row>
    <row r="30" spans="1:3">
      <c s="4" r="A30" t="s">
        <v>338</v>
      </c>
    </row>
    <row r="31" spans="1:3">
      <c s="3" r="A31" t="s">
        <v>379</v>
      </c>
    </row>
    <row r="32" spans="1:3">
      <c s="4" r="A32" t="s">
        <v>370</v>
      </c>
      <c s="6" r="B32" t="n">
        <v>-171</v>
      </c>
      <c s="6" r="C32" t="n">
        <v>-59</v>
      </c>
    </row>
    <row r="33" spans="1:3">
      <c s="4" r="A33" t="s">
        <v>371</v>
      </c>
      <c s="6" r="B33" t="n">
        <v>0</v>
      </c>
      <c s="6" r="C33" t="n">
        <v>0</v>
      </c>
    </row>
    <row r="34" spans="1:3">
      <c s="3" r="A34" t="s">
        <v>380</v>
      </c>
    </row>
    <row r="35" spans="1:3">
      <c s="4" r="A35" t="s">
        <v>373</v>
      </c>
      <c s="6" r="B35" t="n">
        <v>7745</v>
      </c>
      <c s="6" r="C35" t="n">
        <v>15958</v>
      </c>
    </row>
    <row r="36" spans="1:3">
      <c s="4" r="A36" t="s">
        <v>374</v>
      </c>
      <c s="7" r="B36" t="n">
        <v>0</v>
      </c>
      <c s="7" r="C3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4"/>
  </cols>
  <sheetData>
    <row r="1" spans="1:7">
      <c s="1" r="A1" t="s">
        <v>381</v>
      </c>
      <c s="2" r="B1" t="s">
        <v>70</v>
      </c>
      <c s="2" r="E1" t="s">
        <v>1</v>
      </c>
    </row>
    <row r="2" spans="1:7">
      <c s="2" r="B2" t="s">
        <v>2</v>
      </c>
      <c s="2" r="C2" t="s">
        <v>382</v>
      </c>
      <c s="2" r="D2" t="s">
        <v>71</v>
      </c>
      <c s="2" r="E2" t="s">
        <v>2</v>
      </c>
      <c s="2" r="F2" t="s">
        <v>71</v>
      </c>
      <c s="2" r="G2" t="s">
        <v>23</v>
      </c>
    </row>
    <row r="3" spans="1:7">
      <c s="3" r="A3" t="s">
        <v>383</v>
      </c>
    </row>
    <row r="4" spans="1:7">
      <c s="4" r="A4" t="s">
        <v>384</v>
      </c>
      <c s="7" r="C4" t="n">
        <v>196300</v>
      </c>
    </row>
    <row r="5" spans="1:7">
      <c s="4" r="A5" t="s">
        <v>385</v>
      </c>
      <c s="7" r="C5" t="n">
        <v>666</v>
      </c>
    </row>
    <row r="6" spans="1:7">
      <c s="4" r="A6" t="s">
        <v>386</v>
      </c>
      <c s="7" r="B6" t="n">
        <v>44700</v>
      </c>
      <c s="7" r="D6" t="n">
        <v>18700</v>
      </c>
      <c s="7" r="E6" t="n">
        <v>60194</v>
      </c>
      <c s="7" r="F6" t="n">
        <v>86721</v>
      </c>
    </row>
    <row r="7" spans="1:7">
      <c s="4" r="A7" t="s">
        <v>387</v>
      </c>
      <c s="6" r="B7" t="n">
        <v>1200</v>
      </c>
      <c s="6" r="D7" t="n">
        <v>268</v>
      </c>
      <c s="6" r="E7" t="n">
        <v>1300</v>
      </c>
      <c s="6" r="F7" t="n">
        <v>1600</v>
      </c>
    </row>
    <row r="8" spans="1:7">
      <c s="4" r="A8" t="s">
        <v>388</v>
      </c>
      <c s="7" r="B8" t="n">
        <v>552</v>
      </c>
      <c s="7" r="D8" t="n">
        <v>1</v>
      </c>
      <c s="7" r="E8" t="n">
        <v>974</v>
      </c>
      <c s="7" r="F8" t="n">
        <v>35</v>
      </c>
    </row>
    <row r="9" spans="1:7">
      <c s="4" r="A9" t="s">
        <v>389</v>
      </c>
      <c s="4" r="B9" t="s">
        <v>390</v>
      </c>
      <c s="4" r="E9" t="s">
        <v>390</v>
      </c>
    </row>
    <row r="10" spans="1:7">
      <c s="4" r="A10" t="s">
        <v>371</v>
      </c>
      <c s="7" r="B10" t="n">
        <v>411</v>
      </c>
      <c s="7" r="E10" t="n">
        <v>411</v>
      </c>
      <c s="7" r="G10" t="n">
        <v>663</v>
      </c>
    </row>
    <row r="11" spans="1:7">
      <c s="4" r="A11" t="s">
        <v>391</v>
      </c>
    </row>
    <row r="12" spans="1:7">
      <c s="3" r="A12" t="s">
        <v>383</v>
      </c>
    </row>
    <row r="13" spans="1:7">
      <c s="4" r="A13" t="s">
        <v>389</v>
      </c>
      <c s="4" r="B13" t="s">
        <v>392</v>
      </c>
      <c s="4" r="E13" t="s">
        <v>392</v>
      </c>
    </row>
    <row r="14" spans="1:7">
      <c s="4" r="A14" t="s">
        <v>371</v>
      </c>
      <c s="7" r="B14" t="n">
        <v>2800</v>
      </c>
      <c s="7" r="E14" t="n">
        <v>2800</v>
      </c>
    </row>
    <row r="15" spans="1:7">
      <c s="4" r="A15" t="s">
        <v>393</v>
      </c>
    </row>
    <row r="16" spans="1:7">
      <c s="3" r="A16" t="s">
        <v>383</v>
      </c>
    </row>
    <row r="17" spans="1:7">
      <c s="4" r="A17" t="s">
        <v>394</v>
      </c>
      <c s="7" r="B17" t="n">
        <v>422</v>
      </c>
      <c s="7" r="E17" t="n">
        <v>422</v>
      </c>
      <c s="7" r="G17" t="n">
        <v>57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4138</v>
      </c>
      <c s="7" r="C4" t="n">
        <v>10759</v>
      </c>
      <c s="7" r="D4" t="n">
        <v>27741</v>
      </c>
      <c s="7" r="E4" t="n">
        <v>21186</v>
      </c>
    </row>
    <row r="5" spans="1:5">
      <c s="4" r="A5" t="s">
        <v>74</v>
      </c>
      <c s="6" r="B5" t="n">
        <v>2037</v>
      </c>
      <c s="6" r="C5" t="n">
        <v>2237</v>
      </c>
      <c s="6" r="D5" t="n">
        <v>4332</v>
      </c>
      <c s="6" r="E5" t="n">
        <v>4373</v>
      </c>
    </row>
    <row r="6" spans="1:5">
      <c s="4" r="A6" t="s">
        <v>75</v>
      </c>
      <c s="6" r="B6" t="n">
        <v>155</v>
      </c>
      <c s="6" r="C6" t="n">
        <v>112</v>
      </c>
      <c s="6" r="D6" t="n">
        <v>294</v>
      </c>
      <c s="6" r="E6" t="n">
        <v>212</v>
      </c>
    </row>
    <row r="7" spans="1:5">
      <c s="4" r="A7" t="s">
        <v>76</v>
      </c>
      <c s="6" r="B7" t="n">
        <v>26</v>
      </c>
      <c s="6" r="C7" t="n">
        <v>22</v>
      </c>
      <c s="6" r="D7" t="n">
        <v>52</v>
      </c>
      <c s="6" r="E7" t="n">
        <v>41</v>
      </c>
    </row>
    <row r="8" spans="1:5">
      <c s="4" r="A8" t="s">
        <v>77</v>
      </c>
      <c s="6" r="B8" t="n">
        <v>16356</v>
      </c>
      <c s="6" r="C8" t="n">
        <v>13130</v>
      </c>
      <c s="6" r="D8" t="n">
        <v>32419</v>
      </c>
      <c s="6" r="E8" t="n">
        <v>25812</v>
      </c>
    </row>
    <row r="9" spans="1:5">
      <c s="3" r="A9" t="s">
        <v>78</v>
      </c>
    </row>
    <row r="10" spans="1:5">
      <c s="4" r="A10" t="s">
        <v>79</v>
      </c>
      <c s="6" r="B10" t="n">
        <v>2484</v>
      </c>
      <c s="6" r="C10" t="n">
        <v>1745</v>
      </c>
      <c s="6" r="D10" t="n">
        <v>4776</v>
      </c>
      <c s="6" r="E10" t="n">
        <v>3508</v>
      </c>
    </row>
    <row r="11" spans="1:5">
      <c s="4" r="A11" t="s">
        <v>80</v>
      </c>
      <c s="6" r="B11" t="n">
        <v>556</v>
      </c>
      <c s="6" r="C11" t="n">
        <v>270</v>
      </c>
      <c s="6" r="D11" t="n">
        <v>1126</v>
      </c>
      <c s="6" r="E11" t="n">
        <v>524</v>
      </c>
    </row>
    <row r="12" spans="1:5">
      <c s="4" r="A12" t="s">
        <v>81</v>
      </c>
      <c s="6" r="B12" t="n">
        <v>3040</v>
      </c>
      <c s="6" r="C12" t="n">
        <v>2015</v>
      </c>
      <c s="6" r="D12" t="n">
        <v>5902</v>
      </c>
      <c s="6" r="E12" t="n">
        <v>4032</v>
      </c>
    </row>
    <row r="13" spans="1:5">
      <c s="4" r="A13" t="s">
        <v>82</v>
      </c>
      <c s="6" r="B13" t="n">
        <v>13316</v>
      </c>
      <c s="6" r="C13" t="n">
        <v>11115</v>
      </c>
      <c s="6" r="D13" t="n">
        <v>26517</v>
      </c>
      <c s="6" r="E13" t="n">
        <v>21780</v>
      </c>
    </row>
    <row r="14" spans="1:5">
      <c s="4" r="A14" t="s">
        <v>83</v>
      </c>
      <c s="6" r="B14" t="n">
        <v>1113</v>
      </c>
      <c s="6" r="C14" t="n">
        <v>544</v>
      </c>
      <c s="6" r="D14" t="n">
        <v>1086</v>
      </c>
      <c s="6" r="E14" t="n">
        <v>823</v>
      </c>
    </row>
    <row r="15" spans="1:5">
      <c s="4" r="A15" t="s">
        <v>84</v>
      </c>
      <c s="6" r="B15" t="n">
        <v>12203</v>
      </c>
      <c s="6" r="C15" t="n">
        <v>10571</v>
      </c>
      <c s="6" r="D15" t="n">
        <v>25431</v>
      </c>
      <c s="6" r="E15" t="n">
        <v>20957</v>
      </c>
    </row>
    <row r="16" spans="1:5">
      <c s="3" r="A16" t="s">
        <v>85</v>
      </c>
    </row>
    <row r="17" spans="1:5">
      <c s="4" r="A17" t="s">
        <v>86</v>
      </c>
      <c s="6" r="B17" t="n">
        <v>307</v>
      </c>
      <c s="6" r="C17" t="n">
        <v>335</v>
      </c>
      <c s="6" r="D17" t="n">
        <v>624</v>
      </c>
      <c s="6" r="E17" t="n">
        <v>668</v>
      </c>
    </row>
    <row r="18" spans="1:5">
      <c s="4" r="A18" t="s">
        <v>87</v>
      </c>
      <c s="6" r="B18" t="n">
        <v>393</v>
      </c>
      <c s="6" r="C18" t="n">
        <v>377</v>
      </c>
      <c s="6" r="D18" t="n">
        <v>740</v>
      </c>
      <c s="6" r="E18" t="n">
        <v>703</v>
      </c>
    </row>
    <row r="19" spans="1:5">
      <c s="4" r="A19" t="s">
        <v>88</v>
      </c>
      <c s="6" r="B19" t="n">
        <v>531</v>
      </c>
      <c s="6" r="C19" t="n">
        <v>83</v>
      </c>
      <c s="6" r="D19" t="n">
        <v>775</v>
      </c>
      <c s="6" r="E19" t="n">
        <v>184</v>
      </c>
    </row>
    <row r="20" spans="1:5">
      <c s="4" r="A20" t="s">
        <v>89</v>
      </c>
      <c s="6" r="B20" t="n">
        <v>322</v>
      </c>
      <c s="6" r="C20" t="n">
        <v>770</v>
      </c>
      <c s="6" r="D20" t="n">
        <v>961</v>
      </c>
      <c s="6" r="E20" t="n">
        <v>774</v>
      </c>
    </row>
    <row r="21" spans="1:5">
      <c s="4" r="A21" t="s">
        <v>90</v>
      </c>
      <c s="6" r="B21" t="n">
        <v>664</v>
      </c>
      <c s="6" r="C21" t="n">
        <v>267</v>
      </c>
      <c s="6" r="D21" t="n">
        <v>375</v>
      </c>
      <c s="6" r="E21" t="n">
        <v>1585</v>
      </c>
    </row>
    <row r="22" spans="1:5">
      <c s="4" r="A22" t="s">
        <v>91</v>
      </c>
      <c s="6" r="B22" t="n">
        <v>0</v>
      </c>
      <c s="6" r="C22" t="n">
        <v>0</v>
      </c>
      <c s="6" r="D22" t="n">
        <v>45</v>
      </c>
      <c s="6" r="E22" t="n">
        <v>0</v>
      </c>
    </row>
    <row r="23" spans="1:5">
      <c s="4" r="A23" t="s">
        <v>92</v>
      </c>
      <c s="6" r="B23" t="n">
        <v>257</v>
      </c>
      <c s="6" r="C23" t="n">
        <v>252</v>
      </c>
      <c s="6" r="D23" t="n">
        <v>514</v>
      </c>
      <c s="6" r="E23" t="n">
        <v>505</v>
      </c>
    </row>
    <row r="24" spans="1:5">
      <c s="4" r="A24" t="s">
        <v>93</v>
      </c>
      <c s="6" r="B24" t="n">
        <v>209</v>
      </c>
      <c s="6" r="C24" t="n">
        <v>0</v>
      </c>
      <c s="6" r="D24" t="n">
        <v>209</v>
      </c>
      <c s="6" r="E24" t="n">
        <v>0</v>
      </c>
    </row>
    <row r="25" spans="1:5">
      <c s="4" r="A25" t="s">
        <v>94</v>
      </c>
      <c s="6" r="B25" t="n">
        <v>128</v>
      </c>
      <c s="6" r="C25" t="n">
        <v>393</v>
      </c>
      <c s="6" r="D25" t="n">
        <v>-55</v>
      </c>
      <c s="6" r="E25" t="n">
        <v>242</v>
      </c>
    </row>
    <row r="26" spans="1:5">
      <c s="4" r="A26" t="s">
        <v>95</v>
      </c>
      <c s="6" r="B26" t="n">
        <v>2811</v>
      </c>
      <c s="6" r="C26" t="n">
        <v>2477</v>
      </c>
      <c s="6" r="D26" t="n">
        <v>4188</v>
      </c>
      <c s="6" r="E26" t="n">
        <v>4661</v>
      </c>
    </row>
    <row r="27" spans="1:5">
      <c s="3" r="A27" t="s">
        <v>96</v>
      </c>
    </row>
    <row r="28" spans="1:5">
      <c s="4" r="A28" t="s">
        <v>97</v>
      </c>
      <c s="6" r="B28" t="n">
        <v>7138</v>
      </c>
      <c s="6" r="C28" t="n">
        <v>5641</v>
      </c>
      <c s="6" r="D28" t="n">
        <v>14023</v>
      </c>
      <c s="6" r="E28" t="n">
        <v>11130</v>
      </c>
    </row>
    <row r="29" spans="1:5">
      <c s="4" r="A29" t="s">
        <v>98</v>
      </c>
      <c s="6" r="B29" t="n">
        <v>1653</v>
      </c>
      <c s="6" r="C29" t="n">
        <v>1464</v>
      </c>
      <c s="6" r="D29" t="n">
        <v>3272</v>
      </c>
      <c s="6" r="E29" t="n">
        <v>2962</v>
      </c>
    </row>
    <row r="30" spans="1:5">
      <c s="4" r="A30" t="s">
        <v>99</v>
      </c>
      <c s="6" r="B30" t="n">
        <v>803</v>
      </c>
      <c s="6" r="C30" t="n">
        <v>843</v>
      </c>
      <c s="6" r="D30" t="n">
        <v>1564</v>
      </c>
      <c s="6" r="E30" t="n">
        <v>1662</v>
      </c>
    </row>
    <row r="31" spans="1:5">
      <c s="4" r="A31" t="s">
        <v>100</v>
      </c>
      <c s="6" r="B31" t="n">
        <v>678</v>
      </c>
      <c s="6" r="C31" t="n">
        <v>667</v>
      </c>
      <c s="6" r="D31" t="n">
        <v>1159</v>
      </c>
      <c s="6" r="E31" t="n">
        <v>1299</v>
      </c>
    </row>
    <row r="32" spans="1:5">
      <c s="4" r="A32" t="s">
        <v>101</v>
      </c>
      <c s="6" r="B32" t="n">
        <v>719</v>
      </c>
      <c s="6" r="C32" t="n">
        <v>562</v>
      </c>
      <c s="6" r="D32" t="n">
        <v>1251</v>
      </c>
      <c s="6" r="E32" t="n">
        <v>1062</v>
      </c>
    </row>
    <row r="33" spans="1:5">
      <c s="4" r="A33" t="s">
        <v>102</v>
      </c>
      <c s="6" r="B33" t="n">
        <v>352</v>
      </c>
      <c s="6" r="C33" t="n">
        <v>253</v>
      </c>
      <c s="6" r="D33" t="n">
        <v>698</v>
      </c>
      <c s="6" r="E33" t="n">
        <v>545</v>
      </c>
    </row>
    <row r="34" spans="1:5">
      <c s="4" r="A34" t="s">
        <v>103</v>
      </c>
      <c s="6" r="B34" t="n">
        <v>399</v>
      </c>
      <c s="6" r="C34" t="n">
        <v>93</v>
      </c>
      <c s="6" r="D34" t="n">
        <v>737</v>
      </c>
      <c s="6" r="E34" t="n">
        <v>217</v>
      </c>
    </row>
    <row r="35" spans="1:5">
      <c s="4" r="A35" t="s">
        <v>104</v>
      </c>
      <c s="6" r="B35" t="n">
        <v>318</v>
      </c>
      <c s="6" r="C35" t="n">
        <v>414</v>
      </c>
      <c s="6" r="D35" t="n">
        <v>660</v>
      </c>
      <c s="6" r="E35" t="n">
        <v>851</v>
      </c>
    </row>
    <row r="36" spans="1:5">
      <c s="4" r="A36" t="s">
        <v>105</v>
      </c>
      <c s="6" r="B36" t="n">
        <v>875</v>
      </c>
      <c s="6" r="C36" t="n">
        <v>723</v>
      </c>
      <c s="6" r="D36" t="n">
        <v>1639</v>
      </c>
      <c s="6" r="E36" t="n">
        <v>1558</v>
      </c>
    </row>
    <row r="37" spans="1:5">
      <c s="4" r="A37" t="s">
        <v>106</v>
      </c>
      <c s="6" r="B37" t="n">
        <v>12935</v>
      </c>
      <c s="6" r="C37" t="n">
        <v>10660</v>
      </c>
      <c s="6" r="D37" t="n">
        <v>25003</v>
      </c>
      <c s="6" r="E37" t="n">
        <v>21286</v>
      </c>
    </row>
    <row r="38" spans="1:5">
      <c s="4" r="A38" t="s">
        <v>107</v>
      </c>
      <c s="6" r="B38" t="n">
        <v>2079</v>
      </c>
      <c s="6" r="C38" t="n">
        <v>2388</v>
      </c>
      <c s="6" r="D38" t="n">
        <v>4616</v>
      </c>
      <c s="6" r="E38" t="n">
        <v>4332</v>
      </c>
    </row>
    <row r="39" spans="1:5">
      <c s="4" r="A39" t="s">
        <v>108</v>
      </c>
      <c s="6" r="B39" t="n">
        <v>721</v>
      </c>
      <c s="6" r="C39" t="n">
        <v>689</v>
      </c>
      <c s="6" r="D39" t="n">
        <v>1591</v>
      </c>
      <c s="6" r="E39" t="n">
        <v>1327</v>
      </c>
    </row>
    <row r="40" spans="1:5">
      <c s="4" r="A40" t="s">
        <v>109</v>
      </c>
      <c s="7" r="B40" t="n">
        <v>1358</v>
      </c>
      <c s="7" r="C40" t="n">
        <v>1699</v>
      </c>
      <c s="7" r="D40" t="n">
        <v>3025</v>
      </c>
      <c s="7" r="E40" t="n">
        <v>3005</v>
      </c>
    </row>
    <row r="41" spans="1:5">
      <c s="3" r="A41" t="s">
        <v>110</v>
      </c>
    </row>
    <row r="42" spans="1:5">
      <c s="4" r="A42" t="s">
        <v>111</v>
      </c>
      <c s="8" r="B42" t="n">
        <v>0.06</v>
      </c>
      <c s="8" r="C42" t="n">
        <v>0.06</v>
      </c>
      <c s="8" r="D42" t="n">
        <v>0.12</v>
      </c>
      <c s="8" r="E42" t="n">
        <v>0.11</v>
      </c>
    </row>
    <row r="43" spans="1:5">
      <c s="4" r="A43" t="s">
        <v>112</v>
      </c>
      <c s="8" r="B43" t="n">
        <v>0.05</v>
      </c>
      <c s="8" r="C43" t="n">
        <v>0.06</v>
      </c>
      <c s="8" r="D43" t="n">
        <v>0.12</v>
      </c>
      <c s="8" r="E43" t="n">
        <v>0.11</v>
      </c>
    </row>
    <row r="44" spans="1:5">
      <c s="3" r="A44" t="s">
        <v>113</v>
      </c>
    </row>
    <row r="45" spans="1:5">
      <c s="4" r="A45" t="s">
        <v>114</v>
      </c>
      <c s="6" r="B45" t="n">
        <v>24575211</v>
      </c>
      <c s="6" r="C45" t="n">
        <v>26293560</v>
      </c>
      <c s="6" r="D45" t="n">
        <v>24817260</v>
      </c>
      <c s="6" r="E45" t="n">
        <v>26284201</v>
      </c>
    </row>
    <row r="46" spans="1:5">
      <c s="4" r="A46" t="s">
        <v>115</v>
      </c>
      <c s="6" r="B46" t="n">
        <v>24699794</v>
      </c>
      <c s="6" r="C46" t="n">
        <v>26293560</v>
      </c>
      <c s="6" r="D46" t="n">
        <v>24912729</v>
      </c>
      <c s="6" r="E46" t="n">
        <v>26284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v>
      </c>
      <c s="2" r="C1" t="s">
        <v>23</v>
      </c>
    </row>
    <row r="2" spans="1:3">
      <c s="3" r="A2" t="s">
        <v>396</v>
      </c>
    </row>
    <row r="3" spans="1:3">
      <c s="4" r="A3" t="s">
        <v>397</v>
      </c>
      <c s="7" r="B3" t="n">
        <v>1683554</v>
      </c>
      <c s="7" r="C3" t="n">
        <v>1539176</v>
      </c>
    </row>
    <row r="4" spans="1:3">
      <c s="4" r="A4" t="s">
        <v>398</v>
      </c>
      <c s="6" r="B4" t="n">
        <v>-18079</v>
      </c>
      <c s="6" r="C4" t="n">
        <v>-17102</v>
      </c>
    </row>
    <row r="5" spans="1:3">
      <c s="4" r="A5" t="s">
        <v>399</v>
      </c>
      <c s="6" r="B5" t="n">
        <v>-1922</v>
      </c>
      <c s="6" r="C5" t="n">
        <v>-1959</v>
      </c>
    </row>
    <row r="6" spans="1:3">
      <c s="4" r="A6" t="s">
        <v>400</v>
      </c>
      <c s="6" r="B6" t="n">
        <v>3506</v>
      </c>
      <c s="6" r="C6" t="n">
        <v>3160</v>
      </c>
    </row>
    <row r="7" spans="1:3">
      <c s="4" r="A7" t="s">
        <v>401</v>
      </c>
      <c s="6" r="B7" t="n">
        <v>1667059</v>
      </c>
      <c s="6" r="C7" t="n">
        <v>1523275</v>
      </c>
    </row>
    <row r="8" spans="1:3">
      <c s="4" r="A8" t="s">
        <v>402</v>
      </c>
    </row>
    <row r="9" spans="1:3">
      <c s="3" r="A9" t="s">
        <v>396</v>
      </c>
    </row>
    <row r="10" spans="1:3">
      <c s="4" r="A10" t="s">
        <v>397</v>
      </c>
      <c s="6" r="B10" t="n">
        <v>107455</v>
      </c>
      <c s="6" r="C10" t="n">
        <v>79773</v>
      </c>
    </row>
    <row r="11" spans="1:3">
      <c s="4" r="A11" t="s">
        <v>403</v>
      </c>
    </row>
    <row r="12" spans="1:3">
      <c s="3" r="A12" t="s">
        <v>396</v>
      </c>
    </row>
    <row r="13" spans="1:3">
      <c s="4" r="A13" t="s">
        <v>397</v>
      </c>
      <c s="6" r="B13" t="n">
        <v>1472092</v>
      </c>
      <c s="6" r="C13" t="n">
        <v>1318313</v>
      </c>
    </row>
    <row r="14" spans="1:3">
      <c s="4" r="A14" t="s">
        <v>404</v>
      </c>
    </row>
    <row r="15" spans="1:3">
      <c s="3" r="A15" t="s">
        <v>396</v>
      </c>
    </row>
    <row r="16" spans="1:3">
      <c s="4" r="A16" t="s">
        <v>397</v>
      </c>
      <c s="6" r="B16" t="n">
        <v>673444</v>
      </c>
      <c s="6" r="C16" t="n">
        <v>599938</v>
      </c>
    </row>
    <row r="17" spans="1:3">
      <c s="4" r="A17" t="s">
        <v>405</v>
      </c>
    </row>
    <row r="18" spans="1:3">
      <c s="3" r="A18" t="s">
        <v>396</v>
      </c>
    </row>
    <row r="19" spans="1:3">
      <c s="4" r="A19" t="s">
        <v>397</v>
      </c>
      <c s="6" r="B19" t="n">
        <v>81307</v>
      </c>
      <c s="6" r="C19" t="n">
        <v>77399</v>
      </c>
    </row>
    <row r="20" spans="1:3">
      <c s="4" r="A20" t="s">
        <v>406</v>
      </c>
    </row>
    <row r="21" spans="1:3">
      <c s="3" r="A21" t="s">
        <v>396</v>
      </c>
    </row>
    <row r="22" spans="1:3">
      <c s="4" r="A22" t="s">
        <v>397</v>
      </c>
      <c s="6" r="B22" t="n">
        <v>609886</v>
      </c>
      <c s="6" r="C22" t="n">
        <v>561203</v>
      </c>
    </row>
    <row r="23" spans="1:3">
      <c s="4" r="A23" t="s">
        <v>407</v>
      </c>
    </row>
    <row r="24" spans="1:3">
      <c s="3" r="A24" t="s">
        <v>396</v>
      </c>
    </row>
    <row r="25" spans="1:3">
      <c s="4" r="A25" t="s">
        <v>397</v>
      </c>
      <c s="6" r="B25" t="n">
        <v>178390</v>
      </c>
      <c s="6" r="C25" t="n">
        <v>182677</v>
      </c>
    </row>
    <row r="26" spans="1:3">
      <c s="4" r="A26" t="s">
        <v>408</v>
      </c>
    </row>
    <row r="27" spans="1:3">
      <c s="3" r="A27" t="s">
        <v>396</v>
      </c>
    </row>
    <row r="28" spans="1:3">
      <c s="4" r="A28" t="s">
        <v>397</v>
      </c>
      <c s="7" r="B28" t="n">
        <v>33072</v>
      </c>
      <c s="7" r="C28" t="n">
        <v>381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9</v>
      </c>
      <c s="2" r="B1" t="s">
        <v>70</v>
      </c>
      <c s="2" r="D1" t="s">
        <v>1</v>
      </c>
    </row>
    <row r="2" spans="1:5">
      <c s="2" r="B2" t="s">
        <v>2</v>
      </c>
      <c s="2" r="C2" t="s">
        <v>71</v>
      </c>
      <c s="2" r="D2" t="s">
        <v>2</v>
      </c>
      <c s="2" r="E2" t="s">
        <v>71</v>
      </c>
    </row>
    <row r="3" spans="1:5">
      <c s="3" r="A3" t="s">
        <v>410</v>
      </c>
    </row>
    <row r="4" spans="1:5">
      <c s="4" r="A4" t="s">
        <v>411</v>
      </c>
      <c s="7" r="B4" t="n">
        <v>16985</v>
      </c>
      <c s="7" r="C4" t="n">
        <v>13238</v>
      </c>
      <c s="7" r="D4" t="n">
        <v>17102</v>
      </c>
      <c s="7" r="E4" t="n">
        <v>12973</v>
      </c>
    </row>
    <row r="5" spans="1:5">
      <c s="4" r="A5" t="s">
        <v>412</v>
      </c>
      <c s="6" r="B5" t="n">
        <v>1113</v>
      </c>
      <c s="6" r="C5" t="n">
        <v>544</v>
      </c>
      <c s="6" r="D5" t="n">
        <v>1086</v>
      </c>
      <c s="6" r="E5" t="n">
        <v>823</v>
      </c>
    </row>
    <row r="6" spans="1:5">
      <c s="4" r="A6" t="s">
        <v>413</v>
      </c>
      <c s="6" r="B6" t="n">
        <v>-19</v>
      </c>
      <c s="6" r="C6" t="n">
        <v>-5</v>
      </c>
      <c s="6" r="D6" t="n">
        <v>-142</v>
      </c>
      <c s="6" r="E6" t="n">
        <v>-19</v>
      </c>
    </row>
    <row r="7" spans="1:5">
      <c s="4" r="A7" t="s">
        <v>414</v>
      </c>
      <c s="6" r="B7" t="n">
        <v>0</v>
      </c>
      <c s="6" r="C7" t="n">
        <v>0</v>
      </c>
      <c s="6" r="D7" t="n">
        <v>33</v>
      </c>
      <c s="6" r="E7" t="n">
        <v>0</v>
      </c>
    </row>
    <row r="8" spans="1:5">
      <c s="4" r="A8" t="s">
        <v>415</v>
      </c>
      <c s="6" r="B8" t="n">
        <v>18079</v>
      </c>
      <c s="6" r="C8" t="n">
        <v>13777</v>
      </c>
      <c s="6" r="D8" t="n">
        <v>18079</v>
      </c>
      <c s="6" r="E8" t="n">
        <v>13777</v>
      </c>
    </row>
    <row r="9" spans="1:5">
      <c s="4" r="A9" t="s">
        <v>416</v>
      </c>
    </row>
    <row r="10" spans="1:5">
      <c s="3" r="A10" t="s">
        <v>410</v>
      </c>
    </row>
    <row r="11" spans="1:5">
      <c s="4" r="A11" t="s">
        <v>411</v>
      </c>
      <c s="6" r="B11" t="n">
        <v>425</v>
      </c>
      <c s="6" r="C11" t="n">
        <v>666</v>
      </c>
      <c s="6" r="D11" t="n">
        <v>428</v>
      </c>
      <c s="6" r="E11" t="n">
        <v>658</v>
      </c>
    </row>
    <row r="12" spans="1:5">
      <c s="4" r="A12" t="s">
        <v>412</v>
      </c>
      <c s="6" r="B12" t="n">
        <v>28</v>
      </c>
      <c s="6" r="C12" t="n">
        <v>22</v>
      </c>
      <c s="6" r="D12" t="n">
        <v>25</v>
      </c>
      <c s="6" r="E12" t="n">
        <v>30</v>
      </c>
    </row>
    <row r="13" spans="1:5">
      <c s="4" r="A13" t="s">
        <v>413</v>
      </c>
      <c s="6" r="B13" t="n">
        <v>0</v>
      </c>
      <c s="6" r="C13" t="n">
        <v>0</v>
      </c>
      <c s="6" r="D13" t="n">
        <v>0</v>
      </c>
      <c s="6" r="E13" t="n">
        <v>0</v>
      </c>
    </row>
    <row r="14" spans="1:5">
      <c s="4" r="A14" t="s">
        <v>414</v>
      </c>
      <c s="6" r="B14" t="n">
        <v>0</v>
      </c>
      <c s="6" r="C14" t="n">
        <v>0</v>
      </c>
      <c s="6" r="D14" t="n">
        <v>0</v>
      </c>
      <c s="6" r="E14" t="n">
        <v>0</v>
      </c>
    </row>
    <row r="15" spans="1:5">
      <c s="4" r="A15" t="s">
        <v>415</v>
      </c>
      <c s="6" r="B15" t="n">
        <v>453</v>
      </c>
      <c s="6" r="C15" t="n">
        <v>688</v>
      </c>
      <c s="6" r="D15" t="n">
        <v>453</v>
      </c>
      <c s="6" r="E15" t="n">
        <v>688</v>
      </c>
    </row>
    <row r="16" spans="1:5">
      <c s="4" r="A16" t="s">
        <v>404</v>
      </c>
    </row>
    <row r="17" spans="1:5">
      <c s="3" r="A17" t="s">
        <v>410</v>
      </c>
    </row>
    <row r="18" spans="1:5">
      <c s="4" r="A18" t="s">
        <v>411</v>
      </c>
      <c s="6" r="B18" t="n">
        <v>3665</v>
      </c>
      <c s="6" r="C18" t="n">
        <v>3215</v>
      </c>
      <c s="6" r="D18" t="n">
        <v>3916</v>
      </c>
      <c s="6" r="E18" t="n">
        <v>3222</v>
      </c>
    </row>
    <row r="19" spans="1:5">
      <c s="4" r="A19" t="s">
        <v>412</v>
      </c>
      <c s="6" r="B19" t="n">
        <v>275</v>
      </c>
      <c s="6" r="C19" t="n">
        <v>192</v>
      </c>
      <c s="6" r="D19" t="n">
        <v>24</v>
      </c>
      <c s="6" r="E19" t="n">
        <v>185</v>
      </c>
    </row>
    <row r="20" spans="1:5">
      <c s="4" r="A20" t="s">
        <v>413</v>
      </c>
      <c s="6" r="B20" t="n">
        <v>0</v>
      </c>
      <c s="6" r="C20" t="n">
        <v>0</v>
      </c>
      <c s="6" r="D20" t="n">
        <v>0</v>
      </c>
      <c s="6" r="E20" t="n">
        <v>0</v>
      </c>
    </row>
    <row r="21" spans="1:5">
      <c s="4" r="A21" t="s">
        <v>414</v>
      </c>
      <c s="6" r="B21" t="n">
        <v>0</v>
      </c>
      <c s="6" r="C21" t="n">
        <v>0</v>
      </c>
      <c s="6" r="D21" t="n">
        <v>0</v>
      </c>
      <c s="6" r="E21" t="n">
        <v>0</v>
      </c>
    </row>
    <row r="22" spans="1:5">
      <c s="4" r="A22" t="s">
        <v>415</v>
      </c>
      <c s="6" r="B22" t="n">
        <v>3940</v>
      </c>
      <c s="6" r="C22" t="n">
        <v>3407</v>
      </c>
      <c s="6" r="D22" t="n">
        <v>3940</v>
      </c>
      <c s="6" r="E22" t="n">
        <v>3407</v>
      </c>
    </row>
    <row r="23" spans="1:5">
      <c s="4" r="A23" t="s">
        <v>405</v>
      </c>
    </row>
    <row r="24" spans="1:5">
      <c s="3" r="A24" t="s">
        <v>410</v>
      </c>
    </row>
    <row r="25" spans="1:5">
      <c s="4" r="A25" t="s">
        <v>411</v>
      </c>
      <c s="6" r="B25" t="n">
        <v>617</v>
      </c>
      <c s="6" r="C25" t="n">
        <v>380</v>
      </c>
      <c s="6" r="D25" t="n">
        <v>636</v>
      </c>
      <c s="6" r="E25" t="n">
        <v>340</v>
      </c>
    </row>
    <row r="26" spans="1:5">
      <c s="4" r="A26" t="s">
        <v>412</v>
      </c>
      <c s="6" r="B26" t="n">
        <v>-78</v>
      </c>
      <c s="6" r="C26" t="n">
        <v>39</v>
      </c>
      <c s="6" r="D26" t="n">
        <v>-97</v>
      </c>
      <c s="6" r="E26" t="n">
        <v>79</v>
      </c>
    </row>
    <row r="27" spans="1:5">
      <c s="4" r="A27" t="s">
        <v>413</v>
      </c>
      <c s="6" r="B27" t="n">
        <v>0</v>
      </c>
      <c s="6" r="C27" t="n">
        <v>0</v>
      </c>
      <c s="6" r="D27" t="n">
        <v>0</v>
      </c>
      <c s="6" r="E27" t="n">
        <v>0</v>
      </c>
    </row>
    <row r="28" spans="1:5">
      <c s="4" r="A28" t="s">
        <v>414</v>
      </c>
      <c s="6" r="B28" t="n">
        <v>0</v>
      </c>
      <c s="6" r="C28" t="n">
        <v>0</v>
      </c>
      <c s="6" r="D28" t="n">
        <v>0</v>
      </c>
      <c s="6" r="E28" t="n">
        <v>0</v>
      </c>
    </row>
    <row r="29" spans="1:5">
      <c s="4" r="A29" t="s">
        <v>415</v>
      </c>
      <c s="6" r="B29" t="n">
        <v>539</v>
      </c>
      <c s="6" r="C29" t="n">
        <v>419</v>
      </c>
      <c s="6" r="D29" t="n">
        <v>539</v>
      </c>
      <c s="6" r="E29" t="n">
        <v>419</v>
      </c>
    </row>
    <row r="30" spans="1:5">
      <c s="4" r="A30" t="s">
        <v>406</v>
      </c>
    </row>
    <row r="31" spans="1:5">
      <c s="3" r="A31" t="s">
        <v>410</v>
      </c>
    </row>
    <row r="32" spans="1:5">
      <c s="4" r="A32" t="s">
        <v>411</v>
      </c>
      <c s="6" r="B32" t="n">
        <v>7338</v>
      </c>
      <c s="6" r="C32" t="n">
        <v>3722</v>
      </c>
      <c s="6" r="D32" t="n">
        <v>7147</v>
      </c>
      <c s="6" r="E32" t="n">
        <v>3551</v>
      </c>
    </row>
    <row r="33" spans="1:5">
      <c s="4" r="A33" t="s">
        <v>412</v>
      </c>
      <c s="6" r="B33" t="n">
        <v>284</v>
      </c>
      <c s="6" r="C33" t="n">
        <v>846</v>
      </c>
      <c s="6" r="D33" t="n">
        <v>475</v>
      </c>
      <c s="6" r="E33" t="n">
        <v>1017</v>
      </c>
    </row>
    <row r="34" spans="1:5">
      <c s="4" r="A34" t="s">
        <v>413</v>
      </c>
      <c s="6" r="B34" t="n">
        <v>0</v>
      </c>
      <c s="6" r="C34" t="n">
        <v>0</v>
      </c>
      <c s="6" r="D34" t="n">
        <v>0</v>
      </c>
      <c s="6" r="E34" t="n">
        <v>0</v>
      </c>
    </row>
    <row r="35" spans="1:5">
      <c s="4" r="A35" t="s">
        <v>414</v>
      </c>
      <c s="6" r="B35" t="n">
        <v>0</v>
      </c>
      <c s="6" r="C35" t="n">
        <v>0</v>
      </c>
      <c s="6" r="D35" t="n">
        <v>0</v>
      </c>
      <c s="6" r="E35" t="n">
        <v>0</v>
      </c>
    </row>
    <row r="36" spans="1:5">
      <c s="4" r="A36" t="s">
        <v>415</v>
      </c>
      <c s="6" r="B36" t="n">
        <v>7622</v>
      </c>
      <c s="6" r="C36" t="n">
        <v>4568</v>
      </c>
      <c s="6" r="D36" t="n">
        <v>7622</v>
      </c>
      <c s="6" r="E36" t="n">
        <v>4568</v>
      </c>
    </row>
    <row r="37" spans="1:5">
      <c s="4" r="A37" t="s">
        <v>402</v>
      </c>
    </row>
    <row r="38" spans="1:5">
      <c s="3" r="A38" t="s">
        <v>410</v>
      </c>
    </row>
    <row r="39" spans="1:5">
      <c s="4" r="A39" t="s">
        <v>411</v>
      </c>
      <c s="6" r="B39" t="n">
        <v>1622</v>
      </c>
      <c s="6" r="C39" t="n">
        <v>1176</v>
      </c>
      <c s="6" r="D39" t="n">
        <v>1364</v>
      </c>
      <c s="6" r="E39" t="n">
        <v>1056</v>
      </c>
    </row>
    <row r="40" spans="1:5">
      <c s="4" r="A40" t="s">
        <v>412</v>
      </c>
      <c s="6" r="B40" t="n">
        <v>125</v>
      </c>
      <c s="6" r="C40" t="n">
        <v>-152</v>
      </c>
      <c s="6" r="D40" t="n">
        <v>383</v>
      </c>
      <c s="6" r="E40" t="n">
        <v>-32</v>
      </c>
    </row>
    <row r="41" spans="1:5">
      <c s="4" r="A41" t="s">
        <v>413</v>
      </c>
      <c s="6" r="B41" t="n">
        <v>0</v>
      </c>
      <c s="6" r="C41" t="n">
        <v>0</v>
      </c>
      <c s="6" r="D41" t="n">
        <v>0</v>
      </c>
      <c s="6" r="E41" t="n">
        <v>0</v>
      </c>
    </row>
    <row r="42" spans="1:5">
      <c s="4" r="A42" t="s">
        <v>414</v>
      </c>
      <c s="6" r="B42" t="n">
        <v>0</v>
      </c>
      <c s="6" r="C42" t="n">
        <v>0</v>
      </c>
      <c s="6" r="D42" t="n">
        <v>0</v>
      </c>
      <c s="6" r="E42" t="n">
        <v>0</v>
      </c>
    </row>
    <row r="43" spans="1:5">
      <c s="4" r="A43" t="s">
        <v>415</v>
      </c>
      <c s="6" r="B43" t="n">
        <v>1747</v>
      </c>
      <c s="6" r="C43" t="n">
        <v>1024</v>
      </c>
      <c s="6" r="D43" t="n">
        <v>1747</v>
      </c>
      <c s="6" r="E43" t="n">
        <v>1024</v>
      </c>
    </row>
    <row r="44" spans="1:5">
      <c s="4" r="A44" t="s">
        <v>407</v>
      </c>
    </row>
    <row r="45" spans="1:5">
      <c s="3" r="A45" t="s">
        <v>410</v>
      </c>
    </row>
    <row r="46" spans="1:5">
      <c s="4" r="A46" t="s">
        <v>411</v>
      </c>
      <c s="6" r="B46" t="n">
        <v>2619</v>
      </c>
      <c s="6" r="C46" t="n">
        <v>3332</v>
      </c>
      <c s="6" r="D46" t="n">
        <v>2839</v>
      </c>
      <c s="6" r="E46" t="n">
        <v>3410</v>
      </c>
    </row>
    <row r="47" spans="1:5">
      <c s="4" r="A47" t="s">
        <v>412</v>
      </c>
      <c s="6" r="B47" t="n">
        <v>671</v>
      </c>
      <c s="6" r="C47" t="n">
        <v>-341</v>
      </c>
      <c s="6" r="D47" t="n">
        <v>523</v>
      </c>
      <c s="6" r="E47" t="n">
        <v>-419</v>
      </c>
    </row>
    <row r="48" spans="1:5">
      <c s="4" r="A48" t="s">
        <v>413</v>
      </c>
      <c s="6" r="B48" t="n">
        <v>-8</v>
      </c>
      <c s="6" r="C48" t="n">
        <v>0</v>
      </c>
      <c s="6" r="D48" t="n">
        <v>-113</v>
      </c>
      <c s="6" r="E48" t="n">
        <v>0</v>
      </c>
    </row>
    <row r="49" spans="1:5">
      <c s="4" r="A49" t="s">
        <v>414</v>
      </c>
      <c s="6" r="B49" t="n">
        <v>0</v>
      </c>
      <c s="6" r="C49" t="n">
        <v>0</v>
      </c>
      <c s="6" r="D49" t="n">
        <v>33</v>
      </c>
      <c s="6" r="E49" t="n">
        <v>0</v>
      </c>
    </row>
    <row r="50" spans="1:5">
      <c s="4" r="A50" t="s">
        <v>415</v>
      </c>
      <c s="6" r="B50" t="n">
        <v>3282</v>
      </c>
      <c s="6" r="C50" t="n">
        <v>2991</v>
      </c>
      <c s="6" r="D50" t="n">
        <v>3282</v>
      </c>
      <c s="6" r="E50" t="n">
        <v>2991</v>
      </c>
    </row>
    <row r="51" spans="1:5">
      <c s="4" r="A51" t="s">
        <v>408</v>
      </c>
    </row>
    <row r="52" spans="1:5">
      <c s="3" r="A52" t="s">
        <v>410</v>
      </c>
    </row>
    <row r="53" spans="1:5">
      <c s="4" r="A53" t="s">
        <v>411</v>
      </c>
      <c s="6" r="B53" t="n">
        <v>699</v>
      </c>
      <c s="6" r="C53" t="n">
        <v>747</v>
      </c>
      <c s="6" r="D53" t="n">
        <v>772</v>
      </c>
      <c s="6" r="E53" t="n">
        <v>736</v>
      </c>
    </row>
    <row r="54" spans="1:5">
      <c s="4" r="A54" t="s">
        <v>412</v>
      </c>
      <c s="6" r="B54" t="n">
        <v>-192</v>
      </c>
      <c s="6" r="C54" t="n">
        <v>-62</v>
      </c>
      <c s="6" r="D54" t="n">
        <v>-247</v>
      </c>
      <c s="6" r="E54" t="n">
        <v>-37</v>
      </c>
    </row>
    <row r="55" spans="1:5">
      <c s="4" r="A55" t="s">
        <v>413</v>
      </c>
      <c s="6" r="B55" t="n">
        <v>-11</v>
      </c>
      <c s="6" r="C55" t="n">
        <v>-5</v>
      </c>
      <c s="6" r="D55" t="n">
        <v>-29</v>
      </c>
      <c s="6" r="E55" t="n">
        <v>-19</v>
      </c>
    </row>
    <row r="56" spans="1:5">
      <c s="4" r="A56" t="s">
        <v>414</v>
      </c>
      <c s="6" r="B56" t="n">
        <v>0</v>
      </c>
      <c s="6" r="C56" t="n">
        <v>0</v>
      </c>
      <c s="6" r="D56" t="n">
        <v>0</v>
      </c>
      <c s="6" r="E56" t="n">
        <v>0</v>
      </c>
    </row>
    <row r="57" spans="1:5">
      <c s="4" r="A57" t="s">
        <v>415</v>
      </c>
      <c s="7" r="B57" t="n">
        <v>496</v>
      </c>
      <c s="7" r="C57" t="n">
        <v>680</v>
      </c>
      <c s="7" r="D57" t="n">
        <v>496</v>
      </c>
      <c s="7" r="E57" t="n">
        <v>6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17</v>
      </c>
      <c s="2" r="B1" t="s">
        <v>2</v>
      </c>
      <c s="2" r="C1" t="s">
        <v>418</v>
      </c>
      <c s="2" r="D1" t="s">
        <v>23</v>
      </c>
      <c s="2" r="E1" t="s">
        <v>71</v>
      </c>
      <c s="2" r="F1" t="s">
        <v>419</v>
      </c>
      <c s="2" r="G1" t="s">
        <v>420</v>
      </c>
    </row>
    <row r="2" spans="1:7">
      <c s="3" r="A2" t="s">
        <v>421</v>
      </c>
    </row>
    <row r="3" spans="1:7">
      <c s="4" r="A3" t="s">
        <v>422</v>
      </c>
      <c s="7" r="B3" t="n">
        <v>558</v>
      </c>
      <c s="7" r="D3" t="n">
        <v>404</v>
      </c>
    </row>
    <row r="4" spans="1:7">
      <c s="4" r="A4" t="s">
        <v>423</v>
      </c>
      <c s="6" r="B4" t="n">
        <v>17521</v>
      </c>
      <c s="6" r="D4" t="n">
        <v>16698</v>
      </c>
    </row>
    <row r="5" spans="1:7">
      <c s="4" r="A5" t="s">
        <v>424</v>
      </c>
      <c s="6" r="B5" t="n">
        <v>18079</v>
      </c>
      <c s="7" r="C5" t="n">
        <v>16985</v>
      </c>
      <c s="6" r="D5" t="n">
        <v>17102</v>
      </c>
      <c s="7" r="E5" t="n">
        <v>13777</v>
      </c>
      <c s="7" r="F5" t="n">
        <v>13238</v>
      </c>
      <c s="7" r="G5" t="n">
        <v>12973</v>
      </c>
    </row>
    <row r="6" spans="1:7">
      <c s="4" r="A6" t="s">
        <v>425</v>
      </c>
      <c s="6" r="B6" t="n">
        <v>15399</v>
      </c>
      <c s="6" r="D6" t="n">
        <v>11170</v>
      </c>
    </row>
    <row r="7" spans="1:7">
      <c s="4" r="A7" t="s">
        <v>426</v>
      </c>
      <c s="6" r="B7" t="n">
        <v>1668155</v>
      </c>
      <c s="6" r="D7" t="n">
        <v>1528006</v>
      </c>
    </row>
    <row r="8" spans="1:7">
      <c s="4" r="A8" t="s">
        <v>397</v>
      </c>
      <c s="6" r="B8" t="n">
        <v>1683554</v>
      </c>
      <c s="6" r="D8" t="n">
        <v>1539176</v>
      </c>
    </row>
    <row r="9" spans="1:7">
      <c s="4" r="A9" t="s">
        <v>416</v>
      </c>
    </row>
    <row r="10" spans="1:7">
      <c s="3" r="A10" t="s">
        <v>421</v>
      </c>
    </row>
    <row r="11" spans="1:7">
      <c s="4" r="A11" t="s">
        <v>422</v>
      </c>
      <c s="6" r="B11" t="n">
        <v>0</v>
      </c>
      <c s="6" r="D11" t="n">
        <v>0</v>
      </c>
    </row>
    <row r="12" spans="1:7">
      <c s="4" r="A12" t="s">
        <v>423</v>
      </c>
      <c s="6" r="B12" t="n">
        <v>453</v>
      </c>
      <c s="6" r="D12" t="n">
        <v>428</v>
      </c>
    </row>
    <row r="13" spans="1:7">
      <c s="4" r="A13" t="s">
        <v>424</v>
      </c>
      <c s="6" r="B13" t="n">
        <v>453</v>
      </c>
      <c s="6" r="C13" t="n">
        <v>425</v>
      </c>
      <c s="6" r="D13" t="n">
        <v>428</v>
      </c>
      <c s="6" r="E13" t="n">
        <v>688</v>
      </c>
      <c s="6" r="F13" t="n">
        <v>666</v>
      </c>
      <c s="6" r="G13" t="n">
        <v>658</v>
      </c>
    </row>
    <row r="14" spans="1:7">
      <c s="4" r="A14" t="s">
        <v>425</v>
      </c>
      <c s="6" r="B14" t="n">
        <v>0</v>
      </c>
      <c s="6" r="D14" t="n">
        <v>0</v>
      </c>
    </row>
    <row r="15" spans="1:7">
      <c s="4" r="A15" t="s">
        <v>426</v>
      </c>
      <c s="6" r="B15" t="n">
        <v>0</v>
      </c>
      <c s="6" r="D15" t="n">
        <v>0</v>
      </c>
    </row>
    <row r="16" spans="1:7">
      <c s="4" r="A16" t="s">
        <v>397</v>
      </c>
      <c s="6" r="B16" t="n">
        <v>0</v>
      </c>
      <c s="6" r="D16" t="n">
        <v>0</v>
      </c>
    </row>
    <row r="17" spans="1:7">
      <c s="4" r="A17" t="s">
        <v>404</v>
      </c>
    </row>
    <row r="18" spans="1:7">
      <c s="3" r="A18" t="s">
        <v>421</v>
      </c>
    </row>
    <row r="19" spans="1:7">
      <c s="4" r="A19" t="s">
        <v>422</v>
      </c>
      <c s="6" r="B19" t="n">
        <v>0</v>
      </c>
      <c s="6" r="D19" t="n">
        <v>0</v>
      </c>
    </row>
    <row r="20" spans="1:7">
      <c s="4" r="A20" t="s">
        <v>423</v>
      </c>
      <c s="6" r="B20" t="n">
        <v>3940</v>
      </c>
      <c s="6" r="D20" t="n">
        <v>3916</v>
      </c>
    </row>
    <row r="21" spans="1:7">
      <c s="4" r="A21" t="s">
        <v>424</v>
      </c>
      <c s="6" r="B21" t="n">
        <v>3940</v>
      </c>
      <c s="6" r="C21" t="n">
        <v>3665</v>
      </c>
      <c s="6" r="D21" t="n">
        <v>3916</v>
      </c>
      <c s="6" r="E21" t="n">
        <v>3407</v>
      </c>
      <c s="6" r="F21" t="n">
        <v>3215</v>
      </c>
      <c s="6" r="G21" t="n">
        <v>3222</v>
      </c>
    </row>
    <row r="22" spans="1:7">
      <c s="4" r="A22" t="s">
        <v>425</v>
      </c>
      <c s="6" r="B22" t="n">
        <v>6489</v>
      </c>
      <c s="6" r="D22" t="n">
        <v>6114</v>
      </c>
    </row>
    <row r="23" spans="1:7">
      <c s="4" r="A23" t="s">
        <v>426</v>
      </c>
      <c s="6" r="B23" t="n">
        <v>666955</v>
      </c>
      <c s="6" r="D23" t="n">
        <v>593824</v>
      </c>
    </row>
    <row r="24" spans="1:7">
      <c s="4" r="A24" t="s">
        <v>397</v>
      </c>
      <c s="6" r="B24" t="n">
        <v>673444</v>
      </c>
      <c s="6" r="D24" t="n">
        <v>599938</v>
      </c>
    </row>
    <row r="25" spans="1:7">
      <c s="4" r="A25" t="s">
        <v>405</v>
      </c>
    </row>
    <row r="26" spans="1:7">
      <c s="3" r="A26" t="s">
        <v>421</v>
      </c>
    </row>
    <row r="27" spans="1:7">
      <c s="4" r="A27" t="s">
        <v>422</v>
      </c>
      <c s="6" r="B27" t="n">
        <v>0</v>
      </c>
      <c s="6" r="D27" t="n">
        <v>0</v>
      </c>
    </row>
    <row r="28" spans="1:7">
      <c s="4" r="A28" t="s">
        <v>423</v>
      </c>
      <c s="6" r="B28" t="n">
        <v>539</v>
      </c>
      <c s="6" r="D28" t="n">
        <v>636</v>
      </c>
    </row>
    <row r="29" spans="1:7">
      <c s="4" r="A29" t="s">
        <v>424</v>
      </c>
      <c s="6" r="B29" t="n">
        <v>539</v>
      </c>
      <c s="6" r="C29" t="n">
        <v>617</v>
      </c>
      <c s="6" r="D29" t="n">
        <v>636</v>
      </c>
      <c s="6" r="E29" t="n">
        <v>419</v>
      </c>
      <c s="6" r="F29" t="n">
        <v>380</v>
      </c>
      <c s="6" r="G29" t="n">
        <v>340</v>
      </c>
    </row>
    <row r="30" spans="1:7">
      <c s="4" r="A30" t="s">
        <v>425</v>
      </c>
      <c s="6" r="B30" t="n">
        <v>450</v>
      </c>
      <c s="6" r="D30" t="n">
        <v>270</v>
      </c>
    </row>
    <row r="31" spans="1:7">
      <c s="4" r="A31" t="s">
        <v>426</v>
      </c>
      <c s="6" r="B31" t="n">
        <v>80857</v>
      </c>
      <c s="6" r="D31" t="n">
        <v>77129</v>
      </c>
    </row>
    <row r="32" spans="1:7">
      <c s="4" r="A32" t="s">
        <v>397</v>
      </c>
      <c s="6" r="B32" t="n">
        <v>81307</v>
      </c>
      <c s="6" r="D32" t="n">
        <v>77399</v>
      </c>
    </row>
    <row r="33" spans="1:7">
      <c s="4" r="A33" t="s">
        <v>406</v>
      </c>
    </row>
    <row r="34" spans="1:7">
      <c s="3" r="A34" t="s">
        <v>421</v>
      </c>
    </row>
    <row r="35" spans="1:7">
      <c s="4" r="A35" t="s">
        <v>422</v>
      </c>
      <c s="6" r="B35" t="n">
        <v>36</v>
      </c>
      <c s="6" r="D35" t="n">
        <v>384</v>
      </c>
    </row>
    <row r="36" spans="1:7">
      <c s="4" r="A36" t="s">
        <v>423</v>
      </c>
      <c s="6" r="B36" t="n">
        <v>7586</v>
      </c>
      <c s="6" r="D36" t="n">
        <v>6763</v>
      </c>
    </row>
    <row r="37" spans="1:7">
      <c s="4" r="A37" t="s">
        <v>424</v>
      </c>
      <c s="6" r="B37" t="n">
        <v>7622</v>
      </c>
      <c s="6" r="C37" t="n">
        <v>7338</v>
      </c>
      <c s="6" r="D37" t="n">
        <v>7147</v>
      </c>
      <c s="6" r="E37" t="n">
        <v>4568</v>
      </c>
      <c s="6" r="F37" t="n">
        <v>3722</v>
      </c>
      <c s="6" r="G37" t="n">
        <v>3551</v>
      </c>
    </row>
    <row r="38" spans="1:7">
      <c s="4" r="A38" t="s">
        <v>425</v>
      </c>
      <c s="6" r="B38" t="n">
        <v>5322</v>
      </c>
      <c s="6" r="D38" t="n">
        <v>4631</v>
      </c>
    </row>
    <row r="39" spans="1:7">
      <c s="4" r="A39" t="s">
        <v>426</v>
      </c>
      <c s="6" r="B39" t="n">
        <v>604564</v>
      </c>
      <c s="6" r="D39" t="n">
        <v>556572</v>
      </c>
    </row>
    <row r="40" spans="1:7">
      <c s="4" r="A40" t="s">
        <v>397</v>
      </c>
      <c s="6" r="B40" t="n">
        <v>609886</v>
      </c>
      <c s="6" r="D40" t="n">
        <v>561203</v>
      </c>
    </row>
    <row r="41" spans="1:7">
      <c s="4" r="A41" t="s">
        <v>402</v>
      </c>
    </row>
    <row r="42" spans="1:7">
      <c s="3" r="A42" t="s">
        <v>421</v>
      </c>
    </row>
    <row r="43" spans="1:7">
      <c s="4" r="A43" t="s">
        <v>422</v>
      </c>
      <c s="6" r="B43" t="n">
        <v>0</v>
      </c>
      <c s="6" r="D43" t="n">
        <v>0</v>
      </c>
    </row>
    <row r="44" spans="1:7">
      <c s="4" r="A44" t="s">
        <v>423</v>
      </c>
      <c s="6" r="B44" t="n">
        <v>1747</v>
      </c>
      <c s="6" r="D44" t="n">
        <v>1364</v>
      </c>
    </row>
    <row r="45" spans="1:7">
      <c s="4" r="A45" t="s">
        <v>424</v>
      </c>
      <c s="6" r="B45" t="n">
        <v>1747</v>
      </c>
      <c s="6" r="C45" t="n">
        <v>1622</v>
      </c>
      <c s="6" r="D45" t="n">
        <v>1364</v>
      </c>
      <c s="6" r="E45" t="n">
        <v>1024</v>
      </c>
      <c s="6" r="F45" t="n">
        <v>1176</v>
      </c>
      <c s="6" r="G45" t="n">
        <v>1056</v>
      </c>
    </row>
    <row r="46" spans="1:7">
      <c s="4" r="A46" t="s">
        <v>425</v>
      </c>
      <c s="6" r="B46" t="n">
        <v>0</v>
      </c>
      <c s="6" r="D46" t="n">
        <v>0</v>
      </c>
    </row>
    <row r="47" spans="1:7">
      <c s="4" r="A47" t="s">
        <v>426</v>
      </c>
      <c s="6" r="B47" t="n">
        <v>107455</v>
      </c>
      <c s="6" r="D47" t="n">
        <v>79773</v>
      </c>
    </row>
    <row r="48" spans="1:7">
      <c s="4" r="A48" t="s">
        <v>397</v>
      </c>
      <c s="6" r="B48" t="n">
        <v>107455</v>
      </c>
      <c s="6" r="D48" t="n">
        <v>79773</v>
      </c>
    </row>
    <row r="49" spans="1:7">
      <c s="4" r="A49" t="s">
        <v>407</v>
      </c>
    </row>
    <row r="50" spans="1:7">
      <c s="3" r="A50" t="s">
        <v>421</v>
      </c>
    </row>
    <row r="51" spans="1:7">
      <c s="4" r="A51" t="s">
        <v>422</v>
      </c>
      <c s="6" r="B51" t="n">
        <v>522</v>
      </c>
      <c s="6" r="D51" t="n">
        <v>10</v>
      </c>
    </row>
    <row r="52" spans="1:7">
      <c s="4" r="A52" t="s">
        <v>423</v>
      </c>
      <c s="6" r="B52" t="n">
        <v>2760</v>
      </c>
      <c s="6" r="D52" t="n">
        <v>2829</v>
      </c>
    </row>
    <row r="53" spans="1:7">
      <c s="4" r="A53" t="s">
        <v>424</v>
      </c>
      <c s="6" r="B53" t="n">
        <v>3282</v>
      </c>
      <c s="6" r="C53" t="n">
        <v>2619</v>
      </c>
      <c s="6" r="D53" t="n">
        <v>2839</v>
      </c>
      <c s="6" r="E53" t="n">
        <v>2991</v>
      </c>
      <c s="6" r="F53" t="n">
        <v>3332</v>
      </c>
      <c s="6" r="G53" t="n">
        <v>3410</v>
      </c>
    </row>
    <row r="54" spans="1:7">
      <c s="4" r="A54" t="s">
        <v>425</v>
      </c>
      <c s="6" r="B54" t="n">
        <v>3037</v>
      </c>
      <c s="6" r="D54" t="n">
        <v>10</v>
      </c>
    </row>
    <row r="55" spans="1:7">
      <c s="4" r="A55" t="s">
        <v>426</v>
      </c>
      <c s="6" r="B55" t="n">
        <v>175353</v>
      </c>
      <c s="6" r="D55" t="n">
        <v>182667</v>
      </c>
    </row>
    <row r="56" spans="1:7">
      <c s="4" r="A56" t="s">
        <v>397</v>
      </c>
      <c s="6" r="B56" t="n">
        <v>178390</v>
      </c>
      <c s="6" r="D56" t="n">
        <v>182677</v>
      </c>
    </row>
    <row r="57" spans="1:7">
      <c s="4" r="A57" t="s">
        <v>408</v>
      </c>
    </row>
    <row r="58" spans="1:7">
      <c s="3" r="A58" t="s">
        <v>421</v>
      </c>
    </row>
    <row r="59" spans="1:7">
      <c s="4" r="A59" t="s">
        <v>422</v>
      </c>
      <c s="6" r="B59" t="n">
        <v>0</v>
      </c>
      <c s="6" r="D59" t="n">
        <v>10</v>
      </c>
    </row>
    <row r="60" spans="1:7">
      <c s="4" r="A60" t="s">
        <v>423</v>
      </c>
      <c s="6" r="B60" t="n">
        <v>496</v>
      </c>
      <c s="6" r="D60" t="n">
        <v>762</v>
      </c>
    </row>
    <row r="61" spans="1:7">
      <c s="4" r="A61" t="s">
        <v>424</v>
      </c>
      <c s="6" r="B61" t="n">
        <v>496</v>
      </c>
      <c s="7" r="C61" t="n">
        <v>699</v>
      </c>
      <c s="6" r="D61" t="n">
        <v>772</v>
      </c>
      <c s="7" r="E61" t="n">
        <v>680</v>
      </c>
      <c s="7" r="F61" t="n">
        <v>747</v>
      </c>
      <c s="7" r="G61" t="n">
        <v>736</v>
      </c>
    </row>
    <row r="62" spans="1:7">
      <c s="4" r="A62" t="s">
        <v>425</v>
      </c>
      <c s="6" r="B62" t="n">
        <v>101</v>
      </c>
      <c s="6" r="D62" t="n">
        <v>145</v>
      </c>
    </row>
    <row r="63" spans="1:7">
      <c s="4" r="A63" t="s">
        <v>426</v>
      </c>
      <c s="6" r="B63" t="n">
        <v>32971</v>
      </c>
      <c s="6" r="D63" t="n">
        <v>38041</v>
      </c>
    </row>
    <row r="64" spans="1:7">
      <c s="4" r="A64" t="s">
        <v>397</v>
      </c>
      <c s="7" r="B64" t="n">
        <v>33072</v>
      </c>
      <c s="7" r="D64" t="n">
        <v>381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23</v>
      </c>
    </row>
    <row r="2" spans="1:3">
      <c s="3" r="A2" t="s">
        <v>428</v>
      </c>
    </row>
    <row r="3" spans="1:3">
      <c s="4" r="A3" t="s">
        <v>429</v>
      </c>
      <c s="7" r="B3" t="n">
        <v>8654</v>
      </c>
      <c s="7" r="C3" t="n">
        <v>5978</v>
      </c>
    </row>
    <row r="4" spans="1:3">
      <c s="4" r="A4" t="s">
        <v>430</v>
      </c>
      <c s="6" r="B4" t="n">
        <v>14983</v>
      </c>
      <c s="6" r="C4" t="n">
        <v>10744</v>
      </c>
    </row>
    <row r="5" spans="1:3">
      <c s="4" r="A5" t="s">
        <v>431</v>
      </c>
    </row>
    <row r="6" spans="1:3">
      <c s="3" r="A6" t="s">
        <v>428</v>
      </c>
    </row>
    <row r="7" spans="1:3">
      <c s="4" r="A7" t="s">
        <v>429</v>
      </c>
      <c s="6" r="B7" t="n">
        <v>1434</v>
      </c>
      <c s="6" r="C7" t="n">
        <v>3344</v>
      </c>
    </row>
    <row r="8" spans="1:3">
      <c s="4" r="A8" t="s">
        <v>432</v>
      </c>
    </row>
    <row r="9" spans="1:3">
      <c s="3" r="A9" t="s">
        <v>428</v>
      </c>
    </row>
    <row r="10" spans="1:3">
      <c s="4" r="A10" t="s">
        <v>429</v>
      </c>
      <c s="6" r="B10" t="n">
        <v>3183</v>
      </c>
      <c s="6" r="C10" t="n">
        <v>1348</v>
      </c>
    </row>
    <row r="11" spans="1:3">
      <c s="4" r="A11" t="s">
        <v>433</v>
      </c>
    </row>
    <row r="12" spans="1:3">
      <c s="3" r="A12" t="s">
        <v>428</v>
      </c>
    </row>
    <row r="13" spans="1:3">
      <c s="4" r="A13" t="s">
        <v>429</v>
      </c>
      <c s="6" r="B13" t="n">
        <v>4037</v>
      </c>
      <c s="6" r="C13" t="n">
        <v>1286</v>
      </c>
    </row>
    <row r="14" spans="1:3">
      <c s="4" r="A14" t="s">
        <v>404</v>
      </c>
    </row>
    <row r="15" spans="1:3">
      <c s="3" r="A15" t="s">
        <v>428</v>
      </c>
    </row>
    <row r="16" spans="1:3">
      <c s="4" r="A16" t="s">
        <v>429</v>
      </c>
      <c s="6" r="B16" t="n">
        <v>3513</v>
      </c>
      <c s="6" r="C16" t="n">
        <v>3277</v>
      </c>
    </row>
    <row r="17" spans="1:3">
      <c s="4" r="A17" t="s">
        <v>430</v>
      </c>
      <c s="6" r="B17" t="n">
        <v>6073</v>
      </c>
      <c s="6" r="C17" t="n">
        <v>5688</v>
      </c>
    </row>
    <row r="18" spans="1:3">
      <c s="4" r="A18" t="s">
        <v>405</v>
      </c>
    </row>
    <row r="19" spans="1:3">
      <c s="3" r="A19" t="s">
        <v>428</v>
      </c>
    </row>
    <row r="20" spans="1:3">
      <c s="4" r="A20" t="s">
        <v>429</v>
      </c>
      <c s="6" r="B20" t="n">
        <v>956</v>
      </c>
      <c s="6" r="C20" t="n">
        <v>1226</v>
      </c>
    </row>
    <row r="21" spans="1:3">
      <c s="4" r="A21" t="s">
        <v>430</v>
      </c>
      <c s="6" r="B21" t="n">
        <v>450</v>
      </c>
      <c s="6" r="C21" t="n">
        <v>270</v>
      </c>
    </row>
    <row r="22" spans="1:3">
      <c s="4" r="A22" t="s">
        <v>406</v>
      </c>
    </row>
    <row r="23" spans="1:3">
      <c s="3" r="A23" t="s">
        <v>428</v>
      </c>
    </row>
    <row r="24" spans="1:3">
      <c s="4" r="A24" t="s">
        <v>429</v>
      </c>
      <c s="6" r="B24" t="n">
        <v>1074</v>
      </c>
      <c s="6" r="C24" t="n">
        <v>1249</v>
      </c>
    </row>
    <row r="25" spans="1:3">
      <c s="4" r="A25" t="s">
        <v>430</v>
      </c>
      <c s="6" r="B25" t="n">
        <v>5322</v>
      </c>
      <c s="6" r="C25" t="n">
        <v>4631</v>
      </c>
    </row>
    <row r="26" spans="1:3">
      <c s="4" r="A26" t="s">
        <v>434</v>
      </c>
    </row>
    <row r="27" spans="1:3">
      <c s="3" r="A27" t="s">
        <v>428</v>
      </c>
    </row>
    <row r="28" spans="1:3">
      <c s="4" r="A28" t="s">
        <v>429</v>
      </c>
      <c s="6" r="B28" t="n">
        <v>913</v>
      </c>
      <c s="6" r="C28" t="n">
        <v>2287</v>
      </c>
    </row>
    <row r="29" spans="1:3">
      <c s="4" r="A29" t="s">
        <v>435</v>
      </c>
    </row>
    <row r="30" spans="1:3">
      <c s="3" r="A30" t="s">
        <v>428</v>
      </c>
    </row>
    <row r="31" spans="1:3">
      <c s="4" r="A31" t="s">
        <v>429</v>
      </c>
      <c s="6" r="B31" t="n">
        <v>449</v>
      </c>
      <c s="6" r="C31" t="n">
        <v>1031</v>
      </c>
    </row>
    <row r="32" spans="1:3">
      <c s="4" r="A32" t="s">
        <v>436</v>
      </c>
    </row>
    <row r="33" spans="1:3">
      <c s="3" r="A33" t="s">
        <v>428</v>
      </c>
    </row>
    <row r="34" spans="1:3">
      <c s="4" r="A34" t="s">
        <v>429</v>
      </c>
      <c s="6" r="B34" t="n">
        <v>0</v>
      </c>
      <c s="6" r="C34" t="n">
        <v>0</v>
      </c>
    </row>
    <row r="35" spans="1:3">
      <c s="4" r="A35" t="s">
        <v>437</v>
      </c>
    </row>
    <row r="36" spans="1:3">
      <c s="3" r="A36" t="s">
        <v>428</v>
      </c>
    </row>
    <row r="37" spans="1:3">
      <c s="4" r="A37" t="s">
        <v>429</v>
      </c>
      <c s="6" r="B37" t="n">
        <v>1608</v>
      </c>
      <c s="6" r="C37" t="n">
        <v>0</v>
      </c>
    </row>
    <row r="38" spans="1:3">
      <c s="4" r="A38" t="s">
        <v>438</v>
      </c>
    </row>
    <row r="39" spans="1:3">
      <c s="3" r="A39" t="s">
        <v>428</v>
      </c>
    </row>
    <row r="40" spans="1:3">
      <c s="4" r="A40" t="s">
        <v>429</v>
      </c>
      <c s="6" r="B40" t="n">
        <v>250</v>
      </c>
      <c s="6" r="C40" t="n">
        <v>19</v>
      </c>
    </row>
    <row r="41" spans="1:3">
      <c s="4" r="A41" t="s">
        <v>439</v>
      </c>
    </row>
    <row r="42" spans="1:3">
      <c s="3" r="A42" t="s">
        <v>428</v>
      </c>
    </row>
    <row r="43" spans="1:3">
      <c s="4" r="A43" t="s">
        <v>429</v>
      </c>
      <c s="6" r="B43" t="n">
        <v>1074</v>
      </c>
      <c s="6" r="C43" t="n">
        <v>1249</v>
      </c>
    </row>
    <row r="44" spans="1:3">
      <c s="4" r="A44" t="s">
        <v>440</v>
      </c>
    </row>
    <row r="45" spans="1:3">
      <c s="3" r="A45" t="s">
        <v>428</v>
      </c>
    </row>
    <row r="46" spans="1:3">
      <c s="4" r="A46" t="s">
        <v>429</v>
      </c>
      <c s="6" r="B46" t="n">
        <v>992</v>
      </c>
      <c s="6" r="C46" t="n">
        <v>990</v>
      </c>
    </row>
    <row r="47" spans="1:3">
      <c s="4" r="A47" t="s">
        <v>441</v>
      </c>
    </row>
    <row r="48" spans="1:3">
      <c s="3" r="A48" t="s">
        <v>428</v>
      </c>
    </row>
    <row r="49" spans="1:3">
      <c s="4" r="A49" t="s">
        <v>429</v>
      </c>
      <c s="6" r="B49" t="n">
        <v>257</v>
      </c>
      <c s="6" r="C49" t="n">
        <v>176</v>
      </c>
    </row>
    <row r="50" spans="1:3">
      <c s="4" r="A50" t="s">
        <v>442</v>
      </c>
    </row>
    <row r="51" spans="1:3">
      <c s="3" r="A51" t="s">
        <v>428</v>
      </c>
    </row>
    <row r="52" spans="1:3">
      <c s="4" r="A52" t="s">
        <v>429</v>
      </c>
      <c s="6" r="B52" t="n">
        <v>0</v>
      </c>
      <c s="6" r="C52" t="n">
        <v>0</v>
      </c>
    </row>
    <row r="53" spans="1:3">
      <c s="4" r="A53" t="s">
        <v>407</v>
      </c>
    </row>
    <row r="54" spans="1:3">
      <c s="3" r="A54" t="s">
        <v>428</v>
      </c>
    </row>
    <row r="55" spans="1:3">
      <c s="4" r="A55" t="s">
        <v>429</v>
      </c>
      <c s="6" r="B55" t="n">
        <v>3037</v>
      </c>
      <c s="6" r="C55" t="n">
        <v>23</v>
      </c>
    </row>
    <row r="56" spans="1:3">
      <c s="4" r="A56" t="s">
        <v>430</v>
      </c>
      <c s="6" r="B56" t="n">
        <v>3037</v>
      </c>
      <c s="6" r="C56" t="n">
        <v>10</v>
      </c>
    </row>
    <row r="57" spans="1:3">
      <c s="4" r="A57" t="s">
        <v>443</v>
      </c>
    </row>
    <row r="58" spans="1:3">
      <c s="3" r="A58" t="s">
        <v>428</v>
      </c>
    </row>
    <row r="59" spans="1:3">
      <c s="4" r="A59" t="s">
        <v>429</v>
      </c>
      <c s="6" r="B59" t="n">
        <v>0</v>
      </c>
      <c s="6" r="C59" t="n">
        <v>23</v>
      </c>
    </row>
    <row r="60" spans="1:3">
      <c s="4" r="A60" t="s">
        <v>444</v>
      </c>
    </row>
    <row r="61" spans="1:3">
      <c s="3" r="A61" t="s">
        <v>428</v>
      </c>
    </row>
    <row r="62" spans="1:3">
      <c s="4" r="A62" t="s">
        <v>429</v>
      </c>
      <c s="6" r="B62" t="n">
        <v>249</v>
      </c>
      <c s="6" r="C62" t="n">
        <v>0</v>
      </c>
    </row>
    <row r="63" spans="1:3">
      <c s="4" r="A63" t="s">
        <v>445</v>
      </c>
    </row>
    <row r="64" spans="1:3">
      <c s="3" r="A64" t="s">
        <v>428</v>
      </c>
    </row>
    <row r="65" spans="1:3">
      <c s="4" r="A65" t="s">
        <v>429</v>
      </c>
      <c s="6" r="B65" t="n">
        <v>2788</v>
      </c>
      <c s="6" r="C65" t="n">
        <v>0</v>
      </c>
    </row>
    <row r="66" spans="1:3">
      <c s="4" r="A66" t="s">
        <v>408</v>
      </c>
    </row>
    <row r="67" spans="1:3">
      <c s="3" r="A67" t="s">
        <v>428</v>
      </c>
    </row>
    <row r="68" spans="1:3">
      <c s="4" r="A68" t="s">
        <v>429</v>
      </c>
      <c s="6" r="B68" t="n">
        <v>74</v>
      </c>
      <c s="6" r="C68" t="n">
        <v>203</v>
      </c>
    </row>
    <row r="69" spans="1:3">
      <c s="4" r="A69" t="s">
        <v>430</v>
      </c>
      <c s="6" r="B69" t="n">
        <v>101</v>
      </c>
      <c s="6" r="C69" t="n">
        <v>145</v>
      </c>
    </row>
    <row r="70" spans="1:3">
      <c s="4" r="A70" t="s">
        <v>446</v>
      </c>
    </row>
    <row r="71" spans="1:3">
      <c s="3" r="A71" t="s">
        <v>428</v>
      </c>
    </row>
    <row r="72" spans="1:3">
      <c s="4" r="A72" t="s">
        <v>429</v>
      </c>
      <c s="6" r="B72" t="n">
        <v>72</v>
      </c>
      <c s="6" r="C72" t="n">
        <v>3</v>
      </c>
    </row>
    <row r="73" spans="1:3">
      <c s="4" r="A73" t="s">
        <v>447</v>
      </c>
    </row>
    <row r="74" spans="1:3">
      <c s="3" r="A74" t="s">
        <v>428</v>
      </c>
    </row>
    <row r="75" spans="1:3">
      <c s="4" r="A75" t="s">
        <v>429</v>
      </c>
      <c s="6" r="B75" t="n">
        <v>2</v>
      </c>
      <c s="6" r="C75" t="n">
        <v>80</v>
      </c>
    </row>
    <row r="76" spans="1:3">
      <c s="4" r="A76" t="s">
        <v>448</v>
      </c>
    </row>
    <row r="77" spans="1:3">
      <c s="3" r="A77" t="s">
        <v>428</v>
      </c>
    </row>
    <row r="78" spans="1:3">
      <c s="4" r="A78" t="s">
        <v>429</v>
      </c>
      <c s="7" r="B78" t="n">
        <v>0</v>
      </c>
      <c s="7" r="C78" t="n">
        <v>1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9</v>
      </c>
      <c s="2" r="B1" t="s">
        <v>2</v>
      </c>
      <c s="2" r="C1" t="s">
        <v>23</v>
      </c>
    </row>
    <row r="2" spans="1:3">
      <c s="3" r="A2" t="s">
        <v>450</v>
      </c>
    </row>
    <row r="3" spans="1:3">
      <c s="4" r="A3" t="s">
        <v>451</v>
      </c>
      <c s="7" r="B3" t="n">
        <v>11307</v>
      </c>
      <c s="7" r="C3" t="n">
        <v>6419</v>
      </c>
    </row>
    <row r="4" spans="1:3">
      <c s="4" r="A4" t="s">
        <v>452</v>
      </c>
      <c s="6" r="B4" t="n">
        <v>4092</v>
      </c>
      <c s="6" r="C4" t="n">
        <v>4751</v>
      </c>
    </row>
    <row r="5" spans="1:3">
      <c s="4" r="A5" t="s">
        <v>453</v>
      </c>
      <c s="6" r="B5" t="n">
        <v>15399</v>
      </c>
      <c s="6" r="C5" t="n">
        <v>11170</v>
      </c>
    </row>
    <row r="6" spans="1:3">
      <c s="3" r="A6" t="s">
        <v>454</v>
      </c>
    </row>
    <row r="7" spans="1:3">
      <c s="4" r="A7" t="s">
        <v>455</v>
      </c>
      <c s="6" r="B7" t="n">
        <v>12271</v>
      </c>
      <c s="6" r="C7" t="n">
        <v>7288</v>
      </c>
    </row>
    <row r="8" spans="1:3">
      <c s="4" r="A8" t="s">
        <v>456</v>
      </c>
      <c s="6" r="B8" t="n">
        <v>4092</v>
      </c>
      <c s="6" r="C8" t="n">
        <v>4752</v>
      </c>
    </row>
    <row r="9" spans="1:3">
      <c s="4" r="A9" t="s">
        <v>457</v>
      </c>
      <c s="6" r="B9" t="n">
        <v>16363</v>
      </c>
      <c s="6" r="C9" t="n">
        <v>12040</v>
      </c>
    </row>
    <row r="10" spans="1:3">
      <c s="4" r="A10" t="s">
        <v>458</v>
      </c>
      <c s="6" r="B10" t="n">
        <v>558</v>
      </c>
      <c s="6" r="C10" t="n">
        <v>404</v>
      </c>
    </row>
    <row r="11" spans="1:3">
      <c s="4" r="A11" t="s">
        <v>459</v>
      </c>
    </row>
    <row r="12" spans="1:3">
      <c s="3" r="A12" t="s">
        <v>450</v>
      </c>
    </row>
    <row r="13" spans="1:3">
      <c s="4" r="A13" t="s">
        <v>452</v>
      </c>
      <c s="6" r="B13" t="n">
        <v>1074</v>
      </c>
      <c s="6" r="C13" t="n">
        <v>4631</v>
      </c>
    </row>
    <row r="14" spans="1:3">
      <c s="3" r="A14" t="s">
        <v>454</v>
      </c>
    </row>
    <row r="15" spans="1:3">
      <c s="4" r="A15" t="s">
        <v>456</v>
      </c>
      <c s="6" r="B15" t="n">
        <v>1074</v>
      </c>
      <c s="6" r="C15" t="n">
        <v>4631</v>
      </c>
    </row>
    <row r="16" spans="1:3">
      <c s="4" r="A16" t="s">
        <v>458</v>
      </c>
      <c s="6" r="B16" t="n">
        <v>36</v>
      </c>
      <c s="6" r="C16" t="n">
        <v>384</v>
      </c>
    </row>
    <row r="17" spans="1:3">
      <c s="4" r="A17" t="s">
        <v>407</v>
      </c>
    </row>
    <row r="18" spans="1:3">
      <c s="3" r="A18" t="s">
        <v>454</v>
      </c>
    </row>
    <row r="19" spans="1:3">
      <c s="4" r="A19" t="s">
        <v>458</v>
      </c>
      <c s="6" r="C19" t="n">
        <v>10</v>
      </c>
    </row>
    <row r="20" spans="1:3">
      <c s="4" r="A20" t="s">
        <v>460</v>
      </c>
    </row>
    <row r="21" spans="1:3">
      <c s="3" r="A21" t="s">
        <v>454</v>
      </c>
    </row>
    <row r="22" spans="1:3">
      <c s="4" r="A22" t="s">
        <v>458</v>
      </c>
      <c s="6" r="C22" t="n">
        <v>10</v>
      </c>
    </row>
    <row r="23" spans="1:3">
      <c s="4" r="A23" t="s">
        <v>404</v>
      </c>
    </row>
    <row r="24" spans="1:3">
      <c s="3" r="A24" t="s">
        <v>450</v>
      </c>
    </row>
    <row r="25" spans="1:3">
      <c s="4" r="A25" t="s">
        <v>451</v>
      </c>
      <c s="6" r="B25" t="n">
        <v>6489</v>
      </c>
      <c s="6" r="C25" t="n">
        <v>6114</v>
      </c>
    </row>
    <row r="26" spans="1:3">
      <c s="3" r="A26" t="s">
        <v>454</v>
      </c>
    </row>
    <row r="27" spans="1:3">
      <c s="4" r="A27" t="s">
        <v>455</v>
      </c>
      <c s="6" r="B27" t="n">
        <v>7199</v>
      </c>
      <c s="6" r="C27" t="n">
        <v>6824</v>
      </c>
    </row>
    <row r="28" spans="1:3">
      <c s="4" r="A28" t="s">
        <v>405</v>
      </c>
    </row>
    <row r="29" spans="1:3">
      <c s="3" r="A29" t="s">
        <v>450</v>
      </c>
    </row>
    <row r="30" spans="1:3">
      <c s="4" r="A30" t="s">
        <v>451</v>
      </c>
      <c s="6" r="B30" t="n">
        <v>450</v>
      </c>
      <c s="6" r="C30" t="n">
        <v>270</v>
      </c>
    </row>
    <row r="31" spans="1:3">
      <c s="3" r="A31" t="s">
        <v>454</v>
      </c>
    </row>
    <row r="32" spans="1:3">
      <c s="4" r="A32" t="s">
        <v>455</v>
      </c>
      <c s="6" r="B32" t="n">
        <v>616</v>
      </c>
      <c s="6" r="C32" t="n">
        <v>425</v>
      </c>
    </row>
    <row r="33" spans="1:3">
      <c s="4" r="A33" t="s">
        <v>406</v>
      </c>
    </row>
    <row r="34" spans="1:3">
      <c s="3" r="A34" t="s">
        <v>450</v>
      </c>
    </row>
    <row r="35" spans="1:3">
      <c s="4" r="A35" t="s">
        <v>451</v>
      </c>
      <c s="6" r="B35" t="n">
        <v>4248</v>
      </c>
    </row>
    <row r="36" spans="1:3">
      <c s="3" r="A36" t="s">
        <v>454</v>
      </c>
    </row>
    <row r="37" spans="1:3">
      <c s="4" r="A37" t="s">
        <v>455</v>
      </c>
      <c s="6" r="B37" t="n">
        <v>4328</v>
      </c>
    </row>
    <row r="38" spans="1:3">
      <c s="4" r="A38" t="s">
        <v>407</v>
      </c>
    </row>
    <row r="39" spans="1:3">
      <c s="3" r="A39" t="s">
        <v>450</v>
      </c>
    </row>
    <row r="40" spans="1:3">
      <c s="4" r="A40" t="s">
        <v>451</v>
      </c>
      <c s="6" r="B40" t="n">
        <v>19</v>
      </c>
    </row>
    <row r="41" spans="1:3">
      <c s="4" r="A41" t="s">
        <v>452</v>
      </c>
      <c s="6" r="B41" t="n">
        <v>3018</v>
      </c>
      <c s="6" r="C41" t="n">
        <v>10</v>
      </c>
    </row>
    <row r="42" spans="1:3">
      <c s="3" r="A42" t="s">
        <v>454</v>
      </c>
    </row>
    <row r="43" spans="1:3">
      <c s="4" r="A43" t="s">
        <v>455</v>
      </c>
      <c s="6" r="B43" t="n">
        <v>19</v>
      </c>
    </row>
    <row r="44" spans="1:3">
      <c s="4" r="A44" t="s">
        <v>456</v>
      </c>
      <c s="6" r="B44" t="n">
        <v>3018</v>
      </c>
      <c s="6" r="C44" t="n">
        <v>11</v>
      </c>
    </row>
    <row r="45" spans="1:3">
      <c s="4" r="A45" t="s">
        <v>458</v>
      </c>
      <c s="6" r="B45" t="n">
        <v>522</v>
      </c>
    </row>
    <row r="46" spans="1:3">
      <c s="4" r="A46" t="s">
        <v>408</v>
      </c>
    </row>
    <row r="47" spans="1:3">
      <c s="3" r="A47" t="s">
        <v>450</v>
      </c>
    </row>
    <row r="48" spans="1:3">
      <c s="4" r="A48" t="s">
        <v>451</v>
      </c>
      <c s="6" r="B48" t="n">
        <v>101</v>
      </c>
      <c s="6" r="C48" t="n">
        <v>35</v>
      </c>
    </row>
    <row r="49" spans="1:3">
      <c s="4" r="A49" t="s">
        <v>452</v>
      </c>
      <c s="6" r="C49" t="n">
        <v>110</v>
      </c>
    </row>
    <row r="50" spans="1:3">
      <c s="3" r="A50" t="s">
        <v>454</v>
      </c>
    </row>
    <row r="51" spans="1:3">
      <c s="4" r="A51" t="s">
        <v>455</v>
      </c>
      <c s="7" r="B51" t="n">
        <v>109</v>
      </c>
      <c s="6" r="C51" t="n">
        <v>39</v>
      </c>
    </row>
    <row r="52" spans="1:3">
      <c s="4" r="A52" t="s">
        <v>456</v>
      </c>
      <c s="7" r="C52" t="n">
        <v>1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70</v>
      </c>
      <c s="2" r="D1" t="s">
        <v>1</v>
      </c>
    </row>
    <row r="2" spans="1:5">
      <c s="2" r="B2" t="s">
        <v>2</v>
      </c>
      <c s="2" r="C2" t="s">
        <v>71</v>
      </c>
      <c s="2" r="D2" t="s">
        <v>2</v>
      </c>
      <c s="2" r="E2" t="s">
        <v>71</v>
      </c>
    </row>
    <row r="3" spans="1:5">
      <c s="3" r="A3" t="s">
        <v>462</v>
      </c>
    </row>
    <row r="4" spans="1:5">
      <c s="4" r="A4" t="s">
        <v>463</v>
      </c>
      <c s="7" r="B4" t="n">
        <v>13382</v>
      </c>
      <c s="7" r="C4" t="n">
        <v>5270</v>
      </c>
      <c s="7" r="D4" t="n">
        <v>13876</v>
      </c>
      <c s="7" r="E4" t="n">
        <v>5188</v>
      </c>
    </row>
    <row r="5" spans="1:5">
      <c s="4" r="A5" t="s">
        <v>464</v>
      </c>
      <c s="6" r="B5" t="n">
        <v>117</v>
      </c>
      <c s="6" r="C5" t="n">
        <v>86</v>
      </c>
      <c s="6" r="D5" t="n">
        <v>283</v>
      </c>
      <c s="6" r="E5" t="n">
        <v>159</v>
      </c>
    </row>
    <row r="6" spans="1:5">
      <c s="4" r="A6" t="s">
        <v>404</v>
      </c>
    </row>
    <row r="7" spans="1:5">
      <c s="3" r="A7" t="s">
        <v>462</v>
      </c>
    </row>
    <row r="8" spans="1:5">
      <c s="4" r="A8" t="s">
        <v>463</v>
      </c>
      <c s="6" r="B8" t="n">
        <v>6508</v>
      </c>
      <c s="6" r="C8" t="n">
        <v>4588</v>
      </c>
      <c s="6" r="D8" t="n">
        <v>6377</v>
      </c>
      <c s="6" r="E8" t="n">
        <v>4532</v>
      </c>
    </row>
    <row r="9" spans="1:5">
      <c s="4" r="A9" t="s">
        <v>464</v>
      </c>
      <c s="6" r="B9" t="n">
        <v>72</v>
      </c>
      <c s="6" r="C9" t="n">
        <v>76</v>
      </c>
      <c s="6" r="D9" t="n">
        <v>145</v>
      </c>
      <c s="6" r="E9" t="n">
        <v>143</v>
      </c>
    </row>
    <row r="10" spans="1:5">
      <c s="4" r="A10" t="s">
        <v>405</v>
      </c>
    </row>
    <row r="11" spans="1:5">
      <c s="3" r="A11" t="s">
        <v>462</v>
      </c>
    </row>
    <row r="12" spans="1:5">
      <c s="4" r="A12" t="s">
        <v>463</v>
      </c>
      <c s="6" r="B12" t="n">
        <v>381</v>
      </c>
      <c s="6" r="C12" t="n">
        <v>647</v>
      </c>
      <c s="6" r="D12" t="n">
        <v>344</v>
      </c>
      <c s="6" r="E12" t="n">
        <v>624</v>
      </c>
    </row>
    <row r="13" spans="1:5">
      <c s="4" r="A13" t="s">
        <v>464</v>
      </c>
      <c s="6" r="B13" t="n">
        <v>4</v>
      </c>
      <c s="6" r="C13" t="n">
        <v>8</v>
      </c>
      <c s="6" r="D13" t="n">
        <v>8</v>
      </c>
      <c s="6" r="E13" t="n">
        <v>14</v>
      </c>
    </row>
    <row r="14" spans="1:5">
      <c s="4" r="A14" t="s">
        <v>406</v>
      </c>
    </row>
    <row r="15" spans="1:5">
      <c s="3" r="A15" t="s">
        <v>462</v>
      </c>
    </row>
    <row r="16" spans="1:5">
      <c s="4" r="A16" t="s">
        <v>463</v>
      </c>
      <c s="6" r="B16" t="n">
        <v>4819</v>
      </c>
      <c s="6" r="D16" t="n">
        <v>4756</v>
      </c>
    </row>
    <row r="17" spans="1:5">
      <c s="4" r="A17" t="s">
        <v>464</v>
      </c>
      <c s="6" r="B17" t="n">
        <v>38</v>
      </c>
      <c s="6" r="D17" t="n">
        <v>94</v>
      </c>
    </row>
    <row r="18" spans="1:5">
      <c s="4" r="A18" t="s">
        <v>408</v>
      </c>
    </row>
    <row r="19" spans="1:5">
      <c s="3" r="A19" t="s">
        <v>462</v>
      </c>
    </row>
    <row r="20" spans="1:5">
      <c s="4" r="A20" t="s">
        <v>463</v>
      </c>
      <c s="6" r="B20" t="n">
        <v>155</v>
      </c>
      <c s="6" r="C20" t="n">
        <v>35</v>
      </c>
      <c s="6" r="D20" t="n">
        <v>151</v>
      </c>
      <c s="6" r="E20" t="n">
        <v>32</v>
      </c>
    </row>
    <row r="21" spans="1:5">
      <c s="4" r="A21" t="s">
        <v>464</v>
      </c>
      <c s="6" r="B21" t="n">
        <v>3</v>
      </c>
      <c s="7" r="C21" t="n">
        <v>2</v>
      </c>
      <c s="6" r="D21" t="n">
        <v>5</v>
      </c>
      <c s="7" r="E21" t="n">
        <v>2</v>
      </c>
    </row>
    <row r="22" spans="1:5">
      <c s="4" r="A22" t="s">
        <v>407</v>
      </c>
    </row>
    <row r="23" spans="1:5">
      <c s="3" r="A23" t="s">
        <v>462</v>
      </c>
    </row>
    <row r="24" spans="1:5">
      <c s="4" r="A24" t="s">
        <v>463</v>
      </c>
      <c s="6" r="B24" t="n">
        <v>1519</v>
      </c>
      <c s="6" r="D24" t="n">
        <v>2248</v>
      </c>
    </row>
    <row r="25" spans="1:5">
      <c s="4" r="A25" t="s">
        <v>464</v>
      </c>
      <c s="7" r="B25" t="n">
        <v>0</v>
      </c>
      <c s="7" r="D25" t="n">
        <v>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5</v>
      </c>
      <c s="2" r="B1" t="s">
        <v>2</v>
      </c>
      <c s="2" r="C1" t="s">
        <v>23</v>
      </c>
    </row>
    <row r="2" spans="1:3">
      <c s="3" r="A2" t="s">
        <v>466</v>
      </c>
    </row>
    <row r="3" spans="1:3">
      <c s="4" r="A3" t="s">
        <v>397</v>
      </c>
      <c s="7" r="B3" t="n">
        <v>1683554</v>
      </c>
      <c s="7" r="C3" t="n">
        <v>1539176</v>
      </c>
    </row>
    <row r="4" spans="1:3">
      <c s="4" r="A4" t="s">
        <v>467</v>
      </c>
    </row>
    <row r="5" spans="1:3">
      <c s="3" r="A5" t="s">
        <v>466</v>
      </c>
    </row>
    <row r="6" spans="1:3">
      <c s="4" r="A6" t="s">
        <v>397</v>
      </c>
      <c s="6" r="B6" t="n">
        <v>877008</v>
      </c>
      <c s="6" r="C6" t="n">
        <v>812346</v>
      </c>
    </row>
    <row r="7" spans="1:3">
      <c s="4" r="A7" t="s">
        <v>468</v>
      </c>
    </row>
    <row r="8" spans="1:3">
      <c s="3" r="A8" t="s">
        <v>466</v>
      </c>
    </row>
    <row r="9" spans="1:3">
      <c s="4" r="A9" t="s">
        <v>397</v>
      </c>
      <c s="6" r="B9" t="n">
        <v>16031</v>
      </c>
      <c s="6" r="C9" t="n">
        <v>13421</v>
      </c>
    </row>
    <row r="10" spans="1:3">
      <c s="4" r="A10" t="s">
        <v>469</v>
      </c>
    </row>
    <row r="11" spans="1:3">
      <c s="3" r="A11" t="s">
        <v>466</v>
      </c>
    </row>
    <row r="12" spans="1:3">
      <c s="4" r="A12" t="s">
        <v>397</v>
      </c>
      <c s="6" r="B12" t="n">
        <v>11610</v>
      </c>
      <c s="6" r="C12" t="n">
        <v>6963</v>
      </c>
    </row>
    <row r="13" spans="1:3">
      <c s="4" r="A13" t="s">
        <v>470</v>
      </c>
    </row>
    <row r="14" spans="1:3">
      <c s="3" r="A14" t="s">
        <v>466</v>
      </c>
    </row>
    <row r="15" spans="1:3">
      <c s="4" r="A15" t="s">
        <v>397</v>
      </c>
      <c s="6" r="B15" t="n">
        <v>696</v>
      </c>
      <c s="6" r="C15" t="n">
        <v>712</v>
      </c>
    </row>
    <row r="16" spans="1:3">
      <c s="4" r="A16" t="s">
        <v>471</v>
      </c>
    </row>
    <row r="17" spans="1:3">
      <c s="3" r="A17" t="s">
        <v>466</v>
      </c>
    </row>
    <row r="18" spans="1:3">
      <c s="4" r="A18" t="s">
        <v>397</v>
      </c>
      <c s="6" r="B18" t="n">
        <v>0</v>
      </c>
      <c s="6" r="C18" t="n">
        <v>0</v>
      </c>
    </row>
    <row r="19" spans="1:3">
      <c s="4" r="A19" t="s">
        <v>472</v>
      </c>
    </row>
    <row r="20" spans="1:3">
      <c s="3" r="A20" t="s">
        <v>466</v>
      </c>
    </row>
    <row r="21" spans="1:3">
      <c s="4" r="A21" t="s">
        <v>397</v>
      </c>
      <c s="6" r="B21" t="n">
        <v>778209</v>
      </c>
      <c s="6" r="C21" t="n">
        <v>705734</v>
      </c>
    </row>
    <row r="22" spans="1:3">
      <c s="4" r="A22" t="s">
        <v>403</v>
      </c>
    </row>
    <row r="23" spans="1:3">
      <c s="3" r="A23" t="s">
        <v>466</v>
      </c>
    </row>
    <row r="24" spans="1:3">
      <c s="4" r="A24" t="s">
        <v>397</v>
      </c>
      <c s="6" r="B24" t="n">
        <v>1472092</v>
      </c>
      <c s="6" r="C24" t="n">
        <v>1318313</v>
      </c>
    </row>
    <row r="25" spans="1:3">
      <c s="4" r="A25" t="s">
        <v>404</v>
      </c>
    </row>
    <row r="26" spans="1:3">
      <c s="3" r="A26" t="s">
        <v>466</v>
      </c>
    </row>
    <row r="27" spans="1:3">
      <c s="4" r="A27" t="s">
        <v>397</v>
      </c>
      <c s="6" r="B27" t="n">
        <v>673444</v>
      </c>
      <c s="6" r="C27" t="n">
        <v>599938</v>
      </c>
    </row>
    <row r="28" spans="1:3">
      <c s="4" r="A28" t="s">
        <v>405</v>
      </c>
    </row>
    <row r="29" spans="1:3">
      <c s="3" r="A29" t="s">
        <v>466</v>
      </c>
    </row>
    <row r="30" spans="1:3">
      <c s="4" r="A30" t="s">
        <v>397</v>
      </c>
      <c s="6" r="B30" t="n">
        <v>81307</v>
      </c>
      <c s="6" r="C30" t="n">
        <v>77399</v>
      </c>
    </row>
    <row r="31" spans="1:3">
      <c s="4" r="A31" t="s">
        <v>406</v>
      </c>
    </row>
    <row r="32" spans="1:3">
      <c s="3" r="A32" t="s">
        <v>466</v>
      </c>
    </row>
    <row r="33" spans="1:3">
      <c s="4" r="A33" t="s">
        <v>397</v>
      </c>
      <c s="6" r="B33" t="n">
        <v>609886</v>
      </c>
      <c s="6" r="C33" t="n">
        <v>561203</v>
      </c>
    </row>
    <row r="34" spans="1:3">
      <c s="4" r="A34" t="s">
        <v>473</v>
      </c>
    </row>
    <row r="35" spans="1:3">
      <c s="3" r="A35" t="s">
        <v>466</v>
      </c>
    </row>
    <row r="36" spans="1:3">
      <c s="4" r="A36" t="s">
        <v>397</v>
      </c>
      <c s="6" r="B36" t="n">
        <v>1926</v>
      </c>
      <c s="6" r="C36" t="n">
        <v>1950</v>
      </c>
    </row>
    <row r="37" spans="1:3">
      <c s="4" r="A37" t="s">
        <v>474</v>
      </c>
    </row>
    <row r="38" spans="1:3">
      <c s="3" r="A38" t="s">
        <v>466</v>
      </c>
    </row>
    <row r="39" spans="1:3">
      <c s="4" r="A39" t="s">
        <v>397</v>
      </c>
      <c s="6" r="B39" t="n">
        <v>300</v>
      </c>
      <c s="6" r="C39" t="n">
        <v>465</v>
      </c>
    </row>
    <row r="40" spans="1:3">
      <c s="4" r="A40" t="s">
        <v>475</v>
      </c>
    </row>
    <row r="41" spans="1:3">
      <c s="3" r="A41" t="s">
        <v>466</v>
      </c>
    </row>
    <row r="42" spans="1:3">
      <c s="4" r="A42" t="s">
        <v>397</v>
      </c>
      <c s="6" r="B42" t="n">
        <v>595200</v>
      </c>
      <c s="6" r="C42" t="n">
        <v>548360</v>
      </c>
    </row>
    <row r="43" spans="1:3">
      <c s="4" r="A43" t="s">
        <v>476</v>
      </c>
    </row>
    <row r="44" spans="1:3">
      <c s="3" r="A44" t="s">
        <v>466</v>
      </c>
    </row>
    <row r="45" spans="1:3">
      <c s="4" r="A45" t="s">
        <v>397</v>
      </c>
      <c s="6" r="B45" t="n">
        <v>3921</v>
      </c>
      <c s="6" r="C45" t="n">
        <v>4461</v>
      </c>
    </row>
    <row r="46" spans="1:3">
      <c s="4" r="A46" t="s">
        <v>477</v>
      </c>
    </row>
    <row r="47" spans="1:3">
      <c s="3" r="A47" t="s">
        <v>466</v>
      </c>
    </row>
    <row r="48" spans="1:3">
      <c s="4" r="A48" t="s">
        <v>397</v>
      </c>
      <c s="6" r="B48" t="n">
        <v>508</v>
      </c>
      <c s="6" r="C48" t="n">
        <v>321</v>
      </c>
    </row>
    <row r="49" spans="1:3">
      <c s="4" r="A49" t="s">
        <v>478</v>
      </c>
    </row>
    <row r="50" spans="1:3">
      <c s="3" r="A50" t="s">
        <v>466</v>
      </c>
    </row>
    <row r="51" spans="1:3">
      <c s="4" r="A51" t="s">
        <v>397</v>
      </c>
      <c s="6" r="B51" t="n">
        <v>8296</v>
      </c>
      <c s="6" r="C51" t="n">
        <v>7765</v>
      </c>
    </row>
    <row r="52" spans="1:3">
      <c s="4" r="A52" t="s">
        <v>479</v>
      </c>
    </row>
    <row r="53" spans="1:3">
      <c s="3" r="A53" t="s">
        <v>466</v>
      </c>
    </row>
    <row r="54" spans="1:3">
      <c s="4" r="A54" t="s">
        <v>397</v>
      </c>
      <c s="6" r="B54" t="n">
        <v>2018</v>
      </c>
      <c s="6" r="C54" t="n">
        <v>1592</v>
      </c>
    </row>
    <row r="55" spans="1:3">
      <c s="4" r="A55" t="s">
        <v>480</v>
      </c>
    </row>
    <row r="56" spans="1:3">
      <c s="3" r="A56" t="s">
        <v>466</v>
      </c>
    </row>
    <row r="57" spans="1:3">
      <c s="4" r="A57" t="s">
        <v>397</v>
      </c>
      <c s="6" r="B57" t="n">
        <v>136</v>
      </c>
      <c s="6" r="C57" t="n">
        <v>144</v>
      </c>
    </row>
    <row r="58" spans="1:3">
      <c s="4" r="A58" t="s">
        <v>481</v>
      </c>
    </row>
    <row r="59" spans="1:3">
      <c s="3" r="A59" t="s">
        <v>466</v>
      </c>
    </row>
    <row r="60" spans="1:3">
      <c s="4" r="A60" t="s">
        <v>397</v>
      </c>
      <c s="6" r="B60" t="n">
        <v>6390</v>
      </c>
      <c s="6" r="C60" t="n">
        <v>5078</v>
      </c>
    </row>
    <row r="61" spans="1:3">
      <c s="4" r="A61" t="s">
        <v>482</v>
      </c>
    </row>
    <row r="62" spans="1:3">
      <c s="3" r="A62" t="s">
        <v>466</v>
      </c>
    </row>
    <row r="63" spans="1:3">
      <c s="4" r="A63" t="s">
        <v>397</v>
      </c>
      <c s="6" r="B63" t="n">
        <v>696</v>
      </c>
      <c s="6" r="C63" t="n">
        <v>701</v>
      </c>
    </row>
    <row r="64" spans="1:3">
      <c s="4" r="A64" t="s">
        <v>483</v>
      </c>
    </row>
    <row r="65" spans="1:3">
      <c s="3" r="A65" t="s">
        <v>466</v>
      </c>
    </row>
    <row r="66" spans="1:3">
      <c s="4" r="A66" t="s">
        <v>397</v>
      </c>
      <c s="6" r="B66" t="n">
        <v>0</v>
      </c>
      <c s="6" r="C66" t="n">
        <v>0</v>
      </c>
    </row>
    <row r="67" spans="1:3">
      <c s="4" r="A67" t="s">
        <v>484</v>
      </c>
    </row>
    <row r="68" spans="1:3">
      <c s="3" r="A68" t="s">
        <v>466</v>
      </c>
    </row>
    <row r="69" spans="1:3">
      <c s="4" r="A69" t="s">
        <v>397</v>
      </c>
      <c s="6" r="B69" t="n">
        <v>0</v>
      </c>
      <c s="6" r="C69" t="n">
        <v>0</v>
      </c>
    </row>
    <row r="70" spans="1:3">
      <c s="4" r="A70" t="s">
        <v>485</v>
      </c>
    </row>
    <row r="71" spans="1:3">
      <c s="3" r="A71" t="s">
        <v>466</v>
      </c>
    </row>
    <row r="72" spans="1:3">
      <c s="4" r="A72" t="s">
        <v>397</v>
      </c>
      <c s="6" r="B72" t="n">
        <v>0</v>
      </c>
      <c s="6" r="C72" t="n">
        <v>0</v>
      </c>
    </row>
    <row r="73" spans="1:3">
      <c s="4" r="A73" t="s">
        <v>486</v>
      </c>
    </row>
    <row r="74" spans="1:3">
      <c s="3" r="A74" t="s">
        <v>466</v>
      </c>
    </row>
    <row r="75" spans="1:3">
      <c s="4" r="A75" t="s">
        <v>397</v>
      </c>
      <c s="6" r="B75" t="n">
        <v>0</v>
      </c>
      <c s="6" r="C75" t="n">
        <v>0</v>
      </c>
    </row>
    <row r="76" spans="1:3">
      <c s="4" r="A76" t="s">
        <v>487</v>
      </c>
    </row>
    <row r="77" spans="1:3">
      <c s="3" r="A77" t="s">
        <v>466</v>
      </c>
    </row>
    <row r="78" spans="1:3">
      <c s="4" r="A78" t="s">
        <v>397</v>
      </c>
      <c s="6" r="B78" t="n">
        <v>0</v>
      </c>
      <c s="6" r="C78" t="n">
        <v>0</v>
      </c>
    </row>
    <row r="79" spans="1:3">
      <c s="4" r="A79" t="s">
        <v>488</v>
      </c>
    </row>
    <row r="80" spans="1:3">
      <c s="3" r="A80" t="s">
        <v>466</v>
      </c>
    </row>
    <row r="81" spans="1:3">
      <c s="4" r="A81" t="s">
        <v>397</v>
      </c>
      <c s="6" r="B81" t="n">
        <v>664883</v>
      </c>
      <c s="6" r="C81" t="n">
        <v>591234</v>
      </c>
    </row>
    <row r="82" spans="1:3">
      <c s="4" r="A82" t="s">
        <v>489</v>
      </c>
    </row>
    <row r="83" spans="1:3">
      <c s="3" r="A83" t="s">
        <v>466</v>
      </c>
    </row>
    <row r="84" spans="1:3">
      <c s="4" r="A84" t="s">
        <v>397</v>
      </c>
      <c s="6" r="B84" t="n">
        <v>80363</v>
      </c>
      <c s="6" r="C84" t="n">
        <v>76469</v>
      </c>
    </row>
    <row r="85" spans="1:3">
      <c s="4" r="A85" t="s">
        <v>490</v>
      </c>
    </row>
    <row r="86" spans="1:3">
      <c s="3" r="A86" t="s">
        <v>466</v>
      </c>
    </row>
    <row r="87" spans="1:3">
      <c s="4" r="A87" t="s">
        <v>397</v>
      </c>
      <c s="6" r="B87" t="n">
        <v>0</v>
      </c>
      <c s="6" r="C87" t="n">
        <v>0</v>
      </c>
    </row>
    <row r="88" spans="1:3">
      <c s="4" r="A88" t="s">
        <v>402</v>
      </c>
    </row>
    <row r="89" spans="1:3">
      <c s="3" r="A89" t="s">
        <v>466</v>
      </c>
    </row>
    <row r="90" spans="1:3">
      <c s="4" r="A90" t="s">
        <v>397</v>
      </c>
      <c s="6" r="B90" t="n">
        <v>107455</v>
      </c>
      <c s="6" r="C90" t="n">
        <v>79773</v>
      </c>
    </row>
    <row r="91" spans="1:3">
      <c s="4" r="A91" t="s">
        <v>491</v>
      </c>
    </row>
    <row r="92" spans="1:3">
      <c s="3" r="A92" t="s">
        <v>466</v>
      </c>
    </row>
    <row r="93" spans="1:3">
      <c s="4" r="A93" t="s">
        <v>397</v>
      </c>
      <c s="6" r="B93" t="n">
        <v>107455</v>
      </c>
      <c s="6" r="C93" t="n">
        <v>79773</v>
      </c>
    </row>
    <row r="94" spans="1:3">
      <c s="4" r="A94" t="s">
        <v>492</v>
      </c>
    </row>
    <row r="95" spans="1:3">
      <c s="3" r="A95" t="s">
        <v>466</v>
      </c>
    </row>
    <row r="96" spans="1:3">
      <c s="4" r="A96" t="s">
        <v>397</v>
      </c>
      <c s="6" r="B96" t="n">
        <v>0</v>
      </c>
      <c s="6" r="C96" t="n">
        <v>0</v>
      </c>
    </row>
    <row r="97" spans="1:3">
      <c s="4" r="A97" t="s">
        <v>493</v>
      </c>
    </row>
    <row r="98" spans="1:3">
      <c s="3" r="A98" t="s">
        <v>466</v>
      </c>
    </row>
    <row r="99" spans="1:3">
      <c s="4" r="A99" t="s">
        <v>397</v>
      </c>
      <c s="6" r="B99" t="n">
        <v>0</v>
      </c>
      <c s="6" r="C99" t="n">
        <v>0</v>
      </c>
    </row>
    <row r="100" spans="1:3">
      <c s="4" r="A100" t="s">
        <v>494</v>
      </c>
    </row>
    <row r="101" spans="1:3">
      <c s="3" r="A101" t="s">
        <v>466</v>
      </c>
    </row>
    <row r="102" spans="1:3">
      <c s="4" r="A102" t="s">
        <v>397</v>
      </c>
      <c s="6" r="C102" t="n">
        <v>0</v>
      </c>
    </row>
    <row r="103" spans="1:3">
      <c s="4" r="A103" t="s">
        <v>495</v>
      </c>
    </row>
    <row r="104" spans="1:3">
      <c s="3" r="A104" t="s">
        <v>466</v>
      </c>
    </row>
    <row r="105" spans="1:3">
      <c s="4" r="A105" t="s">
        <v>397</v>
      </c>
      <c s="6" r="B105" t="n">
        <v>0</v>
      </c>
      <c s="6" r="C105" t="n">
        <v>0</v>
      </c>
    </row>
    <row r="106" spans="1:3">
      <c s="4" r="A106" t="s">
        <v>496</v>
      </c>
    </row>
    <row r="107" spans="1:3">
      <c s="3" r="A107" t="s">
        <v>466</v>
      </c>
    </row>
    <row r="108" spans="1:3">
      <c s="4" r="A108" t="s">
        <v>397</v>
      </c>
      <c s="6" r="B108" t="n">
        <v>0</v>
      </c>
      <c s="6" r="C108" t="n">
        <v>0</v>
      </c>
    </row>
    <row r="109" spans="1:3">
      <c s="4" r="A109" t="s">
        <v>407</v>
      </c>
    </row>
    <row r="110" spans="1:3">
      <c s="3" r="A110" t="s">
        <v>466</v>
      </c>
    </row>
    <row r="111" spans="1:3">
      <c s="4" r="A111" t="s">
        <v>397</v>
      </c>
      <c s="6" r="B111" t="n">
        <v>178390</v>
      </c>
      <c s="6" r="C111" t="n">
        <v>182677</v>
      </c>
    </row>
    <row r="112" spans="1:3">
      <c s="4" r="A112" t="s">
        <v>497</v>
      </c>
    </row>
    <row r="113" spans="1:3">
      <c s="3" r="A113" t="s">
        <v>466</v>
      </c>
    </row>
    <row r="114" spans="1:3">
      <c s="4" r="A114" t="s">
        <v>397</v>
      </c>
      <c s="6" r="B114" t="n">
        <v>172122</v>
      </c>
      <c s="6" r="C114" t="n">
        <v>181792</v>
      </c>
    </row>
    <row r="115" spans="1:3">
      <c s="4" r="A115" t="s">
        <v>498</v>
      </c>
    </row>
    <row r="116" spans="1:3">
      <c s="3" r="A116" t="s">
        <v>466</v>
      </c>
    </row>
    <row r="117" spans="1:3">
      <c s="4" r="A117" t="s">
        <v>397</v>
      </c>
      <c s="6" r="B117" t="n">
        <v>3230</v>
      </c>
      <c s="6" r="C117" t="n">
        <v>874</v>
      </c>
    </row>
    <row r="118" spans="1:3">
      <c s="4" r="A118" t="s">
        <v>499</v>
      </c>
    </row>
    <row r="119" spans="1:3">
      <c s="3" r="A119" t="s">
        <v>466</v>
      </c>
    </row>
    <row r="120" spans="1:3">
      <c s="4" r="A120" t="s">
        <v>397</v>
      </c>
      <c s="6" r="B120" t="n">
        <v>3038</v>
      </c>
      <c s="6" r="C120" t="n">
        <v>0</v>
      </c>
    </row>
    <row r="121" spans="1:3">
      <c s="4" r="A121" t="s">
        <v>500</v>
      </c>
    </row>
    <row r="122" spans="1:3">
      <c s="3" r="A122" t="s">
        <v>466</v>
      </c>
    </row>
    <row r="123" spans="1:3">
      <c s="4" r="A123" t="s">
        <v>397</v>
      </c>
      <c s="6" r="B123" t="n">
        <v>0</v>
      </c>
      <c s="6" r="C123" t="n">
        <v>11</v>
      </c>
    </row>
    <row r="124" spans="1:3">
      <c s="4" r="A124" t="s">
        <v>501</v>
      </c>
    </row>
    <row r="125" spans="1:3">
      <c s="3" r="A125" t="s">
        <v>466</v>
      </c>
    </row>
    <row r="126" spans="1:3">
      <c s="4" r="A126" t="s">
        <v>397</v>
      </c>
      <c s="6" r="B126" t="n">
        <v>0</v>
      </c>
      <c s="6" r="C126" t="n">
        <v>0</v>
      </c>
    </row>
    <row r="127" spans="1:3">
      <c s="4" r="A127" t="s">
        <v>502</v>
      </c>
    </row>
    <row r="128" spans="1:3">
      <c s="3" r="A128" t="s">
        <v>466</v>
      </c>
    </row>
    <row r="129" spans="1:3">
      <c s="4" r="A129" t="s">
        <v>397</v>
      </c>
      <c s="6" r="B129" t="n">
        <v>0</v>
      </c>
      <c s="6" r="C129" t="n">
        <v>0</v>
      </c>
    </row>
    <row r="130" spans="1:3">
      <c s="4" r="A130" t="s">
        <v>408</v>
      </c>
    </row>
    <row r="131" spans="1:3">
      <c s="3" r="A131" t="s">
        <v>466</v>
      </c>
    </row>
    <row r="132" spans="1:3">
      <c s="4" r="A132" t="s">
        <v>397</v>
      </c>
      <c s="6" r="B132" t="n">
        <v>33072</v>
      </c>
      <c s="6" r="C132" t="n">
        <v>38186</v>
      </c>
    </row>
    <row r="133" spans="1:3">
      <c s="4" r="A133" t="s">
        <v>503</v>
      </c>
    </row>
    <row r="134" spans="1:3">
      <c s="3" r="A134" t="s">
        <v>466</v>
      </c>
    </row>
    <row r="135" spans="1:3">
      <c s="4" r="A135" t="s">
        <v>397</v>
      </c>
      <c s="6" r="B135" t="n">
        <v>5</v>
      </c>
      <c s="6" r="C135" t="n">
        <v>6</v>
      </c>
    </row>
    <row r="136" spans="1:3">
      <c s="4" r="A136" t="s">
        <v>504</v>
      </c>
    </row>
    <row r="137" spans="1:3">
      <c s="3" r="A137" t="s">
        <v>466</v>
      </c>
    </row>
    <row r="138" spans="1:3">
      <c s="4" r="A138" t="s">
        <v>397</v>
      </c>
      <c s="6" r="B138" t="n">
        <v>76</v>
      </c>
      <c s="6" r="C138" t="n">
        <v>0</v>
      </c>
    </row>
    <row r="139" spans="1:3">
      <c s="4" r="A139" t="s">
        <v>505</v>
      </c>
    </row>
    <row r="140" spans="1:3">
      <c s="3" r="A140" t="s">
        <v>466</v>
      </c>
    </row>
    <row r="141" spans="1:3">
      <c s="4" r="A141" t="s">
        <v>397</v>
      </c>
      <c s="6" r="B141" t="n">
        <v>28</v>
      </c>
      <c s="6" r="C141" t="n">
        <v>149</v>
      </c>
    </row>
    <row r="142" spans="1:3">
      <c s="4" r="A142" t="s">
        <v>506</v>
      </c>
    </row>
    <row r="143" spans="1:3">
      <c s="3" r="A143" t="s">
        <v>466</v>
      </c>
    </row>
    <row r="144" spans="1:3">
      <c s="4" r="A144" t="s">
        <v>397</v>
      </c>
      <c s="6" r="B144" t="n">
        <v>0</v>
      </c>
      <c s="6" r="C144" t="n">
        <v>0</v>
      </c>
    </row>
    <row r="145" spans="1:3">
      <c s="4" r="A145" t="s">
        <v>507</v>
      </c>
    </row>
    <row r="146" spans="1:3">
      <c s="3" r="A146" t="s">
        <v>466</v>
      </c>
    </row>
    <row r="147" spans="1:3">
      <c s="4" r="A147" t="s">
        <v>397</v>
      </c>
      <c s="6" r="B147" t="n">
        <v>0</v>
      </c>
      <c s="6" r="C147" t="n">
        <v>0</v>
      </c>
    </row>
    <row r="148" spans="1:3">
      <c s="4" r="A148" t="s">
        <v>508</v>
      </c>
    </row>
    <row r="149" spans="1:3">
      <c s="3" r="A149" t="s">
        <v>466</v>
      </c>
    </row>
    <row r="150" spans="1:3">
      <c s="4" r="A150" t="s">
        <v>397</v>
      </c>
      <c s="7" r="B150" t="n">
        <v>32963</v>
      </c>
      <c s="7" r="C150" t="n">
        <v>380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9</v>
      </c>
      <c s="2" r="B1" t="s">
        <v>2</v>
      </c>
      <c s="2" r="C1" t="s">
        <v>23</v>
      </c>
    </row>
    <row r="2" spans="1:3">
      <c s="3" r="A2" t="s">
        <v>510</v>
      </c>
    </row>
    <row r="3" spans="1:3">
      <c s="4" r="A3" t="s">
        <v>511</v>
      </c>
      <c s="7" r="B3" t="n">
        <v>355409</v>
      </c>
      <c s="7" r="C3" t="n">
        <v>290846</v>
      </c>
    </row>
    <row r="4" spans="1:3">
      <c s="4" r="A4" t="s">
        <v>512</v>
      </c>
      <c s="6" r="B4" t="n">
        <v>20509</v>
      </c>
      <c s="6" r="C4" t="n">
        <v>7962</v>
      </c>
    </row>
    <row r="5" spans="1:3">
      <c s="4" r="A5" t="s">
        <v>513</v>
      </c>
      <c s="6" r="B5" t="n">
        <v>367250</v>
      </c>
      <c s="6" r="C5" t="n">
        <v>295244</v>
      </c>
    </row>
    <row r="6" spans="1:3">
      <c s="4" r="A6" t="s">
        <v>514</v>
      </c>
      <c s="6" r="B6" t="n">
        <v>21784</v>
      </c>
      <c s="6" r="C6" t="n">
        <v>8489</v>
      </c>
    </row>
    <row r="7" spans="1:3">
      <c s="4" r="A7" t="s">
        <v>515</v>
      </c>
    </row>
    <row r="8" spans="1:3">
      <c s="3" r="A8" t="s">
        <v>510</v>
      </c>
    </row>
    <row r="9" spans="1:3">
      <c s="4" r="A9" t="s">
        <v>511</v>
      </c>
      <c s="6" r="B9" t="n">
        <v>339307</v>
      </c>
      <c s="6" r="C9" t="n">
        <v>282546</v>
      </c>
    </row>
    <row r="10" spans="1:3">
      <c s="4" r="A10" t="s">
        <v>512</v>
      </c>
      <c s="6" r="B10" t="n">
        <v>20468</v>
      </c>
      <c s="6" r="C10" t="n">
        <v>7956</v>
      </c>
    </row>
    <row r="11" spans="1:3">
      <c s="4" r="A11" t="s">
        <v>513</v>
      </c>
      <c s="6" r="B11" t="n">
        <v>339307</v>
      </c>
      <c s="6" r="C11" t="n">
        <v>282546</v>
      </c>
    </row>
    <row r="12" spans="1:3">
      <c s="4" r="A12" t="s">
        <v>514</v>
      </c>
      <c s="6" r="B12" t="n">
        <v>21630</v>
      </c>
      <c s="6" r="C12" t="n">
        <v>8411</v>
      </c>
    </row>
    <row r="13" spans="1:3">
      <c s="4" r="A13" t="s">
        <v>516</v>
      </c>
    </row>
    <row r="14" spans="1:3">
      <c s="3" r="A14" t="s">
        <v>510</v>
      </c>
    </row>
    <row r="15" spans="1:3">
      <c s="4" r="A15" t="s">
        <v>511</v>
      </c>
      <c s="6" r="B15" t="n">
        <v>16102</v>
      </c>
      <c s="6" r="C15" t="n">
        <v>8300</v>
      </c>
    </row>
    <row r="16" spans="1:3">
      <c s="4" r="A16" t="s">
        <v>512</v>
      </c>
      <c s="6" r="B16" t="n">
        <v>41</v>
      </c>
      <c s="6" r="C16" t="n">
        <v>6</v>
      </c>
    </row>
    <row r="17" spans="1:3">
      <c s="4" r="A17" t="s">
        <v>513</v>
      </c>
      <c s="6" r="B17" t="n">
        <v>27943</v>
      </c>
      <c s="6" r="C17" t="n">
        <v>12698</v>
      </c>
    </row>
    <row r="18" spans="1:3">
      <c s="4" r="A18" t="s">
        <v>514</v>
      </c>
      <c s="7" r="B18" t="n">
        <v>154</v>
      </c>
      <c s="7" r="C18" t="n">
        <v>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17</v>
      </c>
      <c s="2" r="B1" t="s">
        <v>2</v>
      </c>
      <c s="2" r="C1" t="s">
        <v>23</v>
      </c>
    </row>
    <row r="2" spans="1:3">
      <c s="3" r="A2" t="s">
        <v>223</v>
      </c>
    </row>
    <row r="3" spans="1:3">
      <c s="4" r="A3" t="s">
        <v>518</v>
      </c>
      <c s="7" r="B3" t="n">
        <v>298178</v>
      </c>
      <c s="7" r="C3" t="n">
        <v>288143</v>
      </c>
    </row>
    <row r="4" spans="1:3">
      <c s="4" r="A4" t="s">
        <v>519</v>
      </c>
      <c s="6" r="B4" t="n">
        <v>274866</v>
      </c>
      <c s="6" r="C4" t="n">
        <v>287344</v>
      </c>
    </row>
    <row r="5" spans="1:3">
      <c s="4" r="A5" t="s">
        <v>520</v>
      </c>
      <c s="6" r="B5" t="n">
        <v>506251</v>
      </c>
      <c s="6" r="C5" t="n">
        <v>368050</v>
      </c>
    </row>
    <row r="6" spans="1:3">
      <c s="4" r="A6" t="s">
        <v>521</v>
      </c>
      <c s="6" r="B6" t="n">
        <v>45231</v>
      </c>
      <c s="6" r="C6" t="n">
        <v>41807</v>
      </c>
    </row>
    <row r="7" spans="1:3">
      <c s="4" r="A7" t="s">
        <v>522</v>
      </c>
      <c s="6" r="B7" t="n">
        <v>1124526</v>
      </c>
      <c s="6" r="C7" t="n">
        <v>985344</v>
      </c>
    </row>
    <row r="8" spans="1:3">
      <c s="4" r="A8" t="s">
        <v>523</v>
      </c>
      <c s="6" r="B8" t="n">
        <v>79996</v>
      </c>
      <c s="6" r="C8" t="n">
        <v>65364</v>
      </c>
    </row>
    <row r="9" spans="1:3">
      <c s="4" r="A9" t="s">
        <v>524</v>
      </c>
      <c s="6" r="B9" t="n">
        <v>259419</v>
      </c>
      <c s="6" r="C9" t="n">
        <v>246614</v>
      </c>
    </row>
    <row r="10" spans="1:3">
      <c s="4" r="A10" t="s">
        <v>525</v>
      </c>
      <c s="6" r="B10" t="n">
        <v>136965</v>
      </c>
      <c s="6" r="C10" t="n">
        <v>136527</v>
      </c>
    </row>
    <row r="11" spans="1:3">
      <c s="4" r="A11" t="s">
        <v>526</v>
      </c>
      <c s="6" r="B11" t="n">
        <v>476380</v>
      </c>
      <c s="6" r="C11" t="n">
        <v>448505</v>
      </c>
    </row>
    <row r="12" spans="1:3">
      <c s="4" r="A12" t="s">
        <v>44</v>
      </c>
      <c s="7" r="B12" t="n">
        <v>1600906</v>
      </c>
      <c s="7" r="C12" t="n">
        <v>14338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7</v>
      </c>
      <c s="2" r="B1" t="s">
        <v>2</v>
      </c>
      <c s="2" r="C1" t="s">
        <v>23</v>
      </c>
    </row>
    <row r="2" spans="1:3">
      <c s="3" r="A2" t="s">
        <v>528</v>
      </c>
    </row>
    <row r="3" spans="1:3">
      <c s="4" r="A3" t="s">
        <v>529</v>
      </c>
      <c s="7" r="B3" t="n">
        <v>246972</v>
      </c>
    </row>
    <row r="4" spans="1:3">
      <c s="4" r="A4" t="s">
        <v>530</v>
      </c>
      <c s="6" r="B4" t="n">
        <v>91942</v>
      </c>
    </row>
    <row r="5" spans="1:3">
      <c s="4" r="A5" t="s">
        <v>531</v>
      </c>
      <c s="6" r="B5" t="n">
        <v>49136</v>
      </c>
    </row>
    <row r="6" spans="1:3">
      <c s="4" r="A6" t="s">
        <v>532</v>
      </c>
      <c s="6" r="B6" t="n">
        <v>66744</v>
      </c>
    </row>
    <row r="7" spans="1:3">
      <c s="4" r="A7" t="s">
        <v>533</v>
      </c>
      <c s="6" r="B7" t="n">
        <v>21586</v>
      </c>
    </row>
    <row r="8" spans="1:3">
      <c s="4" r="A8" t="s">
        <v>526</v>
      </c>
      <c s="7" r="B8" t="n">
        <v>476380</v>
      </c>
      <c s="7" r="C8" t="n">
        <v>448505</v>
      </c>
    </row>
    <row r="9" spans="1:3">
      <c s="3" r="A9" t="s">
        <v>534</v>
      </c>
    </row>
    <row r="10" spans="1:3">
      <c s="4" r="A10" t="s">
        <v>535</v>
      </c>
      <c s="4" r="B10" t="s">
        <v>536</v>
      </c>
    </row>
    <row r="11" spans="1:3">
      <c s="4" r="A11" t="s">
        <v>537</v>
      </c>
      <c s="4" r="B11" t="s">
        <v>538</v>
      </c>
    </row>
    <row r="12" spans="1:3">
      <c s="4" r="A12" t="s">
        <v>539</v>
      </c>
      <c s="4" r="B12" t="s">
        <v>540</v>
      </c>
    </row>
    <row r="13" spans="1:3">
      <c s="4" r="A13" t="s">
        <v>541</v>
      </c>
      <c s="4" r="B13" t="s">
        <v>390</v>
      </c>
    </row>
    <row r="14" spans="1:3">
      <c s="4" r="A14" t="s">
        <v>542</v>
      </c>
      <c s="4" r="B14" t="s">
        <v>543</v>
      </c>
    </row>
    <row r="15" spans="1:3">
      <c s="4" r="A15" t="s">
        <v>544</v>
      </c>
      <c s="4" r="B15" t="s">
        <v>5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16</v>
      </c>
      <c s="2" r="C1" t="s">
        <v>70</v>
      </c>
      <c s="2" r="E1" t="s">
        <v>1</v>
      </c>
    </row>
    <row r="2" spans="1:6">
      <c s="2" r="C2" t="s">
        <v>2</v>
      </c>
      <c s="2" r="D2" t="s">
        <v>71</v>
      </c>
      <c s="2" r="E2" t="s">
        <v>2</v>
      </c>
      <c s="2" r="F2" t="s">
        <v>71</v>
      </c>
    </row>
    <row r="3" spans="1:6">
      <c s="3" r="A3" t="s">
        <v>117</v>
      </c>
    </row>
    <row r="4" spans="1:6">
      <c s="4" r="A4" t="s">
        <v>109</v>
      </c>
      <c s="7" r="C4" t="n">
        <v>1358</v>
      </c>
      <c s="7" r="D4" t="n">
        <v>1699</v>
      </c>
      <c s="7" r="E4" t="n">
        <v>3025</v>
      </c>
      <c s="7" r="F4" t="n">
        <v>3005</v>
      </c>
    </row>
    <row r="5" spans="1:6">
      <c s="3" r="A5" t="s">
        <v>118</v>
      </c>
    </row>
    <row r="6" spans="1:6">
      <c s="4" r="A6" t="s">
        <v>119</v>
      </c>
      <c s="6" r="C6" t="n">
        <v>3512</v>
      </c>
      <c s="6" r="D6" t="n">
        <v>-4793</v>
      </c>
      <c s="6" r="E6" t="n">
        <v>6927</v>
      </c>
      <c s="6" r="F6" t="n">
        <v>-631</v>
      </c>
    </row>
    <row r="7" spans="1:6">
      <c s="4" r="A7" t="s">
        <v>120</v>
      </c>
      <c s="4" r="B7" t="s">
        <v>121</v>
      </c>
      <c s="6" r="C7" t="n">
        <v>-664</v>
      </c>
      <c s="6" r="D7" t="n">
        <v>-267</v>
      </c>
      <c s="6" r="E7" t="n">
        <v>-375</v>
      </c>
      <c s="6" r="F7" t="n">
        <v>-1585</v>
      </c>
    </row>
    <row r="8" spans="1:6">
      <c s="4" r="A8" t="s">
        <v>122</v>
      </c>
      <c s="6" r="C8" t="n">
        <v>2848</v>
      </c>
      <c s="6" r="D8" t="n">
        <v>-5060</v>
      </c>
      <c s="6" r="E8" t="n">
        <v>6552</v>
      </c>
      <c s="6" r="F8" t="n">
        <v>-2216</v>
      </c>
    </row>
    <row r="9" spans="1:6">
      <c s="4" r="A9" t="s">
        <v>123</v>
      </c>
      <c s="6" r="C9" t="n">
        <v>-994</v>
      </c>
      <c s="6" r="D9" t="n">
        <v>1864</v>
      </c>
      <c s="6" r="E9" t="n">
        <v>-2288</v>
      </c>
      <c s="6" r="F9" t="n">
        <v>804</v>
      </c>
    </row>
    <row r="10" spans="1:6">
      <c s="4" r="A10" t="s">
        <v>124</v>
      </c>
      <c s="6" r="C10" t="n">
        <v>1854</v>
      </c>
      <c s="6" r="D10" t="n">
        <v>-3196</v>
      </c>
      <c s="6" r="E10" t="n">
        <v>4264</v>
      </c>
      <c s="6" r="F10" t="n">
        <v>-1412</v>
      </c>
    </row>
    <row r="11" spans="1:6">
      <c s="3" r="A11" t="s">
        <v>125</v>
      </c>
    </row>
    <row r="12" spans="1:6">
      <c s="4" r="A12" t="s">
        <v>126</v>
      </c>
      <c s="4" r="B12" t="s">
        <v>127</v>
      </c>
      <c s="6" r="C12" t="n">
        <v>-79</v>
      </c>
      <c s="6" r="D12" t="n">
        <v>0</v>
      </c>
      <c s="6" r="E12" t="n">
        <v>-149</v>
      </c>
      <c s="6" r="F12" t="n">
        <v>0</v>
      </c>
    </row>
    <row r="13" spans="1:6">
      <c s="4" r="A13" t="s">
        <v>123</v>
      </c>
      <c s="6" r="C13" t="n">
        <v>28</v>
      </c>
      <c s="6" r="D13" t="n">
        <v>0</v>
      </c>
      <c s="6" r="E13" t="n">
        <v>53</v>
      </c>
      <c s="6" r="F13" t="n">
        <v>0</v>
      </c>
    </row>
    <row r="14" spans="1:6">
      <c s="4" r="A14" t="s">
        <v>124</v>
      </c>
      <c s="6" r="C14" t="n">
        <v>-51</v>
      </c>
      <c s="6" r="D14" t="n">
        <v>0</v>
      </c>
      <c s="6" r="E14" t="n">
        <v>-96</v>
      </c>
      <c s="6" r="F14" t="n">
        <v>0</v>
      </c>
    </row>
    <row r="15" spans="1:6">
      <c s="3" r="A15" t="s">
        <v>128</v>
      </c>
    </row>
    <row r="16" spans="1:6">
      <c s="4" r="A16" t="s">
        <v>129</v>
      </c>
      <c s="4" r="B16" t="s">
        <v>130</v>
      </c>
      <c s="6" r="C16" t="n">
        <v>68</v>
      </c>
      <c s="6" r="D16" t="n">
        <v>56</v>
      </c>
      <c s="6" r="E16" t="n">
        <v>136</v>
      </c>
      <c s="6" r="F16" t="n">
        <v>56</v>
      </c>
    </row>
    <row r="17" spans="1:6">
      <c s="4" r="A17" t="s">
        <v>123</v>
      </c>
      <c s="6" r="C17" t="n">
        <v>-24</v>
      </c>
      <c s="6" r="D17" t="n">
        <v>-22</v>
      </c>
      <c s="6" r="E17" t="n">
        <v>-48</v>
      </c>
      <c s="6" r="F17" t="n">
        <v>-22</v>
      </c>
    </row>
    <row r="18" spans="1:6">
      <c s="4" r="A18" t="s">
        <v>124</v>
      </c>
      <c s="6" r="C18" t="n">
        <v>44</v>
      </c>
      <c s="6" r="D18" t="n">
        <v>34</v>
      </c>
      <c s="6" r="E18" t="n">
        <v>88</v>
      </c>
      <c s="6" r="F18" t="n">
        <v>34</v>
      </c>
    </row>
    <row r="19" spans="1:6">
      <c s="4" r="A19" t="s">
        <v>131</v>
      </c>
      <c s="6" r="C19" t="n">
        <v>1847</v>
      </c>
      <c s="6" r="D19" t="n">
        <v>-3162</v>
      </c>
      <c s="6" r="E19" t="n">
        <v>4256</v>
      </c>
      <c s="6" r="F19" t="n">
        <v>-1378</v>
      </c>
    </row>
    <row r="20" spans="1:6">
      <c s="4" r="A20" t="s">
        <v>132</v>
      </c>
      <c s="7" r="C20" t="n">
        <v>3205</v>
      </c>
      <c s="7" r="D20" t="n">
        <v>-1463</v>
      </c>
      <c s="7" r="E20" t="n">
        <v>7281</v>
      </c>
      <c s="7" r="F20" t="n">
        <v>1627</v>
      </c>
    </row>
    <row r="21" spans="1:6">
      <c r="A21" t="n"/>
    </row>
    <row r="22" spans="1:6">
      <c s="4" r="A22" t="s">
        <v>121</v>
      </c>
      <c s="4" r="B22" t="s">
        <v>133</v>
      </c>
    </row>
    <row r="23" spans="1:6">
      <c s="4" r="A23" t="s">
        <v>127</v>
      </c>
      <c s="4" r="B23" t="s">
        <v>134</v>
      </c>
    </row>
    <row r="24" spans="1:6">
      <c s="4" r="A24" t="s">
        <v>130</v>
      </c>
      <c s="4" r="B24" t="s">
        <v>135</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6</v>
      </c>
      <c s="2" r="B1" t="s">
        <v>2</v>
      </c>
      <c s="2" r="C1" t="s">
        <v>23</v>
      </c>
    </row>
    <row r="2" spans="1:3">
      <c s="3" r="A2" t="s">
        <v>24</v>
      </c>
    </row>
    <row r="3" spans="1:3">
      <c s="4" r="A3" t="s">
        <v>547</v>
      </c>
      <c s="7" r="B3" t="n">
        <v>162034</v>
      </c>
      <c s="7" r="C3" t="n">
        <v>184114</v>
      </c>
    </row>
    <row r="4" spans="1:3">
      <c s="4" r="A4" t="s">
        <v>548</v>
      </c>
      <c s="6" r="B4" t="n">
        <v>42939</v>
      </c>
      <c s="6" r="C4" t="n">
        <v>47576</v>
      </c>
    </row>
    <row r="5" spans="1:3">
      <c s="4" r="A5" t="s">
        <v>549</v>
      </c>
    </row>
    <row r="6" spans="1:3">
      <c s="3" r="A6" t="s">
        <v>24</v>
      </c>
    </row>
    <row r="7" spans="1:3">
      <c s="4" r="A7" t="s">
        <v>547</v>
      </c>
      <c s="6" r="B7" t="n">
        <v>162034</v>
      </c>
      <c s="6" r="C7" t="n">
        <v>184114</v>
      </c>
    </row>
    <row r="8" spans="1:3">
      <c s="4" r="A8" t="s">
        <v>548</v>
      </c>
      <c s="6" r="B8" t="n">
        <v>42939</v>
      </c>
      <c s="6" r="C8" t="n">
        <v>47576</v>
      </c>
    </row>
    <row r="9" spans="1:3">
      <c s="4" r="A9" t="s">
        <v>550</v>
      </c>
      <c s="6" r="B9" t="n">
        <v>20509</v>
      </c>
      <c s="6" r="C9" t="n">
        <v>7962</v>
      </c>
    </row>
    <row r="10" spans="1:3">
      <c s="4" r="A10" t="s">
        <v>40</v>
      </c>
      <c s="6" r="B10" t="n">
        <v>225482</v>
      </c>
      <c s="6" r="C10" t="n">
        <v>239652</v>
      </c>
    </row>
    <row r="11" spans="1:3">
      <c s="3" r="A11" t="s">
        <v>551</v>
      </c>
    </row>
    <row r="12" spans="1:3">
      <c s="4" r="A12" t="s">
        <v>552</v>
      </c>
      <c s="6" r="B12" t="n">
        <v>21784</v>
      </c>
      <c s="6" r="C12" t="n">
        <v>8489</v>
      </c>
    </row>
    <row r="13" spans="1:3">
      <c s="4" r="A13" t="s">
        <v>553</v>
      </c>
    </row>
    <row r="14" spans="1:3">
      <c s="3" r="A14" t="s">
        <v>24</v>
      </c>
    </row>
    <row r="15" spans="1:3">
      <c s="4" r="A15" t="s">
        <v>547</v>
      </c>
      <c s="6" r="B15" t="n">
        <v>0</v>
      </c>
      <c s="6" r="C15" t="n">
        <v>0</v>
      </c>
    </row>
    <row r="16" spans="1:3">
      <c s="4" r="A16" t="s">
        <v>548</v>
      </c>
      <c s="6" r="B16" t="n">
        <v>42939</v>
      </c>
      <c s="6" r="C16" t="n">
        <v>47576</v>
      </c>
    </row>
    <row r="17" spans="1:3">
      <c s="4" r="A17" t="s">
        <v>550</v>
      </c>
      <c s="6" r="B17" t="n">
        <v>0</v>
      </c>
      <c s="6" r="C17" t="n">
        <v>0</v>
      </c>
    </row>
    <row r="18" spans="1:3">
      <c s="4" r="A18" t="s">
        <v>40</v>
      </c>
      <c s="6" r="B18" t="n">
        <v>42939</v>
      </c>
      <c s="6" r="C18" t="n">
        <v>47576</v>
      </c>
    </row>
    <row r="19" spans="1:3">
      <c s="3" r="A19" t="s">
        <v>551</v>
      </c>
    </row>
    <row r="20" spans="1:3">
      <c s="4" r="A20" t="s">
        <v>552</v>
      </c>
      <c s="6" r="B20" t="n">
        <v>0</v>
      </c>
      <c s="6" r="C20" t="n">
        <v>0</v>
      </c>
    </row>
    <row r="21" spans="1:3">
      <c s="4" r="A21" t="s">
        <v>554</v>
      </c>
    </row>
    <row r="22" spans="1:3">
      <c s="3" r="A22" t="s">
        <v>24</v>
      </c>
    </row>
    <row r="23" spans="1:3">
      <c s="4" r="A23" t="s">
        <v>547</v>
      </c>
      <c s="6" r="B23" t="n">
        <v>162034</v>
      </c>
      <c s="6" r="C23" t="n">
        <v>184114</v>
      </c>
    </row>
    <row r="24" spans="1:3">
      <c s="4" r="A24" t="s">
        <v>548</v>
      </c>
      <c s="6" r="B24" t="n">
        <v>0</v>
      </c>
      <c s="6" r="C24" t="n">
        <v>0</v>
      </c>
    </row>
    <row r="25" spans="1:3">
      <c s="4" r="A25" t="s">
        <v>550</v>
      </c>
      <c s="6" r="B25" t="n">
        <v>20509</v>
      </c>
      <c s="6" r="C25" t="n">
        <v>7962</v>
      </c>
    </row>
    <row r="26" spans="1:3">
      <c s="4" r="A26" t="s">
        <v>40</v>
      </c>
      <c s="6" r="B26" t="n">
        <v>182543</v>
      </c>
      <c s="6" r="C26" t="n">
        <v>192076</v>
      </c>
    </row>
    <row r="27" spans="1:3">
      <c s="3" r="A27" t="s">
        <v>551</v>
      </c>
    </row>
    <row r="28" spans="1:3">
      <c s="4" r="A28" t="s">
        <v>552</v>
      </c>
      <c s="6" r="B28" t="n">
        <v>21784</v>
      </c>
      <c s="6" r="C28" t="n">
        <v>8489</v>
      </c>
    </row>
    <row r="29" spans="1:3">
      <c s="4" r="A29" t="s">
        <v>555</v>
      </c>
    </row>
    <row r="30" spans="1:3">
      <c s="3" r="A30" t="s">
        <v>24</v>
      </c>
    </row>
    <row r="31" spans="1:3">
      <c s="4" r="A31" t="s">
        <v>547</v>
      </c>
      <c s="6" r="B31" t="n">
        <v>0</v>
      </c>
      <c s="6" r="C31" t="n">
        <v>0</v>
      </c>
    </row>
    <row r="32" spans="1:3">
      <c s="4" r="A32" t="s">
        <v>548</v>
      </c>
      <c s="6" r="B32" t="n">
        <v>0</v>
      </c>
      <c s="6" r="C32" t="n">
        <v>0</v>
      </c>
    </row>
    <row r="33" spans="1:3">
      <c s="4" r="A33" t="s">
        <v>550</v>
      </c>
      <c s="6" r="B33" t="n">
        <v>0</v>
      </c>
      <c s="6" r="C33" t="n">
        <v>0</v>
      </c>
    </row>
    <row r="34" spans="1:3">
      <c s="4" r="A34" t="s">
        <v>40</v>
      </c>
      <c s="6" r="B34" t="n">
        <v>0</v>
      </c>
      <c s="6" r="C34" t="n">
        <v>0</v>
      </c>
    </row>
    <row r="35" spans="1:3">
      <c s="3" r="A35" t="s">
        <v>551</v>
      </c>
    </row>
    <row r="36" spans="1:3">
      <c s="4" r="A36" t="s">
        <v>552</v>
      </c>
      <c s="7" r="B36" t="n">
        <v>0</v>
      </c>
      <c s="7" r="C36"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56</v>
      </c>
      <c s="2" r="B1" t="s">
        <v>70</v>
      </c>
      <c s="2" r="D1" t="s">
        <v>1</v>
      </c>
    </row>
    <row r="2" spans="1:6">
      <c s="2" r="B2" t="s">
        <v>2</v>
      </c>
      <c s="2" r="C2" t="s">
        <v>71</v>
      </c>
      <c s="2" r="D2" t="s">
        <v>2</v>
      </c>
      <c s="2" r="E2" t="s">
        <v>71</v>
      </c>
      <c s="2" r="F2" t="s">
        <v>23</v>
      </c>
    </row>
    <row r="3" spans="1:6">
      <c s="3" r="A3" t="s">
        <v>557</v>
      </c>
    </row>
    <row r="4" spans="1:6">
      <c s="4" r="A4" t="s">
        <v>425</v>
      </c>
      <c s="7" r="B4" t="n">
        <v>528</v>
      </c>
      <c s="7" r="C4" t="n">
        <v>0</v>
      </c>
      <c s="7" r="D4" t="n">
        <v>307</v>
      </c>
      <c s="7" r="E4" t="n">
        <v>0</v>
      </c>
    </row>
    <row r="5" spans="1:6">
      <c s="9" r="A5" t="n">
        <v>1</v>
      </c>
    </row>
    <row r="6" spans="1:6">
      <c s="3" r="A6" t="s">
        <v>557</v>
      </c>
    </row>
    <row r="7" spans="1:6">
      <c s="4" r="A7" t="s">
        <v>425</v>
      </c>
      <c s="6" r="B7" t="n">
        <v>0</v>
      </c>
      <c s="6" r="D7" t="n">
        <v>0</v>
      </c>
      <c s="7" r="F7" t="n">
        <v>0</v>
      </c>
    </row>
    <row r="8" spans="1:6">
      <c s="9" r="A8" t="n">
        <v>2</v>
      </c>
    </row>
    <row r="9" spans="1:6">
      <c s="3" r="A9" t="s">
        <v>557</v>
      </c>
    </row>
    <row r="10" spans="1:6">
      <c s="4" r="A10" t="s">
        <v>425</v>
      </c>
      <c s="6" r="B10" t="n">
        <v>0</v>
      </c>
      <c s="6" r="D10" t="n">
        <v>0</v>
      </c>
      <c s="6" r="F10" t="n">
        <v>0</v>
      </c>
    </row>
    <row r="11" spans="1:6">
      <c s="9" r="A11" t="n">
        <v>3</v>
      </c>
    </row>
    <row r="12" spans="1:6">
      <c s="3" r="A12" t="s">
        <v>557</v>
      </c>
    </row>
    <row r="13" spans="1:6">
      <c s="4" r="A13" t="s">
        <v>425</v>
      </c>
      <c s="7" r="B13" t="n">
        <v>3534</v>
      </c>
      <c s="7" r="D13" t="n">
        <v>3534</v>
      </c>
      <c s="7" r="F13" t="n">
        <v>47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8</v>
      </c>
      <c s="2" r="B1" t="s">
        <v>2</v>
      </c>
      <c s="2" r="C1" t="s">
        <v>23</v>
      </c>
    </row>
    <row r="2" spans="1:3">
      <c s="3" r="A2" t="s">
        <v>559</v>
      </c>
    </row>
    <row r="3" spans="1:3">
      <c s="4" r="A3" t="s">
        <v>560</v>
      </c>
      <c s="7" r="B3" t="n">
        <v>204973</v>
      </c>
      <c s="7" r="C3" t="n">
        <v>231690</v>
      </c>
    </row>
    <row r="4" spans="1:3">
      <c s="4" r="A4" t="s">
        <v>561</v>
      </c>
      <c s="6" r="B4" t="n">
        <v>196454</v>
      </c>
      <c s="6" r="C4" t="n">
        <v>200141</v>
      </c>
    </row>
    <row r="5" spans="1:3">
      <c s="4" r="A5" t="s">
        <v>562</v>
      </c>
    </row>
    <row r="6" spans="1:3">
      <c s="3" r="A6" t="s">
        <v>559</v>
      </c>
    </row>
    <row r="7" spans="1:3">
      <c s="4" r="A7" t="s">
        <v>563</v>
      </c>
      <c s="6" r="B7" t="n">
        <v>43195</v>
      </c>
      <c s="6" r="C7" t="n">
        <v>33298</v>
      </c>
    </row>
    <row r="8" spans="1:3">
      <c s="4" r="A8" t="s">
        <v>560</v>
      </c>
      <c s="6" r="B8" t="n">
        <v>204973</v>
      </c>
      <c s="6" r="C8" t="n">
        <v>231690</v>
      </c>
    </row>
    <row r="9" spans="1:3">
      <c s="4" r="A9" t="s">
        <v>561</v>
      </c>
      <c s="6" r="B9" t="n">
        <v>198965</v>
      </c>
      <c s="6" r="C9" t="n">
        <v>199226</v>
      </c>
    </row>
    <row r="10" spans="1:3">
      <c s="4" r="A10" t="s">
        <v>564</v>
      </c>
      <c s="6" r="B10" t="n">
        <v>12833</v>
      </c>
      <c s="6" r="C10" t="n">
        <v>13567</v>
      </c>
    </row>
    <row r="11" spans="1:3">
      <c s="4" r="A11" t="s">
        <v>565</v>
      </c>
      <c s="6" r="B11" t="n">
        <v>1683548</v>
      </c>
      <c s="6" r="C11" t="n">
        <v>1538809</v>
      </c>
    </row>
    <row r="12" spans="1:3">
      <c s="4" r="A12" t="s">
        <v>34</v>
      </c>
      <c s="6" r="B12" t="n">
        <v>5640</v>
      </c>
      <c s="6" r="C12" t="n">
        <v>5344</v>
      </c>
    </row>
    <row r="13" spans="1:3">
      <c s="3" r="A13" t="s">
        <v>566</v>
      </c>
    </row>
    <row r="14" spans="1:3">
      <c s="4" r="A14" t="s">
        <v>222</v>
      </c>
      <c s="6" r="B14" t="n">
        <v>1604586</v>
      </c>
      <c s="6" r="C14" t="n">
        <v>1434179</v>
      </c>
    </row>
    <row r="15" spans="1:3">
      <c s="4" r="A15" t="s">
        <v>567</v>
      </c>
      <c s="6" r="B15" t="n">
        <v>215660</v>
      </c>
      <c s="6" r="C15" t="n">
        <v>260244</v>
      </c>
    </row>
    <row r="16" spans="1:3">
      <c s="4" r="A16" t="s">
        <v>568</v>
      </c>
    </row>
    <row r="17" spans="1:3">
      <c s="3" r="A17" t="s">
        <v>559</v>
      </c>
    </row>
    <row r="18" spans="1:3">
      <c s="4" r="A18" t="s">
        <v>563</v>
      </c>
      <c s="6" r="B18" t="n">
        <v>43195</v>
      </c>
      <c s="6" r="C18" t="n">
        <v>33298</v>
      </c>
    </row>
    <row r="19" spans="1:3">
      <c s="4" r="A19" t="s">
        <v>560</v>
      </c>
      <c s="6" r="B19" t="n">
        <v>204973</v>
      </c>
      <c s="6" r="C19" t="n">
        <v>231690</v>
      </c>
    </row>
    <row r="20" spans="1:3">
      <c s="4" r="A20" t="s">
        <v>561</v>
      </c>
      <c s="6" r="B20" t="n">
        <v>196454</v>
      </c>
      <c s="6" r="C20" t="n">
        <v>200141</v>
      </c>
    </row>
    <row r="21" spans="1:3">
      <c s="4" r="A21" t="s">
        <v>564</v>
      </c>
      <c s="6" r="B21" t="n">
        <v>12833</v>
      </c>
      <c s="6" r="C21" t="n">
        <v>13567</v>
      </c>
    </row>
    <row r="22" spans="1:3">
      <c s="4" r="A22" t="s">
        <v>565</v>
      </c>
      <c s="6" r="B22" t="n">
        <v>1673156</v>
      </c>
      <c s="6" r="C22" t="n">
        <v>1536152</v>
      </c>
    </row>
    <row r="23" spans="1:3">
      <c s="4" r="A23" t="s">
        <v>34</v>
      </c>
      <c s="6" r="B23" t="n">
        <v>5640</v>
      </c>
      <c s="6" r="C23" t="n">
        <v>5344</v>
      </c>
    </row>
    <row r="24" spans="1:3">
      <c s="3" r="A24" t="s">
        <v>566</v>
      </c>
    </row>
    <row r="25" spans="1:3">
      <c s="4" r="A25" t="s">
        <v>222</v>
      </c>
      <c s="6" r="B25" t="n">
        <v>1600906</v>
      </c>
      <c s="6" r="C25" t="n">
        <v>1433849</v>
      </c>
    </row>
    <row r="26" spans="1:3">
      <c s="4" r="A26" t="s">
        <v>567</v>
      </c>
      <c s="6" r="B26" t="n">
        <v>215000</v>
      </c>
      <c s="6" r="C26" t="n">
        <v>260000</v>
      </c>
    </row>
    <row r="27" spans="1:3">
      <c s="9" r="A27" t="n">
        <v>1</v>
      </c>
    </row>
    <row r="28" spans="1:3">
      <c s="3" r="A28" t="s">
        <v>559</v>
      </c>
    </row>
    <row r="29" spans="1:3">
      <c s="4" r="A29" t="s">
        <v>563</v>
      </c>
      <c s="6" r="B29" t="n">
        <v>43195</v>
      </c>
      <c s="6" r="C29" t="n">
        <v>33298</v>
      </c>
    </row>
    <row r="30" spans="1:3">
      <c s="4" r="A30" t="s">
        <v>560</v>
      </c>
      <c s="6" r="B30" t="n">
        <v>42939</v>
      </c>
      <c s="6" r="C30" t="n">
        <v>47576</v>
      </c>
    </row>
    <row r="31" spans="1:3">
      <c s="4" r="A31" t="s">
        <v>561</v>
      </c>
      <c s="6" r="B31" t="n">
        <v>616</v>
      </c>
      <c s="6" r="C31" t="n">
        <v>634</v>
      </c>
    </row>
    <row r="32" spans="1:3">
      <c s="4" r="A32" t="s">
        <v>564</v>
      </c>
      <c s="6" r="B32" t="n">
        <v>0</v>
      </c>
      <c s="6" r="C32" t="n">
        <v>0</v>
      </c>
    </row>
    <row r="33" spans="1:3">
      <c s="4" r="A33" t="s">
        <v>565</v>
      </c>
      <c s="6" r="B33" t="n">
        <v>0</v>
      </c>
      <c s="6" r="C33" t="n">
        <v>0</v>
      </c>
    </row>
    <row r="34" spans="1:3">
      <c s="4" r="A34" t="s">
        <v>34</v>
      </c>
      <c s="6" r="B34" t="n">
        <v>0</v>
      </c>
      <c s="6" r="C34" t="n">
        <v>0</v>
      </c>
    </row>
    <row r="35" spans="1:3">
      <c s="3" r="A35" t="s">
        <v>566</v>
      </c>
    </row>
    <row r="36" spans="1:3">
      <c s="4" r="A36" t="s">
        <v>222</v>
      </c>
      <c s="6" r="B36" t="n">
        <v>0</v>
      </c>
      <c s="6" r="C36" t="n">
        <v>0</v>
      </c>
    </row>
    <row r="37" spans="1:3">
      <c s="4" r="A37" t="s">
        <v>567</v>
      </c>
      <c s="6" r="B37" t="n">
        <v>0</v>
      </c>
      <c s="6" r="C37" t="n">
        <v>0</v>
      </c>
    </row>
    <row r="38" spans="1:3">
      <c s="9" r="A38" t="n">
        <v>2</v>
      </c>
    </row>
    <row r="39" spans="1:3">
      <c s="3" r="A39" t="s">
        <v>559</v>
      </c>
    </row>
    <row r="40" spans="1:3">
      <c s="4" r="A40" t="s">
        <v>563</v>
      </c>
      <c s="6" r="B40" t="n">
        <v>0</v>
      </c>
      <c s="6" r="C40" t="n">
        <v>0</v>
      </c>
    </row>
    <row r="41" spans="1:3">
      <c s="4" r="A41" t="s">
        <v>560</v>
      </c>
      <c s="6" r="B41" t="n">
        <v>162034</v>
      </c>
      <c s="6" r="C41" t="n">
        <v>184114</v>
      </c>
    </row>
    <row r="42" spans="1:3">
      <c s="4" r="A42" t="s">
        <v>561</v>
      </c>
      <c s="6" r="B42" t="n">
        <v>198349</v>
      </c>
      <c s="6" r="C42" t="n">
        <v>198592</v>
      </c>
    </row>
    <row r="43" spans="1:3">
      <c s="4" r="A43" t="s">
        <v>564</v>
      </c>
      <c s="6" r="B43" t="n">
        <v>0</v>
      </c>
      <c s="6" r="C43" t="n">
        <v>0</v>
      </c>
    </row>
    <row r="44" spans="1:3">
      <c s="4" r="A44" t="s">
        <v>565</v>
      </c>
      <c s="6" r="B44" t="n">
        <v>0</v>
      </c>
      <c s="6" r="C44" t="n">
        <v>0</v>
      </c>
    </row>
    <row r="45" spans="1:3">
      <c s="4" r="A45" t="s">
        <v>34</v>
      </c>
      <c s="6" r="B45" t="n">
        <v>0</v>
      </c>
      <c s="6" r="C45" t="n">
        <v>0</v>
      </c>
    </row>
    <row r="46" spans="1:3">
      <c s="3" r="A46" t="s">
        <v>566</v>
      </c>
    </row>
    <row r="47" spans="1:3">
      <c s="4" r="A47" t="s">
        <v>222</v>
      </c>
      <c s="6" r="B47" t="n">
        <v>0</v>
      </c>
      <c s="6" r="C47" t="n">
        <v>0</v>
      </c>
    </row>
    <row r="48" spans="1:3">
      <c s="4" r="A48" t="s">
        <v>567</v>
      </c>
      <c s="6" r="B48" t="n">
        <v>215660</v>
      </c>
      <c s="6" r="C48" t="n">
        <v>260244</v>
      </c>
    </row>
    <row r="49" spans="1:3">
      <c s="9" r="A49" t="n">
        <v>3</v>
      </c>
    </row>
    <row r="50" spans="1:3">
      <c s="3" r="A50" t="s">
        <v>559</v>
      </c>
    </row>
    <row r="51" spans="1:3">
      <c s="4" r="A51" t="s">
        <v>563</v>
      </c>
      <c s="6" r="B51" t="n">
        <v>0</v>
      </c>
      <c s="6" r="C51" t="n">
        <v>0</v>
      </c>
    </row>
    <row r="52" spans="1:3">
      <c s="4" r="A52" t="s">
        <v>560</v>
      </c>
      <c s="6" r="B52" t="n">
        <v>0</v>
      </c>
      <c s="6" r="C52" t="n">
        <v>0</v>
      </c>
    </row>
    <row r="53" spans="1:3">
      <c s="4" r="A53" t="s">
        <v>561</v>
      </c>
      <c s="4" r="B53" t="s">
        <v>569</v>
      </c>
      <c s="6" r="C53" t="n">
        <v>0</v>
      </c>
    </row>
    <row r="54" spans="1:3">
      <c s="4" r="A54" t="s">
        <v>564</v>
      </c>
      <c s="6" r="B54" t="n">
        <v>12833</v>
      </c>
      <c s="6" r="C54" t="n">
        <v>13567</v>
      </c>
    </row>
    <row r="55" spans="1:3">
      <c s="4" r="A55" t="s">
        <v>565</v>
      </c>
      <c s="6" r="B55" t="n">
        <v>1683548</v>
      </c>
      <c s="6" r="C55" t="n">
        <v>1538809</v>
      </c>
    </row>
    <row r="56" spans="1:3">
      <c s="4" r="A56" t="s">
        <v>34</v>
      </c>
      <c s="6" r="B56" t="n">
        <v>5640</v>
      </c>
      <c s="6" r="C56" t="n">
        <v>5344</v>
      </c>
    </row>
    <row r="57" spans="1:3">
      <c s="3" r="A57" t="s">
        <v>566</v>
      </c>
    </row>
    <row r="58" spans="1:3">
      <c s="4" r="A58" t="s">
        <v>222</v>
      </c>
      <c s="6" r="B58" t="n">
        <v>1604586</v>
      </c>
      <c s="6" r="C58" t="n">
        <v>1434179</v>
      </c>
    </row>
    <row r="59" spans="1:3">
      <c s="4" r="A59" t="s">
        <v>567</v>
      </c>
      <c s="6" r="B59" t="n">
        <v>0</v>
      </c>
      <c s="6" r="C59" t="n">
        <v>0</v>
      </c>
    </row>
    <row r="60" spans="1:3">
      <c s="4" r="A60" t="s">
        <v>570</v>
      </c>
    </row>
    <row r="61" spans="1:3">
      <c s="3" r="A61" t="s">
        <v>566</v>
      </c>
    </row>
    <row r="62" spans="1:3">
      <c s="4" r="A62" t="s">
        <v>550</v>
      </c>
      <c s="6" r="B62" t="n">
        <v>20509</v>
      </c>
      <c s="6" r="C62" t="n">
        <v>7962</v>
      </c>
    </row>
    <row r="63" spans="1:3">
      <c s="4" r="A63" t="s">
        <v>552</v>
      </c>
      <c s="6" r="B63" t="n">
        <v>21784</v>
      </c>
      <c s="6" r="C63" t="n">
        <v>8489</v>
      </c>
    </row>
    <row r="64" spans="1:3">
      <c s="4" r="A64" t="s">
        <v>571</v>
      </c>
    </row>
    <row r="65" spans="1:3">
      <c s="3" r="A65" t="s">
        <v>566</v>
      </c>
    </row>
    <row r="66" spans="1:3">
      <c s="4" r="A66" t="s">
        <v>550</v>
      </c>
      <c s="6" r="B66" t="n">
        <v>20509</v>
      </c>
      <c s="6" r="C66" t="n">
        <v>7962</v>
      </c>
    </row>
    <row r="67" spans="1:3">
      <c s="4" r="A67" t="s">
        <v>552</v>
      </c>
      <c s="6" r="B67" t="n">
        <v>21784</v>
      </c>
      <c s="6" r="C67" t="n">
        <v>8489</v>
      </c>
    </row>
    <row r="68" spans="1:3">
      <c s="4" r="A68" t="s">
        <v>572</v>
      </c>
    </row>
    <row r="69" spans="1:3">
      <c s="3" r="A69" t="s">
        <v>566</v>
      </c>
    </row>
    <row r="70" spans="1:3">
      <c s="4" r="A70" t="s">
        <v>550</v>
      </c>
      <c s="6" r="B70" t="n">
        <v>0</v>
      </c>
      <c s="6" r="C70" t="n">
        <v>0</v>
      </c>
    </row>
    <row r="71" spans="1:3">
      <c s="4" r="A71" t="s">
        <v>552</v>
      </c>
      <c s="6" r="B71" t="n">
        <v>0</v>
      </c>
      <c s="6" r="C71" t="n">
        <v>0</v>
      </c>
    </row>
    <row r="72" spans="1:3">
      <c s="4" r="A72" t="s">
        <v>573</v>
      </c>
    </row>
    <row r="73" spans="1:3">
      <c s="3" r="A73" t="s">
        <v>566</v>
      </c>
    </row>
    <row r="74" spans="1:3">
      <c s="4" r="A74" t="s">
        <v>550</v>
      </c>
      <c s="6" r="B74" t="n">
        <v>20509</v>
      </c>
      <c s="6" r="C74" t="n">
        <v>7962</v>
      </c>
    </row>
    <row r="75" spans="1:3">
      <c s="4" r="A75" t="s">
        <v>552</v>
      </c>
      <c s="6" r="B75" t="n">
        <v>21784</v>
      </c>
      <c s="6" r="C75" t="n">
        <v>8489</v>
      </c>
    </row>
    <row r="76" spans="1:3">
      <c s="4" r="A76" t="s">
        <v>574</v>
      </c>
    </row>
    <row r="77" spans="1:3">
      <c s="3" r="A77" t="s">
        <v>566</v>
      </c>
    </row>
    <row r="78" spans="1:3">
      <c s="4" r="A78" t="s">
        <v>550</v>
      </c>
      <c s="6" r="B78" t="n">
        <v>0</v>
      </c>
      <c s="6" r="C78" t="n">
        <v>0</v>
      </c>
    </row>
    <row r="79" spans="1:3">
      <c s="4" r="A79" t="s">
        <v>552</v>
      </c>
      <c s="7" r="B79" t="n">
        <v>0</v>
      </c>
      <c s="7" r="C79"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5</v>
      </c>
      <c s="2" r="B1" t="s">
        <v>2</v>
      </c>
      <c s="2" r="C1" t="s">
        <v>23</v>
      </c>
    </row>
    <row r="2" spans="1:3">
      <c s="3" r="A2" t="s">
        <v>576</v>
      </c>
    </row>
    <row r="3" spans="1:3">
      <c s="4" r="A3" t="s">
        <v>577</v>
      </c>
      <c s="7" r="B3" t="n">
        <v>-932</v>
      </c>
      <c s="7" r="C3" t="n">
        <v>-5188</v>
      </c>
    </row>
    <row r="4" spans="1:3">
      <c s="4" r="A4" t="s">
        <v>578</v>
      </c>
    </row>
    <row r="5" spans="1:3">
      <c s="3" r="A5" t="s">
        <v>576</v>
      </c>
    </row>
    <row r="6" spans="1:3">
      <c s="4" r="A6" t="s">
        <v>579</v>
      </c>
      <c s="6" r="B6" t="n">
        <v>-2722</v>
      </c>
      <c s="6" r="C6" t="n">
        <v>-2858</v>
      </c>
    </row>
    <row r="7" spans="1:3">
      <c s="4" r="A7" t="s">
        <v>123</v>
      </c>
      <c s="6" r="B7" t="n">
        <v>1004</v>
      </c>
      <c s="6" r="C7" t="n">
        <v>1052</v>
      </c>
    </row>
    <row r="8" spans="1:3">
      <c s="4" r="A8" t="s">
        <v>577</v>
      </c>
      <c s="6" r="B8" t="n">
        <v>-1718</v>
      </c>
      <c s="6" r="C8" t="n">
        <v>-1806</v>
      </c>
    </row>
    <row r="9" spans="1:3">
      <c s="4" r="A9" t="s">
        <v>580</v>
      </c>
    </row>
    <row r="10" spans="1:3">
      <c s="3" r="A10" t="s">
        <v>576</v>
      </c>
    </row>
    <row r="11" spans="1:3">
      <c s="4" r="A11" t="s">
        <v>579</v>
      </c>
      <c s="6" r="B11" t="n">
        <v>851</v>
      </c>
      <c s="6" r="C11" t="n">
        <v>-5701</v>
      </c>
    </row>
    <row r="12" spans="1:3">
      <c s="4" r="A12" t="s">
        <v>123</v>
      </c>
      <c s="6" r="B12" t="n">
        <v>-343</v>
      </c>
      <c s="6" r="C12" t="n">
        <v>1945</v>
      </c>
    </row>
    <row r="13" spans="1:3">
      <c s="4" r="A13" t="s">
        <v>577</v>
      </c>
      <c s="6" r="B13" t="n">
        <v>508</v>
      </c>
      <c s="6" r="C13" t="n">
        <v>-3756</v>
      </c>
    </row>
    <row r="14" spans="1:3">
      <c s="4" r="A14" t="s">
        <v>393</v>
      </c>
    </row>
    <row r="15" spans="1:3">
      <c s="3" r="A15" t="s">
        <v>576</v>
      </c>
    </row>
    <row r="16" spans="1:3">
      <c s="4" r="A16" t="s">
        <v>579</v>
      </c>
      <c s="6" r="B16" t="n">
        <v>422</v>
      </c>
      <c s="6" r="C16" t="n">
        <v>571</v>
      </c>
    </row>
    <row r="17" spans="1:3">
      <c s="4" r="A17" t="s">
        <v>123</v>
      </c>
      <c s="6" r="B17" t="n">
        <v>-144</v>
      </c>
      <c s="6" r="C17" t="n">
        <v>-197</v>
      </c>
    </row>
    <row r="18" spans="1:3">
      <c s="4" r="A18" t="s">
        <v>577</v>
      </c>
      <c s="7" r="B18" t="n">
        <v>278</v>
      </c>
      <c s="7" r="C18" t="n">
        <v>3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1</v>
      </c>
      <c s="2" r="B1" t="s">
        <v>70</v>
      </c>
      <c s="2" r="D1" t="s">
        <v>1</v>
      </c>
    </row>
    <row r="2" spans="1:5">
      <c s="2" r="B2" t="s">
        <v>2</v>
      </c>
      <c s="2" r="C2" t="s">
        <v>71</v>
      </c>
      <c s="2" r="D2" t="s">
        <v>2</v>
      </c>
      <c s="2" r="E2" t="s">
        <v>71</v>
      </c>
    </row>
    <row r="3" spans="1:5">
      <c s="3" r="A3" t="s">
        <v>582</v>
      </c>
    </row>
    <row r="4" spans="1:5">
      <c s="4" r="A4" t="s">
        <v>583</v>
      </c>
      <c s="7" r="D4" t="n">
        <v>398829</v>
      </c>
      <c s="7" r="E4" t="n">
        <v>411606</v>
      </c>
    </row>
    <row r="5" spans="1:5">
      <c s="4" r="A5" t="s">
        <v>131</v>
      </c>
      <c s="7" r="B5" t="n">
        <v>1847</v>
      </c>
      <c s="7" r="C5" t="n">
        <v>-3162</v>
      </c>
      <c s="6" r="D5" t="n">
        <v>4256</v>
      </c>
      <c s="6" r="E5" t="n">
        <v>-1378</v>
      </c>
    </row>
    <row r="6" spans="1:5">
      <c s="4" r="A6" t="s">
        <v>584</v>
      </c>
      <c s="6" r="B6" t="n">
        <v>391952</v>
      </c>
      <c s="6" r="C6" t="n">
        <v>413741</v>
      </c>
      <c s="6" r="D6" t="n">
        <v>391952</v>
      </c>
      <c s="6" r="E6" t="n">
        <v>413741</v>
      </c>
    </row>
    <row r="7" spans="1:5">
      <c s="4" r="A7" t="s">
        <v>585</v>
      </c>
    </row>
    <row r="8" spans="1:5">
      <c s="3" r="A8" t="s">
        <v>582</v>
      </c>
    </row>
    <row r="9" spans="1:5">
      <c s="4" r="A9" t="s">
        <v>583</v>
      </c>
      <c s="6" r="B9" t="n">
        <v>-1762</v>
      </c>
      <c s="6" r="C9" t="n">
        <v>-815</v>
      </c>
      <c s="6" r="D9" t="n">
        <v>-1806</v>
      </c>
      <c s="6" r="E9" t="n">
        <v>-815</v>
      </c>
    </row>
    <row r="10" spans="1:5">
      <c s="4" r="A10" t="s">
        <v>586</v>
      </c>
      <c s="6" r="B10" t="n">
        <v>0</v>
      </c>
      <c s="6" r="C10" t="n">
        <v>0</v>
      </c>
      <c s="6" r="D10" t="n">
        <v>0</v>
      </c>
      <c s="6" r="E10" t="n">
        <v>0</v>
      </c>
    </row>
    <row r="11" spans="1:5">
      <c s="4" r="A11" t="s">
        <v>587</v>
      </c>
      <c s="6" r="B11" t="n">
        <v>0</v>
      </c>
      <c s="6" r="C11" t="n">
        <v>0</v>
      </c>
      <c s="6" r="D11" t="n">
        <v>0</v>
      </c>
      <c s="6" r="E11" t="n">
        <v>0</v>
      </c>
    </row>
    <row r="12" spans="1:5">
      <c s="4" r="A12" t="s">
        <v>588</v>
      </c>
      <c s="6" r="B12" t="n">
        <v>68</v>
      </c>
      <c s="6" r="C12" t="n">
        <v>56</v>
      </c>
      <c s="6" r="D12" t="n">
        <v>136</v>
      </c>
      <c s="6" r="E12" t="n">
        <v>56</v>
      </c>
    </row>
    <row r="13" spans="1:5">
      <c s="4" r="A13" t="s">
        <v>589</v>
      </c>
      <c s="6" r="B13" t="n">
        <v>-24</v>
      </c>
      <c s="6" r="C13" t="n">
        <v>-22</v>
      </c>
      <c s="6" r="D13" t="n">
        <v>-48</v>
      </c>
      <c s="6" r="E13" t="n">
        <v>-22</v>
      </c>
    </row>
    <row r="14" spans="1:5">
      <c s="4" r="A14" t="s">
        <v>131</v>
      </c>
      <c s="6" r="B14" t="n">
        <v>44</v>
      </c>
      <c s="6" r="C14" t="n">
        <v>34</v>
      </c>
      <c s="6" r="D14" t="n">
        <v>88</v>
      </c>
      <c s="6" r="E14" t="n">
        <v>34</v>
      </c>
    </row>
    <row r="15" spans="1:5">
      <c s="4" r="A15" t="s">
        <v>584</v>
      </c>
      <c s="6" r="B15" t="n">
        <v>-1718</v>
      </c>
      <c s="6" r="C15" t="n">
        <v>-781</v>
      </c>
      <c s="6" r="D15" t="n">
        <v>-1718</v>
      </c>
      <c s="6" r="E15" t="n">
        <v>-781</v>
      </c>
    </row>
    <row r="16" spans="1:5">
      <c s="4" r="A16" t="s">
        <v>142</v>
      </c>
    </row>
    <row r="17" spans="1:5">
      <c s="3" r="A17" t="s">
        <v>582</v>
      </c>
    </row>
    <row r="18" spans="1:5">
      <c s="4" r="A18" t="s">
        <v>583</v>
      </c>
      <c s="6" r="B18" t="n">
        <v>-2779</v>
      </c>
      <c s="6" r="C18" t="n">
        <v>4361</v>
      </c>
      <c s="6" r="D18" t="n">
        <v>-5188</v>
      </c>
      <c s="6" r="E18" t="n">
        <v>2577</v>
      </c>
    </row>
    <row r="19" spans="1:5">
      <c s="4" r="A19" t="s">
        <v>586</v>
      </c>
      <c s="6" r="B19" t="n">
        <v>3512</v>
      </c>
      <c s="6" r="C19" t="n">
        <v>-4793</v>
      </c>
      <c s="6" r="D19" t="n">
        <v>6927</v>
      </c>
      <c s="6" r="E19" t="n">
        <v>-631</v>
      </c>
    </row>
    <row r="20" spans="1:5">
      <c s="4" r="A20" t="s">
        <v>587</v>
      </c>
      <c s="6" r="B20" t="n">
        <v>-664</v>
      </c>
      <c s="6" r="C20" t="n">
        <v>-267</v>
      </c>
      <c s="6" r="D20" t="n">
        <v>-375</v>
      </c>
      <c s="6" r="E20" t="n">
        <v>-1585</v>
      </c>
    </row>
    <row r="21" spans="1:5">
      <c s="4" r="A21" t="s">
        <v>588</v>
      </c>
      <c s="6" r="B21" t="n">
        <v>68</v>
      </c>
      <c s="6" r="C21" t="n">
        <v>56</v>
      </c>
      <c s="6" r="D21" t="n">
        <v>136</v>
      </c>
      <c s="6" r="E21" t="n">
        <v>56</v>
      </c>
    </row>
    <row r="22" spans="1:5">
      <c s="4" r="A22" t="s">
        <v>590</v>
      </c>
      <c s="6" r="B22" t="n">
        <v>-79</v>
      </c>
      <c s="6" r="D22" t="n">
        <v>-149</v>
      </c>
    </row>
    <row r="23" spans="1:5">
      <c s="4" r="A23" t="s">
        <v>589</v>
      </c>
      <c s="6" r="B23" t="n">
        <v>-990</v>
      </c>
      <c s="6" r="C23" t="n">
        <v>1842</v>
      </c>
      <c s="6" r="D23" t="n">
        <v>-2283</v>
      </c>
      <c s="6" r="E23" t="n">
        <v>782</v>
      </c>
    </row>
    <row r="24" spans="1:5">
      <c s="4" r="A24" t="s">
        <v>131</v>
      </c>
      <c s="6" r="B24" t="n">
        <v>1847</v>
      </c>
      <c s="6" r="C24" t="n">
        <v>-3162</v>
      </c>
      <c s="6" r="D24" t="n">
        <v>4256</v>
      </c>
      <c s="6" r="E24" t="n">
        <v>-1378</v>
      </c>
    </row>
    <row r="25" spans="1:5">
      <c s="4" r="A25" t="s">
        <v>584</v>
      </c>
      <c s="6" r="B25" t="n">
        <v>-932</v>
      </c>
      <c s="6" r="C25" t="n">
        <v>1199</v>
      </c>
      <c s="6" r="D25" t="n">
        <v>-932</v>
      </c>
      <c s="6" r="E25" t="n">
        <v>1199</v>
      </c>
    </row>
    <row r="26" spans="1:5">
      <c s="4" r="A26" t="s">
        <v>580</v>
      </c>
    </row>
    <row r="27" spans="1:5">
      <c s="3" r="A27" t="s">
        <v>582</v>
      </c>
    </row>
    <row r="28" spans="1:5">
      <c s="4" r="A28" t="s">
        <v>583</v>
      </c>
      <c s="6" r="B28" t="n">
        <v>-1346</v>
      </c>
      <c s="6" r="C28" t="n">
        <v>5176</v>
      </c>
      <c s="6" r="D28" t="n">
        <v>-3756</v>
      </c>
      <c s="6" r="E28" t="n">
        <v>3392</v>
      </c>
    </row>
    <row r="29" spans="1:5">
      <c s="4" r="A29" t="s">
        <v>586</v>
      </c>
      <c s="6" r="B29" t="n">
        <v>3512</v>
      </c>
      <c s="6" r="C29" t="n">
        <v>-4793</v>
      </c>
      <c s="6" r="D29" t="n">
        <v>6927</v>
      </c>
      <c s="6" r="E29" t="n">
        <v>-631</v>
      </c>
    </row>
    <row r="30" spans="1:5">
      <c s="4" r="A30" t="s">
        <v>587</v>
      </c>
      <c s="6" r="B30" t="n">
        <v>-664</v>
      </c>
      <c s="6" r="C30" t="n">
        <v>-267</v>
      </c>
      <c s="6" r="D30" t="n">
        <v>-375</v>
      </c>
      <c s="6" r="E30" t="n">
        <v>-1585</v>
      </c>
    </row>
    <row r="31" spans="1:5">
      <c s="4" r="A31" t="s">
        <v>590</v>
      </c>
      <c s="6" r="B31" t="n">
        <v>0</v>
      </c>
      <c s="6" r="D31" t="n">
        <v>0</v>
      </c>
    </row>
    <row r="32" spans="1:5">
      <c s="4" r="A32" t="s">
        <v>589</v>
      </c>
      <c s="6" r="B32" t="n">
        <v>-994</v>
      </c>
      <c s="6" r="C32" t="n">
        <v>1864</v>
      </c>
      <c s="6" r="D32" t="n">
        <v>-2288</v>
      </c>
      <c s="6" r="E32" t="n">
        <v>804</v>
      </c>
    </row>
    <row r="33" spans="1:5">
      <c s="4" r="A33" t="s">
        <v>131</v>
      </c>
      <c s="6" r="B33" t="n">
        <v>1854</v>
      </c>
      <c s="6" r="C33" t="n">
        <v>-3196</v>
      </c>
      <c s="6" r="D33" t="n">
        <v>4264</v>
      </c>
      <c s="6" r="E33" t="n">
        <v>-1412</v>
      </c>
    </row>
    <row r="34" spans="1:5">
      <c s="4" r="A34" t="s">
        <v>584</v>
      </c>
      <c s="6" r="B34" t="n">
        <v>508</v>
      </c>
      <c s="6" r="C34" t="n">
        <v>1980</v>
      </c>
      <c s="6" r="D34" t="n">
        <v>508</v>
      </c>
      <c s="6" r="E34" t="n">
        <v>1980</v>
      </c>
    </row>
    <row r="35" spans="1:5">
      <c s="4" r="A35" t="s">
        <v>393</v>
      </c>
    </row>
    <row r="36" spans="1:5">
      <c s="3" r="A36" t="s">
        <v>582</v>
      </c>
    </row>
    <row r="37" spans="1:5">
      <c s="4" r="A37" t="s">
        <v>583</v>
      </c>
      <c s="6" r="B37" t="n">
        <v>329</v>
      </c>
      <c s="6" r="C37" t="n">
        <v>0</v>
      </c>
      <c s="6" r="D37" t="n">
        <v>374</v>
      </c>
      <c s="6" r="E37" t="n">
        <v>0</v>
      </c>
    </row>
    <row r="38" spans="1:5">
      <c s="4" r="A38" t="s">
        <v>586</v>
      </c>
      <c s="6" r="B38" t="n">
        <v>0</v>
      </c>
      <c s="6" r="C38" t="n">
        <v>0</v>
      </c>
      <c s="6" r="D38" t="n">
        <v>0</v>
      </c>
      <c s="6" r="E38" t="n">
        <v>0</v>
      </c>
    </row>
    <row r="39" spans="1:5">
      <c s="4" r="A39" t="s">
        <v>587</v>
      </c>
      <c s="6" r="B39" t="n">
        <v>0</v>
      </c>
      <c s="6" r="C39" t="n">
        <v>0</v>
      </c>
      <c s="6" r="D39" t="n">
        <v>0</v>
      </c>
      <c s="6" r="E39" t="n">
        <v>0</v>
      </c>
    </row>
    <row r="40" spans="1:5">
      <c s="4" r="A40" t="s">
        <v>590</v>
      </c>
      <c s="6" r="B40" t="n">
        <v>-79</v>
      </c>
      <c s="6" r="D40" t="n">
        <v>-149</v>
      </c>
    </row>
    <row r="41" spans="1:5">
      <c s="4" r="A41" t="s">
        <v>589</v>
      </c>
      <c s="6" r="B41" t="n">
        <v>28</v>
      </c>
      <c s="6" r="C41" t="n">
        <v>0</v>
      </c>
      <c s="6" r="D41" t="n">
        <v>53</v>
      </c>
      <c s="6" r="E41" t="n">
        <v>0</v>
      </c>
    </row>
    <row r="42" spans="1:5">
      <c s="4" r="A42" t="s">
        <v>131</v>
      </c>
      <c s="6" r="B42" t="n">
        <v>-51</v>
      </c>
      <c s="6" r="C42" t="n">
        <v>0</v>
      </c>
      <c s="6" r="D42" t="n">
        <v>-96</v>
      </c>
      <c s="6" r="E42" t="n">
        <v>0</v>
      </c>
    </row>
    <row r="43" spans="1:5">
      <c s="4" r="A43" t="s">
        <v>584</v>
      </c>
      <c s="7" r="B43" t="n">
        <v>278</v>
      </c>
      <c s="7" r="C43" t="n">
        <v>0</v>
      </c>
      <c s="7" r="D43" t="n">
        <v>278</v>
      </c>
      <c s="7" r="E43"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91</v>
      </c>
      <c s="2" r="B1" t="s">
        <v>2</v>
      </c>
      <c s="2" r="C1" t="s">
        <v>23</v>
      </c>
      <c s="2" r="D1" t="s">
        <v>592</v>
      </c>
      <c s="2" r="E1" t="s">
        <v>420</v>
      </c>
    </row>
    <row r="2" spans="1:5">
      <c s="3" r="A2" t="s">
        <v>593</v>
      </c>
    </row>
    <row r="3" spans="1:5">
      <c s="4" r="A3" t="s">
        <v>594</v>
      </c>
      <c s="7" r="B3" t="n">
        <v>396157</v>
      </c>
      <c s="7" r="C3" t="n">
        <v>407444</v>
      </c>
    </row>
    <row r="4" spans="1:5">
      <c s="4" r="A4" t="s">
        <v>595</v>
      </c>
      <c s="4" r="B4" t="s">
        <v>596</v>
      </c>
      <c s="4" r="C4" t="s">
        <v>597</v>
      </c>
    </row>
    <row r="5" spans="1:5">
      <c s="4" r="A5" t="s">
        <v>598</v>
      </c>
      <c s="7" r="B5" t="n">
        <v>142379</v>
      </c>
      <c s="7" r="C5" t="n">
        <v>131231</v>
      </c>
    </row>
    <row r="6" spans="1:5">
      <c s="4" r="A6" t="s">
        <v>599</v>
      </c>
      <c s="4" r="B6" t="s">
        <v>600</v>
      </c>
      <c s="4" r="C6" t="s">
        <v>600</v>
      </c>
    </row>
    <row r="7" spans="1:5">
      <c s="4" r="A7" t="s">
        <v>601</v>
      </c>
      <c s="7" r="B7" t="n">
        <v>177974</v>
      </c>
      <c s="7" r="C7" t="n">
        <v>164039</v>
      </c>
    </row>
    <row r="8" spans="1:5">
      <c s="4" r="A8" t="s">
        <v>602</v>
      </c>
      <c s="4" r="B8" t="s">
        <v>603</v>
      </c>
      <c s="4" r="C8" t="s">
        <v>603</v>
      </c>
    </row>
    <row r="9" spans="1:5">
      <c s="3" r="A9" t="s">
        <v>604</v>
      </c>
    </row>
    <row r="10" spans="1:5">
      <c s="4" r="A10" t="s">
        <v>605</v>
      </c>
      <c s="7" r="B10" t="n">
        <v>378078</v>
      </c>
      <c s="7" r="C10" t="n">
        <v>390342</v>
      </c>
    </row>
    <row r="11" spans="1:5">
      <c s="4" r="A11" t="s">
        <v>606</v>
      </c>
      <c s="4" r="B11" t="s">
        <v>607</v>
      </c>
      <c s="4" r="C11" t="s">
        <v>608</v>
      </c>
    </row>
    <row r="12" spans="1:5">
      <c s="4" r="A12" t="s">
        <v>609</v>
      </c>
      <c s="7" r="B12" t="n">
        <v>106784</v>
      </c>
      <c s="7" r="C12" t="n">
        <v>98423</v>
      </c>
    </row>
    <row r="13" spans="1:5">
      <c s="4" r="A13" t="s">
        <v>610</v>
      </c>
      <c s="4" r="B13" t="s">
        <v>611</v>
      </c>
      <c s="4" r="C13" t="s">
        <v>611</v>
      </c>
      <c s="4" r="D13" t="s">
        <v>611</v>
      </c>
      <c s="4" r="E13" t="s">
        <v>612</v>
      </c>
    </row>
    <row r="14" spans="1:5">
      <c s="4" r="A14" t="s">
        <v>613</v>
      </c>
      <c s="7" r="B14" t="n">
        <v>142379</v>
      </c>
      <c s="7" r="C14" t="n">
        <v>131231</v>
      </c>
    </row>
    <row r="15" spans="1:5">
      <c s="4" r="A15" t="s">
        <v>614</v>
      </c>
      <c s="4" r="B15" t="s">
        <v>600</v>
      </c>
      <c s="4" r="C15" t="s">
        <v>600</v>
      </c>
    </row>
    <row r="16" spans="1:5">
      <c s="3" r="A16" t="s">
        <v>615</v>
      </c>
    </row>
    <row r="17" spans="1:5">
      <c s="4" r="A17" t="s">
        <v>616</v>
      </c>
      <c s="7" r="B17" t="n">
        <v>378078</v>
      </c>
      <c s="7" r="C17" t="n">
        <v>390342</v>
      </c>
    </row>
    <row r="18" spans="1:5">
      <c s="4" r="A18" t="s">
        <v>617</v>
      </c>
      <c s="4" r="B18" t="s">
        <v>607</v>
      </c>
      <c s="4" r="C18" t="s">
        <v>608</v>
      </c>
    </row>
    <row r="19" spans="1:5">
      <c s="4" r="A19" t="s">
        <v>618</v>
      </c>
      <c s="7" r="B19" t="n">
        <v>80088</v>
      </c>
      <c s="7" r="C19" t="n">
        <v>73818</v>
      </c>
    </row>
    <row r="20" spans="1:5">
      <c s="4" r="A20" t="s">
        <v>619</v>
      </c>
      <c s="4" r="B20" t="s">
        <v>620</v>
      </c>
      <c s="4" r="C20" t="s">
        <v>620</v>
      </c>
    </row>
    <row r="21" spans="1:5">
      <c s="4" r="A21" t="s">
        <v>621</v>
      </c>
      <c s="7" r="B21" t="n">
        <v>115683</v>
      </c>
      <c s="7" r="C21" t="n">
        <v>106625</v>
      </c>
    </row>
    <row r="22" spans="1:5">
      <c s="4" r="A22" t="s">
        <v>622</v>
      </c>
      <c s="4" r="B22" t="s">
        <v>623</v>
      </c>
      <c s="4" r="C22" t="s">
        <v>623</v>
      </c>
    </row>
    <row r="23" spans="1:5">
      <c s="3" r="A23" t="s">
        <v>624</v>
      </c>
    </row>
    <row r="24" spans="1:5">
      <c s="4" r="A24" t="s">
        <v>625</v>
      </c>
      <c s="7" r="B24" t="n">
        <v>378078</v>
      </c>
      <c s="7" r="C24" t="n">
        <v>390342</v>
      </c>
    </row>
    <row r="25" spans="1:5">
      <c s="4" r="A25" t="s">
        <v>626</v>
      </c>
      <c s="4" r="B25" t="s">
        <v>627</v>
      </c>
      <c s="4" r="C25" t="s">
        <v>628</v>
      </c>
    </row>
    <row r="26" spans="1:5">
      <c s="4" r="A26" t="s">
        <v>629</v>
      </c>
      <c s="7" r="B26" t="n">
        <v>87294</v>
      </c>
      <c s="7" r="C26" t="n">
        <v>79658</v>
      </c>
    </row>
    <row r="27" spans="1:5">
      <c s="4" r="A27" t="s">
        <v>630</v>
      </c>
      <c s="4" r="B27" t="s">
        <v>612</v>
      </c>
      <c s="4" r="C27" t="s">
        <v>612</v>
      </c>
      <c s="4" r="D27" t="s">
        <v>612</v>
      </c>
    </row>
    <row r="28" spans="1:5">
      <c s="4" r="A28" t="s">
        <v>631</v>
      </c>
      <c s="7" r="B28" t="n">
        <v>109117</v>
      </c>
      <c s="7" r="C28" t="n">
        <v>99573</v>
      </c>
    </row>
    <row r="29" spans="1:5">
      <c s="4" r="A29" t="s">
        <v>632</v>
      </c>
      <c s="4" r="B29" t="s">
        <v>633</v>
      </c>
      <c s="4" r="C29" t="s">
        <v>633</v>
      </c>
    </row>
    <row r="30" spans="1:5">
      <c s="4" r="A30" t="s">
        <v>634</v>
      </c>
    </row>
    <row r="31" spans="1:5">
      <c s="3" r="A31" t="s">
        <v>593</v>
      </c>
    </row>
    <row r="32" spans="1:5">
      <c s="4" r="A32" t="s">
        <v>594</v>
      </c>
      <c s="7" r="B32" t="n">
        <v>303796</v>
      </c>
      <c s="7" r="C32" t="n">
        <v>296309</v>
      </c>
    </row>
    <row r="33" spans="1:5">
      <c s="4" r="A33" t="s">
        <v>595</v>
      </c>
      <c s="4" r="B33" t="s">
        <v>635</v>
      </c>
      <c s="4" r="C33" t="s">
        <v>636</v>
      </c>
    </row>
    <row r="34" spans="1:5">
      <c s="4" r="A34" t="s">
        <v>598</v>
      </c>
      <c s="7" r="B34" t="n">
        <v>142131</v>
      </c>
      <c s="7" r="C34" t="n">
        <v>130832</v>
      </c>
    </row>
    <row r="35" spans="1:5">
      <c s="4" r="A35" t="s">
        <v>599</v>
      </c>
      <c s="4" r="B35" t="s">
        <v>600</v>
      </c>
      <c s="4" r="C35" t="s">
        <v>600</v>
      </c>
    </row>
    <row r="36" spans="1:5">
      <c s="4" r="A36" t="s">
        <v>601</v>
      </c>
      <c s="7" r="B36" t="n">
        <v>177664</v>
      </c>
      <c s="7" r="C36" t="n">
        <v>163540</v>
      </c>
    </row>
    <row r="37" spans="1:5">
      <c s="4" r="A37" t="s">
        <v>602</v>
      </c>
      <c s="4" r="B37" t="s">
        <v>603</v>
      </c>
      <c s="4" r="C37" t="s">
        <v>603</v>
      </c>
    </row>
    <row r="38" spans="1:5">
      <c s="3" r="A38" t="s">
        <v>604</v>
      </c>
    </row>
    <row r="39" spans="1:5">
      <c s="4" r="A39" t="s">
        <v>605</v>
      </c>
      <c s="7" r="B39" t="n">
        <v>285717</v>
      </c>
      <c s="7" r="C39" t="n">
        <v>279207</v>
      </c>
    </row>
    <row r="40" spans="1:5">
      <c s="4" r="A40" t="s">
        <v>606</v>
      </c>
      <c s="4" r="B40" t="s">
        <v>637</v>
      </c>
      <c s="4" r="C40" t="s">
        <v>635</v>
      </c>
    </row>
    <row r="41" spans="1:5">
      <c s="4" r="A41" t="s">
        <v>609</v>
      </c>
      <c s="7" r="B41" t="n">
        <v>106598</v>
      </c>
      <c s="7" r="C41" t="n">
        <v>98124</v>
      </c>
    </row>
    <row r="42" spans="1:5">
      <c s="4" r="A42" t="s">
        <v>610</v>
      </c>
      <c s="4" r="B42" t="s">
        <v>611</v>
      </c>
      <c s="4" r="C42" t="s">
        <v>611</v>
      </c>
    </row>
    <row r="43" spans="1:5">
      <c s="4" r="A43" t="s">
        <v>613</v>
      </c>
      <c s="7" r="B43" t="n">
        <v>142131</v>
      </c>
      <c s="7" r="C43" t="n">
        <v>130832</v>
      </c>
    </row>
    <row r="44" spans="1:5">
      <c s="4" r="A44" t="s">
        <v>614</v>
      </c>
      <c s="4" r="B44" t="s">
        <v>600</v>
      </c>
      <c s="4" r="C44" t="s">
        <v>600</v>
      </c>
    </row>
    <row r="45" spans="1:5">
      <c s="3" r="A45" t="s">
        <v>615</v>
      </c>
    </row>
    <row r="46" spans="1:5">
      <c s="4" r="A46" t="s">
        <v>616</v>
      </c>
      <c s="7" r="B46" t="n">
        <v>285717</v>
      </c>
      <c s="7" r="C46" t="n">
        <v>279207</v>
      </c>
    </row>
    <row r="47" spans="1:5">
      <c s="4" r="A47" t="s">
        <v>617</v>
      </c>
      <c s="4" r="B47" t="s">
        <v>637</v>
      </c>
      <c s="4" r="C47" t="s">
        <v>635</v>
      </c>
    </row>
    <row r="48" spans="1:5">
      <c s="4" r="A48" t="s">
        <v>618</v>
      </c>
      <c s="7" r="B48" t="n">
        <v>79949</v>
      </c>
      <c s="7" r="C48" t="n">
        <v>73593</v>
      </c>
    </row>
    <row r="49" spans="1:5">
      <c s="4" r="A49" t="s">
        <v>619</v>
      </c>
      <c s="4" r="B49" t="s">
        <v>620</v>
      </c>
    </row>
    <row r="50" spans="1:5">
      <c s="4" r="A50" t="s">
        <v>621</v>
      </c>
      <c s="7" r="B50" t="n">
        <v>115481</v>
      </c>
      <c s="7" r="C50" t="n">
        <v>106301</v>
      </c>
    </row>
    <row r="51" spans="1:5">
      <c s="4" r="A51" t="s">
        <v>622</v>
      </c>
      <c s="4" r="B51" t="s">
        <v>623</v>
      </c>
      <c s="4" r="C51" t="s">
        <v>623</v>
      </c>
    </row>
    <row r="52" spans="1:5">
      <c s="3" r="A52" t="s">
        <v>624</v>
      </c>
    </row>
    <row r="53" spans="1:5">
      <c s="4" r="A53" t="s">
        <v>625</v>
      </c>
      <c s="7" r="B53" t="n">
        <v>285717</v>
      </c>
      <c s="7" r="C53" t="n">
        <v>279207</v>
      </c>
    </row>
    <row r="54" spans="1:5">
      <c s="4" r="A54" t="s">
        <v>626</v>
      </c>
      <c s="4" r="B54" t="s">
        <v>638</v>
      </c>
      <c s="4" r="C54" t="s">
        <v>639</v>
      </c>
    </row>
    <row r="55" spans="1:5">
      <c s="4" r="A55" t="s">
        <v>629</v>
      </c>
      <c s="7" r="B55" t="n">
        <v>87238</v>
      </c>
      <c s="7" r="C55" t="n">
        <v>79867</v>
      </c>
    </row>
    <row r="56" spans="1:5">
      <c s="4" r="A56" t="s">
        <v>630</v>
      </c>
      <c s="4" r="B56" t="s">
        <v>612</v>
      </c>
      <c s="4" r="C56" t="s">
        <v>612</v>
      </c>
    </row>
    <row r="57" spans="1:5">
      <c s="4" r="A57" t="s">
        <v>631</v>
      </c>
      <c s="7" r="B57" t="n">
        <v>109047</v>
      </c>
      <c s="7" r="C57" t="n">
        <v>99608</v>
      </c>
    </row>
    <row r="58" spans="1:5">
      <c s="4" r="A58" t="s">
        <v>632</v>
      </c>
      <c s="4" r="B58" t="s">
        <v>633</v>
      </c>
      <c s="4" r="C58" t="s">
        <v>6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640</v>
      </c>
      <c s="2" r="B1" t="s">
        <v>1</v>
      </c>
    </row>
    <row r="2" spans="1:5">
      <c s="2" r="B2" t="s">
        <v>2</v>
      </c>
      <c s="2" r="C2" t="s">
        <v>23</v>
      </c>
      <c s="2" r="D2" t="s">
        <v>592</v>
      </c>
      <c s="2" r="E2" t="s">
        <v>420</v>
      </c>
    </row>
    <row r="3" spans="1:5">
      <c s="3" r="A3" t="s">
        <v>229</v>
      </c>
    </row>
    <row r="4" spans="1:5">
      <c s="4" r="A4" t="s">
        <v>641</v>
      </c>
      <c s="4" r="D4" t="s">
        <v>620</v>
      </c>
    </row>
    <row r="5" spans="1:5">
      <c s="4" r="A5" t="s">
        <v>642</v>
      </c>
      <c s="4" r="B5" t="s">
        <v>611</v>
      </c>
      <c s="4" r="C5" t="s">
        <v>611</v>
      </c>
      <c s="4" r="D5" t="s">
        <v>611</v>
      </c>
      <c s="4" r="E5" t="s">
        <v>612</v>
      </c>
    </row>
    <row r="6" spans="1:5">
      <c s="4" r="A6" t="s">
        <v>643</v>
      </c>
      <c s="4" r="B6" t="s">
        <v>612</v>
      </c>
      <c s="4" r="C6" t="s">
        <v>612</v>
      </c>
      <c s="4" r="D6" t="s">
        <v>612</v>
      </c>
    </row>
    <row r="7" spans="1:5">
      <c s="4" r="A7" t="s">
        <v>644</v>
      </c>
      <c s="4" r="D7" t="s">
        <v>645</v>
      </c>
    </row>
    <row r="8" spans="1:5">
      <c s="4" r="A8" t="s">
        <v>646</v>
      </c>
      <c s="4" r="B8" t="s">
        <v>6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648</v>
      </c>
      <c s="2" r="B1" t="s">
        <v>2</v>
      </c>
      <c s="2" r="C1" t="s">
        <v>23</v>
      </c>
    </row>
    <row r="2" spans="1:3">
      <c s="3" r="A2" t="s">
        <v>234</v>
      </c>
    </row>
    <row r="3" spans="1:3">
      <c s="4" r="A3" t="s">
        <v>649</v>
      </c>
      <c s="6" r="B3" t="n">
        <v>150229</v>
      </c>
      <c s="6" r="C3" t="n">
        <v>75912</v>
      </c>
    </row>
    <row r="4" spans="1:3">
      <c s="4" r="A4" t="s">
        <v>650</v>
      </c>
      <c s="6" r="B4" t="n">
        <v>37852</v>
      </c>
      <c s="6" r="C4" t="n">
        <v>75912</v>
      </c>
    </row>
    <row r="5" spans="1:3">
      <c s="4" r="A5" t="s">
        <v>416</v>
      </c>
      <c s="6" r="B5" t="n">
        <v>2087667</v>
      </c>
      <c s="6" r="C5" t="n">
        <v>2124846</v>
      </c>
    </row>
    <row r="6" spans="1:3">
      <c s="4" r="A6" t="s">
        <v>139</v>
      </c>
      <c s="6" r="B6" t="n">
        <v>2275748</v>
      </c>
      <c s="6" r="C6" t="n">
        <v>22766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51</v>
      </c>
      <c s="2" r="B1" t="s">
        <v>70</v>
      </c>
      <c s="2" r="D1" t="s">
        <v>1</v>
      </c>
    </row>
    <row r="2" spans="1:6">
      <c s="2" r="B2" t="s">
        <v>2</v>
      </c>
      <c s="2" r="C2" t="s">
        <v>71</v>
      </c>
      <c s="2" r="D2" t="s">
        <v>2</v>
      </c>
      <c s="2" r="E2" t="s">
        <v>71</v>
      </c>
      <c s="2" r="F2" t="s">
        <v>23</v>
      </c>
    </row>
    <row r="3" spans="1:6">
      <c s="3" r="A3" t="s">
        <v>234</v>
      </c>
    </row>
    <row r="4" spans="1:6">
      <c s="4" r="A4" t="s">
        <v>652</v>
      </c>
      <c s="6" r="B4" t="n">
        <v>75912</v>
      </c>
      <c s="6" r="D4" t="n">
        <v>75912</v>
      </c>
    </row>
    <row r="5" spans="1:6">
      <c s="4" r="A5" t="s">
        <v>653</v>
      </c>
      <c s="7" r="B5" t="n">
        <v>30800</v>
      </c>
      <c s="7" r="D5" t="n">
        <v>30800</v>
      </c>
      <c s="7" r="F5" t="n">
        <v>32500</v>
      </c>
    </row>
    <row r="6" spans="1:6">
      <c s="4" r="A6" t="s">
        <v>176</v>
      </c>
      <c s="7" r="B6" t="n">
        <v>276</v>
      </c>
      <c s="7" r="C6" t="n">
        <v>259</v>
      </c>
      <c s="7" r="D6" t="n">
        <v>541</v>
      </c>
      <c s="7" r="E6" t="n">
        <v>5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4</v>
      </c>
      <c s="2" r="B1" t="s">
        <v>70</v>
      </c>
      <c s="2" r="D1" t="s">
        <v>1</v>
      </c>
    </row>
    <row r="2" spans="1:5">
      <c s="2" r="B2" t="s">
        <v>2</v>
      </c>
      <c s="2" r="C2" t="s">
        <v>71</v>
      </c>
      <c s="2" r="D2" t="s">
        <v>2</v>
      </c>
      <c s="2" r="E2" t="s">
        <v>71</v>
      </c>
    </row>
    <row r="3" spans="1:5">
      <c s="3" r="A3" t="s">
        <v>237</v>
      </c>
    </row>
    <row r="4" spans="1:5">
      <c s="4" r="A4" t="s">
        <v>655</v>
      </c>
      <c s="7" r="B4" t="n">
        <v>1358</v>
      </c>
      <c s="7" r="C4" t="n">
        <v>1699</v>
      </c>
      <c s="7" r="D4" t="n">
        <v>3025</v>
      </c>
      <c s="7" r="E4" t="n">
        <v>3005</v>
      </c>
    </row>
    <row r="5" spans="1:5">
      <c s="4" r="A5" t="s">
        <v>656</v>
      </c>
      <c s="6" r="B5" t="n">
        <v>26672005</v>
      </c>
      <c s="6" r="C5" t="n">
        <v>28466813</v>
      </c>
      <c s="6" r="D5" t="n">
        <v>26923517</v>
      </c>
      <c s="6" r="E5" t="n">
        <v>28466813</v>
      </c>
    </row>
    <row r="6" spans="1:5">
      <c s="4" r="A6" t="s">
        <v>657</v>
      </c>
      <c s="6" r="B6" t="n">
        <v>-2096794</v>
      </c>
      <c s="6" r="C6" t="n">
        <v>-2173253</v>
      </c>
      <c s="6" r="D6" t="n">
        <v>-2106257</v>
      </c>
      <c s="6" r="E6" t="n">
        <v>-2182612</v>
      </c>
    </row>
    <row r="7" spans="1:5">
      <c s="4" r="A7" t="s">
        <v>658</v>
      </c>
      <c s="6" r="B7" t="n">
        <v>24575211</v>
      </c>
      <c s="6" r="C7" t="n">
        <v>26293560</v>
      </c>
      <c s="6" r="D7" t="n">
        <v>24817260</v>
      </c>
      <c s="6" r="E7" t="n">
        <v>26284201</v>
      </c>
    </row>
    <row r="8" spans="1:5">
      <c s="4" r="A8" t="s">
        <v>659</v>
      </c>
      <c s="6" r="B8" t="n">
        <v>124583</v>
      </c>
      <c s="6" r="C8" t="n">
        <v>0</v>
      </c>
      <c s="6" r="D8" t="n">
        <v>95469</v>
      </c>
      <c s="6" r="E8" t="n">
        <v>0</v>
      </c>
    </row>
    <row r="9" spans="1:5">
      <c s="4" r="A9" t="s">
        <v>660</v>
      </c>
      <c s="6" r="B9" t="n">
        <v>24699794</v>
      </c>
      <c s="6" r="C9" t="n">
        <v>26293560</v>
      </c>
      <c s="6" r="D9" t="n">
        <v>24912729</v>
      </c>
      <c s="6" r="E9" t="n">
        <v>26284201</v>
      </c>
    </row>
    <row r="10" spans="1:5">
      <c s="4" r="A10" t="s">
        <v>111</v>
      </c>
      <c s="8" r="B10" t="n">
        <v>0.06</v>
      </c>
      <c s="8" r="C10" t="n">
        <v>0.06</v>
      </c>
      <c s="8" r="D10" t="n">
        <v>0.12</v>
      </c>
      <c s="8" r="E10" t="n">
        <v>0.11</v>
      </c>
    </row>
    <row r="11" spans="1:5">
      <c s="4" r="A11" t="s">
        <v>112</v>
      </c>
      <c s="8" r="B11" t="n">
        <v>0.05</v>
      </c>
      <c s="8" r="C11" t="n">
        <v>0.06</v>
      </c>
      <c s="8" r="D11" t="n">
        <v>0.12</v>
      </c>
      <c s="8" r="E11" t="n">
        <v>0.11</v>
      </c>
    </row>
    <row r="12" spans="1:5">
      <c s="4" r="A12" t="s">
        <v>661</v>
      </c>
      <c s="6" r="B12" t="n">
        <v>2462350</v>
      </c>
      <c s="6" r="D12" t="n">
        <v>24623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6</v>
      </c>
      <c s="2" r="B1" t="s">
        <v>70</v>
      </c>
      <c s="2" r="D1" t="s">
        <v>1</v>
      </c>
    </row>
    <row r="2" spans="1:5">
      <c s="2" r="B2" t="s">
        <v>2</v>
      </c>
      <c s="2" r="C2" t="s">
        <v>71</v>
      </c>
      <c s="2" r="D2" t="s">
        <v>2</v>
      </c>
      <c s="2" r="E2" t="s">
        <v>71</v>
      </c>
    </row>
    <row r="3" spans="1:5">
      <c s="3" r="A3" t="s">
        <v>117</v>
      </c>
    </row>
    <row r="4" spans="1:5">
      <c s="4" r="A4" t="s">
        <v>137</v>
      </c>
      <c s="7" r="B4" t="n">
        <v>231</v>
      </c>
      <c s="7" r="C4" t="n">
        <v>96</v>
      </c>
      <c s="7" r="D4" t="n">
        <v>131</v>
      </c>
      <c s="7" r="E4" t="n">
        <v>5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s>
  <sheetData>
    <row r="1" spans="1:5">
      <c s="1" r="A1" t="s">
        <v>662</v>
      </c>
      <c s="2" r="B1" t="s">
        <v>70</v>
      </c>
      <c s="2" r="D1" t="s">
        <v>1</v>
      </c>
    </row>
    <row r="2" spans="1:5">
      <c s="2" r="B2" t="s">
        <v>2</v>
      </c>
      <c s="2" r="C2" t="s">
        <v>71</v>
      </c>
      <c s="2" r="D2" t="s">
        <v>2</v>
      </c>
      <c s="2" r="E2" t="s">
        <v>71</v>
      </c>
    </row>
    <row r="3" spans="1:5">
      <c s="4" r="A3" t="s">
        <v>663</v>
      </c>
    </row>
    <row r="4" spans="1:5">
      <c s="3" r="A4" t="s">
        <v>664</v>
      </c>
    </row>
    <row r="5" spans="1:5">
      <c s="4" r="A5" t="s">
        <v>665</v>
      </c>
      <c s="6" r="B5" t="n">
        <v>2846681</v>
      </c>
      <c s="6" r="D5" t="n">
        <v>2846681</v>
      </c>
    </row>
    <row r="6" spans="1:5">
      <c s="4" r="A6" t="s">
        <v>666</v>
      </c>
      <c s="4" r="D6" t="s">
        <v>667</v>
      </c>
    </row>
    <row r="7" spans="1:5">
      <c s="4" r="A7" t="s">
        <v>668</v>
      </c>
      <c s="4" r="D7" t="s">
        <v>669</v>
      </c>
    </row>
    <row r="8" spans="1:5">
      <c s="4" r="A8" t="s">
        <v>160</v>
      </c>
      <c s="7" r="B8" t="n">
        <v>485000</v>
      </c>
      <c s="7" r="C8" t="n">
        <v>0</v>
      </c>
      <c s="7" r="D8" t="n">
        <v>996000</v>
      </c>
      <c s="7" r="E8" t="n">
        <v>0</v>
      </c>
    </row>
    <row r="9" spans="1:5">
      <c s="4" r="A9" t="s">
        <v>670</v>
      </c>
      <c s="7" r="B9" t="n">
        <v>125000</v>
      </c>
      <c s="7" r="D9" t="n">
        <v>250000</v>
      </c>
    </row>
    <row r="10" spans="1:5">
      <c s="4" r="A10" t="s">
        <v>671</v>
      </c>
    </row>
    <row r="11" spans="1:5">
      <c s="3" r="A11" t="s">
        <v>664</v>
      </c>
    </row>
    <row r="12" spans="1:5">
      <c s="4" r="A12" t="s">
        <v>665</v>
      </c>
      <c s="6" r="B12" t="n">
        <v>1138673</v>
      </c>
      <c s="6" r="D12" t="n">
        <v>1138673</v>
      </c>
    </row>
    <row r="13" spans="1:5">
      <c s="4" r="A13" t="s">
        <v>160</v>
      </c>
      <c s="7" r="B13" t="n">
        <v>701000</v>
      </c>
      <c s="7" r="C13" t="n">
        <v>0</v>
      </c>
      <c s="7" r="D13" t="n">
        <v>1385000</v>
      </c>
      <c s="7" r="E13" t="n">
        <v>0</v>
      </c>
    </row>
    <row r="14" spans="1:5">
      <c s="4" r="A14" t="s">
        <v>670</v>
      </c>
      <c s="7" r="B14" t="n">
        <v>247000</v>
      </c>
      <c s="7" r="D14" t="n">
        <v>489000</v>
      </c>
    </row>
    <row r="15" spans="1:5">
      <c s="4" r="A15" t="s">
        <v>672</v>
      </c>
      <c s="6" r="D15" t="n">
        <v>31450</v>
      </c>
    </row>
    <row r="16" spans="1:5">
      <c s="4" r="A16" t="s">
        <v>673</v>
      </c>
    </row>
    <row r="17" spans="1:5">
      <c s="3" r="A17" t="s">
        <v>664</v>
      </c>
    </row>
    <row r="18" spans="1:5">
      <c s="4" r="A18" t="s">
        <v>672</v>
      </c>
      <c s="6" r="D18" t="n">
        <v>40000</v>
      </c>
    </row>
    <row r="19" spans="1:5">
      <c s="4" r="A19" t="s">
        <v>674</v>
      </c>
    </row>
    <row r="20" spans="1:5">
      <c s="3" r="A20" t="s">
        <v>664</v>
      </c>
    </row>
    <row r="21" spans="1:5">
      <c s="4" r="A21" t="s">
        <v>666</v>
      </c>
      <c s="4" r="D21" t="s">
        <v>6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s="1" r="A1" t="s">
        <v>676</v>
      </c>
      <c s="2" r="B1" t="s">
        <v>1</v>
      </c>
    </row>
    <row r="2" spans="1:3">
      <c s="2" r="B2" t="s">
        <v>2</v>
      </c>
      <c s="2" r="C2" t="s">
        <v>23</v>
      </c>
    </row>
    <row r="3" spans="1:3">
      <c s="3" r="A3" t="s">
        <v>664</v>
      </c>
    </row>
    <row r="4" spans="1:3">
      <c s="4" r="A4" t="s">
        <v>677</v>
      </c>
      <c s="6" r="B4" t="n">
        <v>2462350</v>
      </c>
      <c s="6" r="C4" t="n">
        <v>2434000</v>
      </c>
    </row>
    <row r="5" spans="1:3">
      <c s="4" r="A5" t="s">
        <v>663</v>
      </c>
    </row>
    <row r="6" spans="1:3">
      <c s="3" r="A6" t="s">
        <v>664</v>
      </c>
    </row>
    <row r="7" spans="1:3">
      <c s="4" r="A7" t="s">
        <v>677</v>
      </c>
      <c s="6" r="B7" t="n">
        <v>55000</v>
      </c>
    </row>
    <row r="8" spans="1:3">
      <c s="4" r="A8" t="s">
        <v>668</v>
      </c>
      <c s="4" r="B8" t="s">
        <v>669</v>
      </c>
    </row>
    <row r="9" spans="1:3">
      <c s="4" r="A9" t="s">
        <v>678</v>
      </c>
      <c s="4" r="B9" t="s">
        <v>679</v>
      </c>
    </row>
    <row r="10" spans="1:3">
      <c s="4" r="A10" t="s">
        <v>666</v>
      </c>
      <c s="4" r="B10" t="s">
        <v>667</v>
      </c>
    </row>
    <row r="11" spans="1:3">
      <c s="4" r="A11" t="s">
        <v>680</v>
      </c>
      <c s="4" r="B11" t="s">
        <v>681</v>
      </c>
    </row>
    <row r="12" spans="1:3">
      <c s="4" r="A12" t="s">
        <v>682</v>
      </c>
      <c s="4" r="B12" t="s">
        <v>540</v>
      </c>
    </row>
    <row r="13" spans="1:3">
      <c s="4" r="A13" t="s">
        <v>683</v>
      </c>
      <c s="8" r="B13" t="n">
        <v>4.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s="1" r="A1" t="s">
        <v>684</v>
      </c>
      <c s="2" r="B1" t="s">
        <v>1</v>
      </c>
      <c s="2" r="C1" t="s">
        <v>378</v>
      </c>
    </row>
    <row r="2" spans="1:3">
      <c s="2" r="B2" t="s">
        <v>2</v>
      </c>
      <c s="2" r="C2" t="s">
        <v>23</v>
      </c>
    </row>
    <row r="3" spans="1:3">
      <c s="3" r="A3" t="s">
        <v>685</v>
      </c>
    </row>
    <row r="4" spans="1:3">
      <c s="4" r="A4" t="s">
        <v>686</v>
      </c>
      <c s="6" r="B4" t="n">
        <v>2434000</v>
      </c>
    </row>
    <row r="5" spans="1:3">
      <c s="4" r="A5" t="s">
        <v>672</v>
      </c>
      <c s="6" r="B5" t="n">
        <v>55000</v>
      </c>
    </row>
    <row r="6" spans="1:3">
      <c s="4" r="A6" t="s">
        <v>687</v>
      </c>
      <c s="6" r="B6" t="n">
        <v>-26650</v>
      </c>
    </row>
    <row r="7" spans="1:3">
      <c s="4" r="A7" t="s">
        <v>688</v>
      </c>
      <c s="6" r="B7" t="n">
        <v>2462350</v>
      </c>
      <c s="6" r="C7" t="n">
        <v>2434000</v>
      </c>
    </row>
    <row r="8" spans="1:3">
      <c s="4" r="A8" t="s">
        <v>689</v>
      </c>
      <c s="6" r="B8" t="n">
        <v>2405848</v>
      </c>
    </row>
    <row r="9" spans="1:3">
      <c s="4" r="A9" t="s">
        <v>690</v>
      </c>
      <c s="6" r="B9" t="n">
        <v>0</v>
      </c>
    </row>
    <row r="10" spans="1:3">
      <c s="3" r="A10" t="s">
        <v>691</v>
      </c>
    </row>
    <row r="11" spans="1:3">
      <c s="4" r="A11" t="s">
        <v>692</v>
      </c>
      <c s="8" r="B11" t="n">
        <v>14.07</v>
      </c>
    </row>
    <row r="12" spans="1:3">
      <c s="4" r="A12" t="s">
        <v>693</v>
      </c>
      <c s="10" r="B12" t="n">
        <v>13.8</v>
      </c>
    </row>
    <row r="13" spans="1:3">
      <c s="4" r="A13" t="s">
        <v>694</v>
      </c>
      <c s="10" r="B13" t="n">
        <v>14.07</v>
      </c>
    </row>
    <row r="14" spans="1:3">
      <c s="4" r="A14" t="s">
        <v>695</v>
      </c>
      <c s="10" r="B14" t="n">
        <v>14.06</v>
      </c>
      <c s="8" r="C14" t="n">
        <v>14.07</v>
      </c>
    </row>
    <row r="15" spans="1:3">
      <c s="4" r="A15" t="s">
        <v>696</v>
      </c>
      <c s="10" r="B15" t="n">
        <v>14.06</v>
      </c>
    </row>
    <row r="16" spans="1:3">
      <c s="4" r="A16" t="s">
        <v>697</v>
      </c>
      <c s="7" r="B16" t="n">
        <v>0</v>
      </c>
    </row>
    <row r="17" spans="1:3">
      <c s="3" r="A17" t="s">
        <v>698</v>
      </c>
    </row>
    <row r="18" spans="1:3">
      <c s="4" r="A18" t="s">
        <v>699</v>
      </c>
      <c s="4" r="B18" t="s">
        <v>700</v>
      </c>
      <c s="4" r="C18" t="s">
        <v>569</v>
      </c>
    </row>
    <row r="19" spans="1:3">
      <c s="4" r="A19" t="s">
        <v>701</v>
      </c>
      <c s="4" r="B19" t="s">
        <v>569</v>
      </c>
    </row>
    <row r="20" spans="1:3">
      <c s="4" r="A20" t="s">
        <v>702</v>
      </c>
      <c s="4" r="B20" t="s">
        <v>700</v>
      </c>
    </row>
    <row r="21" spans="1:3">
      <c s="4" r="A21" t="s">
        <v>703</v>
      </c>
      <c s="7" r="B21" t="n">
        <v>1713872</v>
      </c>
      <c s="7" r="C21" t="n">
        <v>0</v>
      </c>
    </row>
    <row r="22" spans="1:3">
      <c s="4" r="A22" t="s">
        <v>704</v>
      </c>
      <c s="6" r="B22" t="n">
        <v>0</v>
      </c>
    </row>
    <row r="23" spans="1:3">
      <c s="4" r="A23" t="s">
        <v>705</v>
      </c>
      <c s="6" r="B23" t="n">
        <v>1674886</v>
      </c>
    </row>
    <row r="24" spans="1:3">
      <c s="4" r="A24" t="s">
        <v>706</v>
      </c>
      <c s="7" r="B24" t="n">
        <v>0</v>
      </c>
    </row>
    <row r="25" spans="1:3">
      <c s="4" r="A25" t="s">
        <v>663</v>
      </c>
    </row>
    <row r="26" spans="1:3">
      <c s="3" r="A26" t="s">
        <v>685</v>
      </c>
    </row>
    <row r="27" spans="1:3">
      <c s="4" r="A27" t="s">
        <v>688</v>
      </c>
      <c s="6" r="B27" t="n">
        <v>55000</v>
      </c>
    </row>
    <row r="28" spans="1:3">
      <c s="3" r="A28" t="s">
        <v>698</v>
      </c>
    </row>
    <row r="29" spans="1:3">
      <c s="4" r="A29" t="s">
        <v>707</v>
      </c>
      <c s="7" r="B29" t="n">
        <v>8728000</v>
      </c>
    </row>
    <row r="30" spans="1:3">
      <c s="4" r="A30" t="s">
        <v>708</v>
      </c>
      <c s="4" r="B30" t="s">
        <v>7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s="1" r="A1" t="s">
        <v>710</v>
      </c>
      <c s="2" r="B1" t="s">
        <v>1</v>
      </c>
    </row>
    <row r="2" spans="1:2">
      <c s="2" r="B2" t="s">
        <v>711</v>
      </c>
    </row>
    <row r="3" spans="1:2">
      <c s="3" r="A3" t="s">
        <v>712</v>
      </c>
    </row>
    <row r="4" spans="1:2">
      <c s="4" r="A4" t="s">
        <v>713</v>
      </c>
      <c s="6" r="B4" t="n">
        <v>983175</v>
      </c>
    </row>
    <row r="5" spans="1:2">
      <c s="4" r="A5" t="s">
        <v>714</v>
      </c>
      <c s="6" r="B5" t="n">
        <v>31450</v>
      </c>
    </row>
    <row r="6" spans="1:2">
      <c s="4" r="A6" t="s">
        <v>715</v>
      </c>
      <c s="6" r="B6" t="n">
        <v>-9400</v>
      </c>
    </row>
    <row r="7" spans="1:2">
      <c s="4" r="A7" t="s">
        <v>716</v>
      </c>
      <c s="6" r="B7" t="n">
        <v>1005225</v>
      </c>
    </row>
    <row r="8" spans="1:2">
      <c s="3" r="A8" t="s">
        <v>717</v>
      </c>
    </row>
    <row r="9" spans="1:2">
      <c s="4" r="A9" t="s">
        <v>718</v>
      </c>
      <c s="8" r="B9" t="n">
        <v>14.07</v>
      </c>
    </row>
    <row r="10" spans="1:2">
      <c s="4" r="A10" t="s">
        <v>719</v>
      </c>
      <c s="10" r="B10" t="n">
        <v>13.83</v>
      </c>
    </row>
    <row r="11" spans="1:2">
      <c s="4" r="A11" t="s">
        <v>720</v>
      </c>
      <c s="10" r="B11" t="n">
        <v>14.07</v>
      </c>
    </row>
    <row r="12" spans="1:2">
      <c s="4" r="A12" t="s">
        <v>721</v>
      </c>
      <c s="8" r="B12" t="n">
        <v>14.06</v>
      </c>
    </row>
    <row r="13" spans="1:2">
      <c s="4" r="A13" t="s">
        <v>722</v>
      </c>
      <c s="7" r="B13" t="n">
        <v>12100</v>
      </c>
    </row>
    <row r="14" spans="1:2">
      <c s="4" r="A14" t="s">
        <v>708</v>
      </c>
      <c s="4" r="B14" t="s">
        <v>7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8"/>
    <col customWidth="1" max="6" min="6" width="18"/>
    <col customWidth="1" max="7" min="7" width="46"/>
  </cols>
  <sheetData>
    <row r="1" spans="1:7">
      <c s="1" r="A1" t="s">
        <v>138</v>
      </c>
      <c s="2" r="B1" t="s">
        <v>139</v>
      </c>
      <c s="2" r="C1" t="s">
        <v>140</v>
      </c>
      <c s="2" r="D1" t="s">
        <v>52</v>
      </c>
      <c s="2" r="E1" t="s">
        <v>141</v>
      </c>
      <c s="2" r="F1" t="s">
        <v>54</v>
      </c>
      <c s="2" r="G1" t="s">
        <v>142</v>
      </c>
    </row>
    <row r="2" spans="1:7">
      <c s="4" r="A2" t="s">
        <v>143</v>
      </c>
      <c s="7" r="B2" t="n">
        <v>411606</v>
      </c>
      <c s="7" r="C2" t="n">
        <v>285</v>
      </c>
      <c s="7" r="D2" t="n">
        <v>281035</v>
      </c>
      <c s="7" r="E2" t="n">
        <v>-22014</v>
      </c>
      <c s="7" r="F2" t="n">
        <v>149723</v>
      </c>
      <c s="7" r="G2" t="n">
        <v>2577</v>
      </c>
    </row>
    <row r="3" spans="1:7">
      <c s="4" r="A3" t="s">
        <v>144</v>
      </c>
      <c s="6" r="C3" t="n">
        <v>28466813</v>
      </c>
    </row>
    <row r="4" spans="1:7">
      <c s="3" r="A4" t="s">
        <v>145</v>
      </c>
    </row>
    <row r="5" spans="1:7">
      <c s="4" r="A5" t="s">
        <v>146</v>
      </c>
      <c s="6" r="B5" t="n">
        <v>1627</v>
      </c>
      <c s="6" r="F5" t="n">
        <v>3005</v>
      </c>
      <c s="6" r="G5" t="n">
        <v>-1378</v>
      </c>
    </row>
    <row r="6" spans="1:7">
      <c s="4" r="A6" t="s">
        <v>147</v>
      </c>
      <c s="6" r="B6" t="n">
        <v>508</v>
      </c>
      <c s="6" r="D6" t="n">
        <v>129</v>
      </c>
      <c s="6" r="E6" t="n">
        <v>379</v>
      </c>
    </row>
    <row r="7" spans="1:7">
      <c s="4" r="A7" t="s">
        <v>148</v>
      </c>
      <c s="6" r="B7" t="n">
        <v>413741</v>
      </c>
      <c s="7" r="C7" t="n">
        <v>285</v>
      </c>
      <c s="6" r="D7" t="n">
        <v>281164</v>
      </c>
      <c s="6" r="E7" t="n">
        <v>-21635</v>
      </c>
      <c s="6" r="F7" t="n">
        <v>152728</v>
      </c>
      <c s="6" r="G7" t="n">
        <v>1199</v>
      </c>
    </row>
    <row r="8" spans="1:7">
      <c s="4" r="A8" t="s">
        <v>149</v>
      </c>
      <c s="6" r="C8" t="n">
        <v>28466813</v>
      </c>
    </row>
    <row r="9" spans="1:7">
      <c s="4" r="A9" t="s">
        <v>150</v>
      </c>
      <c s="6" r="G9" t="n">
        <v>4361</v>
      </c>
    </row>
    <row r="10" spans="1:7">
      <c s="3" r="A10" t="s">
        <v>145</v>
      </c>
    </row>
    <row r="11" spans="1:7">
      <c s="4" r="A11" t="s">
        <v>146</v>
      </c>
      <c s="6" r="B11" t="n">
        <v>-1463</v>
      </c>
    </row>
    <row r="12" spans="1:7">
      <c s="4" r="A12" t="s">
        <v>148</v>
      </c>
      <c s="6" r="B12" t="n">
        <v>413741</v>
      </c>
      <c s="7" r="C12" t="n">
        <v>285</v>
      </c>
      <c s="6" r="D12" t="n">
        <v>281164</v>
      </c>
      <c s="6" r="E12" t="n">
        <v>-21635</v>
      </c>
      <c s="6" r="F12" t="n">
        <v>152728</v>
      </c>
      <c s="6" r="G12" t="n">
        <v>1199</v>
      </c>
    </row>
    <row r="13" spans="1:7">
      <c s="4" r="A13" t="s">
        <v>149</v>
      </c>
      <c s="6" r="C13" t="n">
        <v>28466813</v>
      </c>
    </row>
    <row r="14" spans="1:7">
      <c s="4" r="A14" t="s">
        <v>151</v>
      </c>
      <c s="6" r="B14" t="n">
        <v>398829</v>
      </c>
      <c s="7" r="C14" t="n">
        <v>276</v>
      </c>
      <c s="6" r="D14" t="n">
        <v>269078</v>
      </c>
      <c s="6" r="E14" t="n">
        <v>-21255</v>
      </c>
      <c s="6" r="F14" t="n">
        <v>155918</v>
      </c>
      <c s="6" r="G14" t="n">
        <v>-5188</v>
      </c>
    </row>
    <row r="15" spans="1:7">
      <c s="4" r="A15" t="s">
        <v>152</v>
      </c>
      <c s="6" r="C15" t="n">
        <v>28492732</v>
      </c>
    </row>
    <row r="16" spans="1:7">
      <c s="3" r="A16" t="s">
        <v>145</v>
      </c>
    </row>
    <row r="17" spans="1:7">
      <c s="4" r="A17" t="s">
        <v>146</v>
      </c>
      <c s="6" r="B17" t="n">
        <v>7281</v>
      </c>
      <c s="6" r="F17" t="n">
        <v>3025</v>
      </c>
      <c s="6" r="G17" t="n">
        <v>4256</v>
      </c>
    </row>
    <row r="18" spans="1:7">
      <c s="4" r="A18" t="s">
        <v>147</v>
      </c>
      <c s="6" r="B18" t="n">
        <v>541</v>
      </c>
      <c s="6" r="D18" t="n">
        <v>162</v>
      </c>
      <c s="6" r="E18" t="n">
        <v>379</v>
      </c>
    </row>
    <row r="19" spans="1:7">
      <c s="4" r="A19" t="s">
        <v>153</v>
      </c>
      <c s="6" r="B19" t="n">
        <v>-1229</v>
      </c>
      <c s="6" r="F19" t="n">
        <v>-1229</v>
      </c>
    </row>
    <row r="20" spans="1:7">
      <c s="4" r="A20" t="s">
        <v>154</v>
      </c>
      <c s="6" r="C20" t="n">
        <v>-1116940</v>
      </c>
    </row>
    <row r="21" spans="1:7">
      <c s="4" r="A21" t="s">
        <v>155</v>
      </c>
      <c s="6" r="B21" t="n">
        <v>-15851</v>
      </c>
      <c s="7" r="C21" t="n">
        <v>-11</v>
      </c>
      <c s="6" r="D21" t="n">
        <v>-15840</v>
      </c>
    </row>
    <row r="22" spans="1:7">
      <c s="4" r="A22" t="s">
        <v>156</v>
      </c>
      <c s="6" r="C22" t="n">
        <v>31450</v>
      </c>
    </row>
    <row r="23" spans="1:7">
      <c s="4" r="A23" t="s">
        <v>157</v>
      </c>
      <c s="7" r="C23" t="n">
        <v>0</v>
      </c>
      <c s="6" r="D23" t="n">
        <v>0</v>
      </c>
    </row>
    <row r="24" spans="1:7">
      <c s="4" r="A24" t="s">
        <v>158</v>
      </c>
      <c s="6" r="C24" t="n">
        <v>-9400</v>
      </c>
    </row>
    <row r="25" spans="1:7">
      <c s="4" r="A25" t="s">
        <v>159</v>
      </c>
      <c s="7" r="C25" t="n">
        <v>0</v>
      </c>
      <c s="6" r="D25" t="n">
        <v>0</v>
      </c>
    </row>
    <row r="26" spans="1:7">
      <c s="4" r="A26" t="s">
        <v>160</v>
      </c>
      <c s="6" r="B26" t="n">
        <v>2381</v>
      </c>
      <c s="6" r="D26" t="n">
        <v>2381</v>
      </c>
    </row>
    <row r="27" spans="1:7">
      <c s="4" r="A27" t="s">
        <v>161</v>
      </c>
      <c s="6" r="B27" t="n">
        <v>391952</v>
      </c>
      <c s="7" r="C27" t="n">
        <v>265</v>
      </c>
      <c s="6" r="D27" t="n">
        <v>255781</v>
      </c>
      <c s="6" r="E27" t="n">
        <v>-20876</v>
      </c>
      <c s="6" r="F27" t="n">
        <v>157714</v>
      </c>
      <c s="6" r="G27" t="n">
        <v>-932</v>
      </c>
    </row>
    <row r="28" spans="1:7">
      <c s="4" r="A28" t="s">
        <v>162</v>
      </c>
      <c s="6" r="C28" t="n">
        <v>27397842</v>
      </c>
    </row>
    <row r="29" spans="1:7">
      <c s="4" r="A29" t="s">
        <v>163</v>
      </c>
      <c s="6" r="G29" t="n">
        <v>-2779</v>
      </c>
    </row>
    <row r="30" spans="1:7">
      <c s="3" r="A30" t="s">
        <v>145</v>
      </c>
    </row>
    <row r="31" spans="1:7">
      <c s="4" r="A31" t="s">
        <v>146</v>
      </c>
      <c s="6" r="B31" t="n">
        <v>3205</v>
      </c>
    </row>
    <row r="32" spans="1:7">
      <c s="4" r="A32" t="s">
        <v>161</v>
      </c>
      <c s="7" r="B32" t="n">
        <v>391952</v>
      </c>
      <c s="7" r="C32" t="n">
        <v>265</v>
      </c>
      <c s="7" r="D32" t="n">
        <v>255781</v>
      </c>
      <c s="7" r="E32" t="n">
        <v>-20876</v>
      </c>
      <c s="7" r="F32" t="n">
        <v>157714</v>
      </c>
      <c s="7" r="G32" t="n">
        <v>-932</v>
      </c>
    </row>
    <row r="33" spans="1:7">
      <c s="4" r="A33" t="s">
        <v>162</v>
      </c>
      <c s="6" r="C33" t="n">
        <v>273978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164</v>
      </c>
      <c s="2" r="B1" t="s">
        <v>1</v>
      </c>
    </row>
    <row r="2" spans="1:2">
      <c s="2" r="B2" t="s">
        <v>165</v>
      </c>
    </row>
    <row r="3" spans="1:2">
      <c s="3" r="A3" t="s">
        <v>166</v>
      </c>
    </row>
    <row r="4" spans="1:2">
      <c s="4" r="A4" t="s">
        <v>167</v>
      </c>
      <c s="8" r="B4" t="n">
        <v>0.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8</v>
      </c>
      <c s="2" r="B1" t="s">
        <v>1</v>
      </c>
    </row>
    <row r="2" spans="1:3">
      <c s="2" r="B2" t="s">
        <v>2</v>
      </c>
      <c s="2" r="C2" t="s">
        <v>71</v>
      </c>
    </row>
    <row r="3" spans="1:3">
      <c s="3" r="A3" t="s">
        <v>169</v>
      </c>
    </row>
    <row r="4" spans="1:3">
      <c s="4" r="A4" t="s">
        <v>109</v>
      </c>
      <c s="7" r="B4" t="n">
        <v>3025</v>
      </c>
      <c s="7" r="C4" t="n">
        <v>3005</v>
      </c>
    </row>
    <row r="5" spans="1:3">
      <c s="3" r="A5" t="s">
        <v>170</v>
      </c>
    </row>
    <row r="6" spans="1:3">
      <c s="4" r="A6" t="s">
        <v>83</v>
      </c>
      <c s="6" r="B6" t="n">
        <v>1086</v>
      </c>
      <c s="6" r="C6" t="n">
        <v>823</v>
      </c>
    </row>
    <row r="7" spans="1:3">
      <c s="4" r="A7" t="s">
        <v>171</v>
      </c>
      <c s="6" r="B7" t="n">
        <v>1836</v>
      </c>
      <c s="6" r="C7" t="n">
        <v>1894</v>
      </c>
    </row>
    <row r="8" spans="1:3">
      <c s="4" r="A8" t="s">
        <v>172</v>
      </c>
      <c s="6" r="B8" t="n">
        <v>-375</v>
      </c>
      <c s="6" r="C8" t="n">
        <v>-1585</v>
      </c>
    </row>
    <row r="9" spans="1:3">
      <c s="4" r="A9" t="s">
        <v>91</v>
      </c>
      <c s="6" r="B9" t="n">
        <v>-45</v>
      </c>
      <c s="6" r="C9" t="n">
        <v>0</v>
      </c>
    </row>
    <row r="10" spans="1:3">
      <c s="4" r="A10" t="s">
        <v>173</v>
      </c>
      <c s="6" r="B10" t="n">
        <v>-4637</v>
      </c>
      <c s="6" r="C10" t="n">
        <v>10969</v>
      </c>
    </row>
    <row r="11" spans="1:3">
      <c s="4" r="A11" t="s">
        <v>174</v>
      </c>
      <c s="6" r="B11" t="n">
        <v>257</v>
      </c>
      <c s="6" r="C11" t="n">
        <v>-91</v>
      </c>
    </row>
    <row r="12" spans="1:3">
      <c s="4" r="A12" t="s">
        <v>175</v>
      </c>
      <c s="6" r="B12" t="n">
        <v>951</v>
      </c>
      <c s="6" r="C12" t="n">
        <v>862</v>
      </c>
    </row>
    <row r="13" spans="1:3">
      <c s="4" r="A13" t="s">
        <v>104</v>
      </c>
      <c s="6" r="B13" t="n">
        <v>660</v>
      </c>
      <c s="6" r="C13" t="n">
        <v>851</v>
      </c>
    </row>
    <row r="14" spans="1:3">
      <c s="4" r="A14" t="s">
        <v>92</v>
      </c>
      <c s="6" r="B14" t="n">
        <v>-723</v>
      </c>
      <c s="6" r="C14" t="n">
        <v>-505</v>
      </c>
    </row>
    <row r="15" spans="1:3">
      <c s="4" r="A15" t="s">
        <v>176</v>
      </c>
      <c s="6" r="B15" t="n">
        <v>541</v>
      </c>
      <c s="6" r="C15" t="n">
        <v>508</v>
      </c>
    </row>
    <row r="16" spans="1:3">
      <c s="4" r="A16" t="s">
        <v>177</v>
      </c>
      <c s="6" r="B16" t="n">
        <v>-576</v>
      </c>
      <c s="6" r="C16" t="n">
        <v>0</v>
      </c>
    </row>
    <row r="17" spans="1:3">
      <c s="4" r="A17" t="s">
        <v>160</v>
      </c>
      <c s="6" r="B17" t="n">
        <v>2381</v>
      </c>
      <c s="6" r="C17" t="n">
        <v>0</v>
      </c>
    </row>
    <row r="18" spans="1:3">
      <c s="3" r="A18" t="s">
        <v>178</v>
      </c>
    </row>
    <row r="19" spans="1:3">
      <c s="4" r="A19" t="s">
        <v>34</v>
      </c>
      <c s="6" r="B19" t="n">
        <v>-296</v>
      </c>
      <c s="6" r="C19" t="n">
        <v>-445</v>
      </c>
    </row>
    <row r="20" spans="1:3">
      <c s="4" r="A20" t="s">
        <v>39</v>
      </c>
      <c s="6" r="B20" t="n">
        <v>-12673</v>
      </c>
      <c s="6" r="C20" t="n">
        <v>3656</v>
      </c>
    </row>
    <row r="21" spans="1:3">
      <c s="4" r="A21" t="s">
        <v>47</v>
      </c>
      <c s="6" r="B21" t="n">
        <v>11374</v>
      </c>
      <c s="6" r="C21" t="n">
        <v>-2066</v>
      </c>
    </row>
    <row r="22" spans="1:3">
      <c s="4" r="A22" t="s">
        <v>179</v>
      </c>
      <c s="6" r="B22" t="n">
        <v>2786</v>
      </c>
      <c s="6" r="C22" t="n">
        <v>17876</v>
      </c>
    </row>
    <row r="23" spans="1:3">
      <c s="3" r="A23" t="s">
        <v>180</v>
      </c>
    </row>
    <row r="24" spans="1:3">
      <c s="4" r="A24" t="s">
        <v>181</v>
      </c>
      <c s="6" r="B24" t="n">
        <v>-30305</v>
      </c>
      <c s="6" r="C24" t="n">
        <v>-126698</v>
      </c>
    </row>
    <row r="25" spans="1:3">
      <c s="4" r="A25" t="s">
        <v>182</v>
      </c>
      <c s="6" r="B25" t="n">
        <v>60194</v>
      </c>
      <c s="6" r="C25" t="n">
        <v>86721</v>
      </c>
    </row>
    <row r="26" spans="1:3">
      <c s="4" r="A26" t="s">
        <v>183</v>
      </c>
      <c s="6" r="B26" t="n">
        <v>1450</v>
      </c>
      <c s="6" r="C26" t="n">
        <v>5100</v>
      </c>
    </row>
    <row r="27" spans="1:3">
      <c s="4" r="A27" t="s">
        <v>184</v>
      </c>
      <c s="6" r="B27" t="n">
        <v>1233</v>
      </c>
      <c s="6" r="C27" t="n">
        <v>16972</v>
      </c>
    </row>
    <row r="28" spans="1:3">
      <c s="3" r="A28" t="s">
        <v>185</v>
      </c>
    </row>
    <row r="29" spans="1:3">
      <c s="4" r="A29" t="s">
        <v>181</v>
      </c>
      <c s="6" r="B29" t="n">
        <v>-23366</v>
      </c>
      <c s="6" r="C29" t="n">
        <v>0</v>
      </c>
    </row>
    <row r="30" spans="1:3">
      <c s="4" r="A30" t="s">
        <v>183</v>
      </c>
      <c s="6" r="B30" t="n">
        <v>11085</v>
      </c>
      <c s="6" r="C30" t="n">
        <v>0</v>
      </c>
    </row>
    <row r="31" spans="1:3">
      <c s="4" r="A31" t="s">
        <v>184</v>
      </c>
      <c s="6" r="B31" t="n">
        <v>15100</v>
      </c>
      <c s="6" r="C31" t="n">
        <v>0</v>
      </c>
    </row>
    <row r="32" spans="1:3">
      <c s="4" r="A32" t="s">
        <v>186</v>
      </c>
      <c s="6" r="B32" t="n">
        <v>-144316</v>
      </c>
      <c s="6" r="C32" t="n">
        <v>-129686</v>
      </c>
    </row>
    <row r="33" spans="1:3">
      <c s="4" r="A33" t="s">
        <v>187</v>
      </c>
      <c s="6" r="B33" t="n">
        <v>10606</v>
      </c>
      <c s="6" r="C33" t="n">
        <v>7608</v>
      </c>
    </row>
    <row r="34" spans="1:3">
      <c s="4" r="A34" t="s">
        <v>188</v>
      </c>
      <c s="6" r="B34" t="n">
        <v>-1072</v>
      </c>
      <c s="6" r="C34" t="n">
        <v>-1043</v>
      </c>
    </row>
    <row r="35" spans="1:3">
      <c s="4" r="A35" t="s">
        <v>189</v>
      </c>
      <c s="6" r="B35" t="n">
        <v>-2855</v>
      </c>
      <c s="6" r="C35" t="n">
        <v>0</v>
      </c>
    </row>
    <row r="36" spans="1:3">
      <c s="4" r="A36" t="s">
        <v>190</v>
      </c>
      <c s="6" r="B36" t="n">
        <v>3589</v>
      </c>
      <c s="6" r="C36" t="n">
        <v>0</v>
      </c>
    </row>
    <row r="37" spans="1:3">
      <c s="4" r="A37" t="s">
        <v>191</v>
      </c>
      <c s="6" r="B37" t="n">
        <v>791</v>
      </c>
      <c s="6" r="C37" t="n">
        <v>0</v>
      </c>
    </row>
    <row r="38" spans="1:3">
      <c s="4" r="A38" t="s">
        <v>192</v>
      </c>
      <c s="6" r="B38" t="n">
        <v>-97866</v>
      </c>
      <c s="6" r="C38" t="n">
        <v>-141026</v>
      </c>
    </row>
    <row r="39" spans="1:3">
      <c s="3" r="A39" t="s">
        <v>193</v>
      </c>
    </row>
    <row r="40" spans="1:3">
      <c s="4" r="A40" t="s">
        <v>194</v>
      </c>
      <c s="6" r="B40" t="n">
        <v>163195</v>
      </c>
      <c s="6" r="C40" t="n">
        <v>35813</v>
      </c>
    </row>
    <row r="41" spans="1:3">
      <c s="4" r="A41" t="s">
        <v>195</v>
      </c>
      <c s="6" r="B41" t="n">
        <v>3862</v>
      </c>
      <c s="6" r="C41" t="n">
        <v>25593</v>
      </c>
    </row>
    <row r="42" spans="1:3">
      <c s="4" r="A42" t="s">
        <v>196</v>
      </c>
      <c s="6" r="B42" t="n">
        <v>-75000</v>
      </c>
      <c s="6" r="C42" t="n">
        <v>55000</v>
      </c>
    </row>
    <row r="43" spans="1:3">
      <c s="4" r="A43" t="s">
        <v>197</v>
      </c>
      <c s="6" r="B43" t="n">
        <v>30000</v>
      </c>
      <c s="6" r="C43" t="n">
        <v>0</v>
      </c>
    </row>
    <row r="44" spans="1:3">
      <c s="4" r="A44" t="s">
        <v>155</v>
      </c>
      <c s="6" r="B44" t="n">
        <v>-15851</v>
      </c>
      <c s="6" r="C44" t="n">
        <v>0</v>
      </c>
    </row>
    <row r="45" spans="1:3">
      <c s="4" r="A45" t="s">
        <v>198</v>
      </c>
      <c s="6" r="B45" t="n">
        <v>-1229</v>
      </c>
      <c s="6" r="C45" t="n">
        <v>0</v>
      </c>
    </row>
    <row r="46" spans="1:3">
      <c s="4" r="A46" t="s">
        <v>199</v>
      </c>
      <c s="6" r="B46" t="n">
        <v>104977</v>
      </c>
      <c s="6" r="C46" t="n">
        <v>116406</v>
      </c>
    </row>
    <row r="47" spans="1:3">
      <c s="4" r="A47" t="s">
        <v>200</v>
      </c>
      <c s="6" r="B47" t="n">
        <v>9897</v>
      </c>
      <c s="6" r="C47" t="n">
        <v>-6744</v>
      </c>
    </row>
    <row r="48" spans="1:3">
      <c s="4" r="A48" t="s">
        <v>201</v>
      </c>
      <c s="6" r="B48" t="n">
        <v>33298</v>
      </c>
      <c s="6" r="C48" t="n">
        <v>60146</v>
      </c>
    </row>
    <row r="49" spans="1:3">
      <c s="4" r="A49" t="s">
        <v>202</v>
      </c>
      <c s="6" r="B49" t="n">
        <v>43195</v>
      </c>
      <c s="6" r="C49" t="n">
        <v>53402</v>
      </c>
    </row>
    <row r="50" spans="1:3">
      <c s="3" r="A50" t="s">
        <v>203</v>
      </c>
    </row>
    <row r="51" spans="1:3">
      <c s="4" r="A51" t="s">
        <v>204</v>
      </c>
      <c s="6" r="B51" t="n">
        <v>5822</v>
      </c>
      <c s="6" r="C51" t="n">
        <v>4038</v>
      </c>
    </row>
    <row r="52" spans="1:3">
      <c s="4" r="A52" t="s">
        <v>205</v>
      </c>
      <c s="7" r="B52" t="n">
        <v>2517</v>
      </c>
      <c s="7" r="C52" t="n">
        <v>245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 and Conso</vt:lpstr>
      <vt:lpstr>Recent Accounting Standards Upd</vt:lpstr>
      <vt:lpstr>Securities</vt:lpstr>
      <vt:lpstr>Loans and The Allowance for Loa</vt:lpstr>
      <vt:lpstr>Interest Rate Swap Agreements</vt:lpstr>
      <vt:lpstr>Deposits</vt:lpstr>
      <vt:lpstr>Fair Value Measurements</vt:lpstr>
      <vt:lpstr>Comprehensive Income</vt:lpstr>
      <vt:lpstr>Stockholders' Equity</vt:lpstr>
      <vt:lpstr>Employee Stock Ownership Plan</vt:lpstr>
      <vt:lpstr>Earnings Per Common Share</vt:lpstr>
      <vt:lpstr>Share-Based Compensation</vt:lpstr>
      <vt:lpstr>Basis of Presentation and Con22</vt:lpstr>
      <vt:lpstr>Securities (Tables)</vt:lpstr>
      <vt:lpstr>Loans and The Allowance for L24</vt:lpstr>
      <vt:lpstr>Interest Rate Swap Agreements (</vt:lpstr>
      <vt:lpstr>Deposits (Tables)</vt:lpstr>
      <vt:lpstr>Fair Value Measurements (Tables</vt:lpstr>
      <vt:lpstr>Comprehensive Income (Tables)</vt:lpstr>
      <vt:lpstr>Stockholders' Equity (Tables)</vt:lpstr>
      <vt:lpstr>Employee Stock Ownership Plan (</vt:lpstr>
      <vt:lpstr>Earnings Per Common Share (Tabl</vt:lpstr>
      <vt:lpstr>Share-Based Compensation (Table</vt:lpstr>
      <vt:lpstr>Basis of Presentation and Con33</vt:lpstr>
      <vt:lpstr>Securities - Available-for-sale</vt:lpstr>
      <vt:lpstr>Securities - Held-to-maturity S</vt:lpstr>
      <vt:lpstr>Securities - Schedule of Contra</vt:lpstr>
      <vt:lpstr>Securities - Available-for-sa37</vt:lpstr>
      <vt:lpstr>Securities - Held-to-maturity38</vt:lpstr>
      <vt:lpstr>Securities - Narrative (Details</vt:lpstr>
      <vt:lpstr>Loans and The Allowance for L40</vt:lpstr>
      <vt:lpstr>Loans and The Allowance for L41</vt:lpstr>
      <vt:lpstr>Loans and The Allowance for L42</vt:lpstr>
      <vt:lpstr>Loans and The Allowance for L43</vt:lpstr>
      <vt:lpstr>Loans and The Allowance for L44</vt:lpstr>
      <vt:lpstr>Loans and The Allowance for L45</vt:lpstr>
      <vt:lpstr>Loans and The Allowance for L46</vt:lpstr>
      <vt:lpstr>Interest Rate Swap Agreements47</vt:lpstr>
      <vt:lpstr>Deposits - Summary of Deposit B</vt:lpstr>
      <vt:lpstr>Deposits - Schedule of Contract</vt:lpstr>
      <vt:lpstr>Fair Value Measurements - Asset</vt:lpstr>
      <vt:lpstr>Fair Value Measurements - Ass51</vt:lpstr>
      <vt:lpstr>Fair Value Measurements - Summa</vt:lpstr>
      <vt:lpstr>Comprehensive Income - Componen</vt:lpstr>
      <vt:lpstr>Comprehensive Income - Changes </vt:lpstr>
      <vt:lpstr>Stockholders' Equity (Details)</vt:lpstr>
      <vt:lpstr>Stockholders' Equity - Addition</vt:lpstr>
      <vt:lpstr>- Employee Stock Ownership Plan</vt:lpstr>
      <vt:lpstr>Employee Stock Ownership Plan -</vt:lpstr>
      <vt:lpstr>Earnings Per Common Share (Deta</vt:lpstr>
      <vt:lpstr>Share-Based Compensation - Addi</vt:lpstr>
      <vt:lpstr>Share-Based Compensation - Fair</vt:lpstr>
      <vt:lpstr>Share-Based Compensation - Stoc</vt:lpstr>
      <vt:lpstr>Share-Based Compensation - Re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43:19Z</dcterms:created>
  <dcterms:modified xmlns:dcterms="http://purl.org/dc/terms/" xmlns:xsi="http://www.w3.org/2001/XMLSchema-instance" xsi:type="dcterms:W3CDTF">2016-08-04T08:43:19Z</dcterms:modified>
  <dc:title xmlns:dc="http://purl.org/dc/elements/1.1/">Untitled</dc:title>
  <dc:description xmlns:dc="http://purl.org/dc/elements/1.1/"/>
  <dc:subject xmlns:dc="http://purl.org/dc/elements/1.1/"/>
  <cp:keywords/>
  <cp:category/>
</cp:coreProperties>
</file>